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Condensed Consolidated" sheetId="9" state="visible" r:id="rId9"/>
    <sheet xmlns:r="http://schemas.openxmlformats.org/officeDocument/2006/relationships" name="Exit of  Property and Casualty " sheetId="10" state="visible" r:id="rId10"/>
    <sheet xmlns:r="http://schemas.openxmlformats.org/officeDocument/2006/relationships" name="Escrow Deposits, Like-Kind Exch" sheetId="11" state="visible" r:id="rId11"/>
    <sheet xmlns:r="http://schemas.openxmlformats.org/officeDocument/2006/relationships" name="Debt Securities" sheetId="12" state="visible" r:id="rId12"/>
    <sheet xmlns:r="http://schemas.openxmlformats.org/officeDocument/2006/relationships" name="Equity Securities" sheetId="13" state="visible" r:id="rId13"/>
    <sheet xmlns:r="http://schemas.openxmlformats.org/officeDocument/2006/relationships" name="Allowance for Credit Losses _ A"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Reserve for Known and Incurred " sheetId="17" state="visible" r:id="rId17"/>
    <sheet xmlns:r="http://schemas.openxmlformats.org/officeDocument/2006/relationships" name="Notes and Contracts Payabl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Share-Based Compensation"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Litigation and Regulatory Conti" sheetId="26" state="visible" r:id="rId26"/>
    <sheet xmlns:r="http://schemas.openxmlformats.org/officeDocument/2006/relationships" name="Segment  Information" sheetId="27" state="visible" r:id="rId27"/>
    <sheet xmlns:r="http://schemas.openxmlformats.org/officeDocument/2006/relationships" name="Basis of Condensed Consolidat_2" sheetId="28" state="visible" r:id="rId28"/>
    <sheet xmlns:r="http://schemas.openxmlformats.org/officeDocument/2006/relationships" name="Debt Securities (Tables)" sheetId="29" state="visible" r:id="rId29"/>
    <sheet xmlns:r="http://schemas.openxmlformats.org/officeDocument/2006/relationships" name="Equity Securities (Tables)" sheetId="30" state="visible" r:id="rId30"/>
    <sheet xmlns:r="http://schemas.openxmlformats.org/officeDocument/2006/relationships" name="Allowance for Credit Losses __2" sheetId="31" state="visible" r:id="rId31"/>
    <sheet xmlns:r="http://schemas.openxmlformats.org/officeDocument/2006/relationships" name="Goodwill (Tables)" sheetId="32" state="visible" r:id="rId32"/>
    <sheet xmlns:r="http://schemas.openxmlformats.org/officeDocument/2006/relationships" name="Other Intangible Assets (Tables" sheetId="33" state="visible" r:id="rId33"/>
    <sheet xmlns:r="http://schemas.openxmlformats.org/officeDocument/2006/relationships" name="Reserve for Known and Incurre_2" sheetId="34" state="visible" r:id="rId34"/>
    <sheet xmlns:r="http://schemas.openxmlformats.org/officeDocument/2006/relationships" name="Earnings Per Share (Tables)" sheetId="35" state="visible" r:id="rId35"/>
    <sheet xmlns:r="http://schemas.openxmlformats.org/officeDocument/2006/relationships" name="Employee Benefit Plans (Tables)" sheetId="36" state="visible" r:id="rId36"/>
    <sheet xmlns:r="http://schemas.openxmlformats.org/officeDocument/2006/relationships" name="Fair Value Measurements (Tables" sheetId="37" state="visible" r:id="rId37"/>
    <sheet xmlns:r="http://schemas.openxmlformats.org/officeDocument/2006/relationships" name="Share-Based Compensation (Table" sheetId="38" state="visible" r:id="rId38"/>
    <sheet xmlns:r="http://schemas.openxmlformats.org/officeDocument/2006/relationships" name="Accumulated Other Comprehensi_2" sheetId="39" state="visible" r:id="rId39"/>
    <sheet xmlns:r="http://schemas.openxmlformats.org/officeDocument/2006/relationships" name="Segment  Information (Tables)" sheetId="40" state="visible" r:id="rId40"/>
    <sheet xmlns:r="http://schemas.openxmlformats.org/officeDocument/2006/relationships" name="Basis of Presentation and Signi" sheetId="41" state="visible" r:id="rId41"/>
    <sheet xmlns:r="http://schemas.openxmlformats.org/officeDocument/2006/relationships" name="Exit of Property and Casualty I" sheetId="42" state="visible" r:id="rId42"/>
    <sheet xmlns:r="http://schemas.openxmlformats.org/officeDocument/2006/relationships" name="Escrow Deposits, Like-Kind Ex_2" sheetId="43" state="visible" r:id="rId43"/>
    <sheet xmlns:r="http://schemas.openxmlformats.org/officeDocument/2006/relationships" name="Debt Securities (Investments in" sheetId="44" state="visible" r:id="rId44"/>
    <sheet xmlns:r="http://schemas.openxmlformats.org/officeDocument/2006/relationships" name="Debt Securities (Sales of Debt " sheetId="45" state="visible" r:id="rId45"/>
    <sheet xmlns:r="http://schemas.openxmlformats.org/officeDocument/2006/relationships" name="Debt Securities (Gross Unrealiz" sheetId="46" state="visible" r:id="rId46"/>
    <sheet xmlns:r="http://schemas.openxmlformats.org/officeDocument/2006/relationships" name="Debt Securities (Rollforward of" sheetId="47" state="visible" r:id="rId47"/>
    <sheet xmlns:r="http://schemas.openxmlformats.org/officeDocument/2006/relationships" name="Debt Securities (Investments _2" sheetId="48" state="visible" r:id="rId48"/>
    <sheet xmlns:r="http://schemas.openxmlformats.org/officeDocument/2006/relationships" name="Debt Securities (Composition of" sheetId="49" state="visible" r:id="rId49"/>
    <sheet xmlns:r="http://schemas.openxmlformats.org/officeDocument/2006/relationships" name="Debt Securities (Debt Securitie" sheetId="50" state="visible" r:id="rId50"/>
    <sheet xmlns:r="http://schemas.openxmlformats.org/officeDocument/2006/relationships" name="Debt Securities (Composition _2" sheetId="51" state="visible" r:id="rId51"/>
    <sheet xmlns:r="http://schemas.openxmlformats.org/officeDocument/2006/relationships" name="Debt Securities (Debt Securit_2" sheetId="52" state="visible" r:id="rId52"/>
    <sheet xmlns:r="http://schemas.openxmlformats.org/officeDocument/2006/relationships" name="Equity Securities (Summary of I" sheetId="53" state="visible" r:id="rId53"/>
    <sheet xmlns:r="http://schemas.openxmlformats.org/officeDocument/2006/relationships" name="Equity Securities (Summary of_2" sheetId="54" state="visible" r:id="rId54"/>
    <sheet xmlns:r="http://schemas.openxmlformats.org/officeDocument/2006/relationships" name="Equity Securities (Summary of_3" sheetId="55" state="visible" r:id="rId55"/>
    <sheet xmlns:r="http://schemas.openxmlformats.org/officeDocument/2006/relationships" name="Equity Securities (Narrative) (" sheetId="56" state="visible" r:id="rId56"/>
    <sheet xmlns:r="http://schemas.openxmlformats.org/officeDocument/2006/relationships" name="Equity Securities (Summary of_4" sheetId="57" state="visible" r:id="rId57"/>
    <sheet xmlns:r="http://schemas.openxmlformats.org/officeDocument/2006/relationships" name="Credit Losses - Summary of Allo" sheetId="58" state="visible" r:id="rId58"/>
    <sheet xmlns:r="http://schemas.openxmlformats.org/officeDocument/2006/relationships" name="Goodwill (Carrying Amount of Go" sheetId="59" state="visible" r:id="rId59"/>
    <sheet xmlns:r="http://schemas.openxmlformats.org/officeDocument/2006/relationships" name="Other Intangible Assets (Schedu" sheetId="60" state="visible" r:id="rId60"/>
    <sheet xmlns:r="http://schemas.openxmlformats.org/officeDocument/2006/relationships" name="Other Intangible Assets (Narrat" sheetId="61" state="visible" r:id="rId61"/>
    <sheet xmlns:r="http://schemas.openxmlformats.org/officeDocument/2006/relationships" name="Other Intangible Assets (Estima" sheetId="62" state="visible" r:id="rId62"/>
    <sheet xmlns:r="http://schemas.openxmlformats.org/officeDocument/2006/relationships" name="Reserve for Known and Incurre_3" sheetId="63" state="visible" r:id="rId63"/>
    <sheet xmlns:r="http://schemas.openxmlformats.org/officeDocument/2006/relationships" name="Reserve for Known and Incurre_4" sheetId="64" state="visible" r:id="rId64"/>
    <sheet xmlns:r="http://schemas.openxmlformats.org/officeDocument/2006/relationships" name="Reserve for Known and Incurre_5" sheetId="65" state="visible" r:id="rId65"/>
    <sheet xmlns:r="http://schemas.openxmlformats.org/officeDocument/2006/relationships" name="Notes and Contracts Payable (Na" sheetId="66" state="visible" r:id="rId66"/>
    <sheet xmlns:r="http://schemas.openxmlformats.org/officeDocument/2006/relationships" name="Income Taxes (Narrative) (Detai" sheetId="67" state="visible" r:id="rId67"/>
    <sheet xmlns:r="http://schemas.openxmlformats.org/officeDocument/2006/relationships" name="Earnings Per Share (Schedule of" sheetId="68" state="visible" r:id="rId68"/>
    <sheet xmlns:r="http://schemas.openxmlformats.org/officeDocument/2006/relationships" name="Earnings Per Share (Narrative) " sheetId="69" state="visible" r:id="rId69"/>
    <sheet xmlns:r="http://schemas.openxmlformats.org/officeDocument/2006/relationships" name="Employee Benefit Plans (Net Per" sheetId="70" state="visible" r:id="rId70"/>
    <sheet xmlns:r="http://schemas.openxmlformats.org/officeDocument/2006/relationships" name="Employee Benefit Plans (Narrati" sheetId="71" state="visible" r:id="rId71"/>
    <sheet xmlns:r="http://schemas.openxmlformats.org/officeDocument/2006/relationships" name="Fair Value Measurements (Fair V" sheetId="72" state="visible" r:id="rId72"/>
    <sheet xmlns:r="http://schemas.openxmlformats.org/officeDocument/2006/relationships" name="Fair Value Measurements (Narrat" sheetId="73" state="visible" r:id="rId73"/>
    <sheet xmlns:r="http://schemas.openxmlformats.org/officeDocument/2006/relationships" name="Fair Value Measurements (Carryi" sheetId="74" state="visible" r:id="rId74"/>
    <sheet xmlns:r="http://schemas.openxmlformats.org/officeDocument/2006/relationships" name="Share-Based Compensation (Costs" sheetId="75" state="visible" r:id="rId75"/>
    <sheet xmlns:r="http://schemas.openxmlformats.org/officeDocument/2006/relationships" name="Share-Based Compensation (Summa" sheetId="76" state="visible" r:id="rId76"/>
    <sheet xmlns:r="http://schemas.openxmlformats.org/officeDocument/2006/relationships" name="Stockholders' Equity (Narrative"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Litigation and Regulatory Con_2" sheetId="81" state="visible" r:id="rId81"/>
    <sheet xmlns:r="http://schemas.openxmlformats.org/officeDocument/2006/relationships" name="Segment Information (Narrative)" sheetId="82" state="visible" r:id="rId82"/>
    <sheet xmlns:r="http://schemas.openxmlformats.org/officeDocument/2006/relationships" name="Segment Information (Schedule o"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1</t>
        </is>
      </c>
      <c r="C2" s="2" t="inlineStr">
        <is>
          <t>Oct.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FAF</t>
        </is>
      </c>
    </row>
    <row r="10">
      <c r="A10" s="4" t="inlineStr">
        <is>
          <t>Entity Registrant Name</t>
        </is>
      </c>
      <c r="B10" s="4" t="inlineStr">
        <is>
          <t>FIRST AMERICAN FINANCIAL CORPORATION</t>
        </is>
      </c>
    </row>
    <row r="11">
      <c r="A11" s="4" t="inlineStr">
        <is>
          <t>Entity Central Index Key</t>
        </is>
      </c>
      <c r="B11" s="4" t="inlineStr">
        <is>
          <t>0001472787</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Interactive Data Current</t>
        </is>
      </c>
      <c r="B16" s="4" t="inlineStr">
        <is>
          <t>Yes</t>
        </is>
      </c>
    </row>
    <row r="17">
      <c r="A17" s="4" t="inlineStr">
        <is>
          <t>Entity Common Stock, Shares Outstanding</t>
        </is>
      </c>
      <c r="C17" s="5" t="n">
        <v>109766986</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4580</t>
        </is>
      </c>
    </row>
    <row r="21">
      <c r="A21" s="4" t="inlineStr">
        <is>
          <t>Entity Tax Identification Number</t>
        </is>
      </c>
      <c r="B21" s="4" t="inlineStr">
        <is>
          <t>26-1911571</t>
        </is>
      </c>
    </row>
    <row r="22">
      <c r="A22" s="4" t="inlineStr">
        <is>
          <t>Entity Address, Address Line One</t>
        </is>
      </c>
      <c r="B22" s="4" t="inlineStr">
        <is>
          <t>1 First American Way</t>
        </is>
      </c>
    </row>
    <row r="23">
      <c r="A23" s="4" t="inlineStr">
        <is>
          <t>Entity Address, City or Town</t>
        </is>
      </c>
      <c r="B23" s="4" t="inlineStr">
        <is>
          <t>Santa Ana</t>
        </is>
      </c>
    </row>
    <row r="24">
      <c r="A24" s="4" t="inlineStr">
        <is>
          <t>Entity Address, State or Province</t>
        </is>
      </c>
      <c r="B24" s="4" t="inlineStr">
        <is>
          <t>CA</t>
        </is>
      </c>
    </row>
    <row r="25">
      <c r="A25" s="4" t="inlineStr">
        <is>
          <t>Entity Address, Postal Zip Code</t>
        </is>
      </c>
      <c r="B25" s="4" t="inlineStr">
        <is>
          <t>92707-5913</t>
        </is>
      </c>
    </row>
    <row r="26">
      <c r="A26" s="4" t="inlineStr">
        <is>
          <t>City Area Code</t>
        </is>
      </c>
      <c r="B26" s="4" t="inlineStr">
        <is>
          <t>714</t>
        </is>
      </c>
    </row>
    <row r="27">
      <c r="A27" s="4" t="inlineStr">
        <is>
          <t>Local Phone Number</t>
        </is>
      </c>
      <c r="B27" s="4" t="inlineStr">
        <is>
          <t>250-3000</t>
        </is>
      </c>
    </row>
    <row r="28">
      <c r="A28" s="4" t="inlineStr">
        <is>
          <t>Title of 12(b) Security</t>
        </is>
      </c>
      <c r="B28" s="4" t="inlineStr">
        <is>
          <t>Common stock, $0.00001 par value</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xit of  Property and Casualty Insurance Business</t>
        </is>
      </c>
      <c r="B1" s="2" t="inlineStr">
        <is>
          <t>9 Months Ended</t>
        </is>
      </c>
    </row>
    <row r="2">
      <c r="B2" s="2" t="inlineStr">
        <is>
          <t>Sep. 30, 2021</t>
        </is>
      </c>
    </row>
    <row r="3">
      <c r="A3" s="3" t="inlineStr">
        <is>
          <t>Disposal Group Not Discontinued Operation Disposal Disclosures [Abstract]</t>
        </is>
      </c>
    </row>
    <row r="4">
      <c r="A4" s="4" t="inlineStr">
        <is>
          <t>Exit of Property and Casualty Insurance Business</t>
        </is>
      </c>
      <c r="B4" s="4" t="inlineStr">
        <is>
          <t>Note 2 – Exit of Property and Casualty Insurance Business In the third quarter of 2020, the Company initiated a plan to exit its property and casualty insurance business resulting in the remeasurement of the assets and liabilities of the business at fair value. Upon remeasurement, the Company recorded impairment losses to certain assets totaling $73.3 million for the three and nine months ended September 30, 2020. In January 2021, the Company entered into book transfer agreements with two third-party insurers and will seek to non-renew policies that are not transferred. The Company’s policies in force had declined by approximately 49% as of September 30, 2021 and the Company expects an approximate 70% reduction to policies in force by the end of 2021 and decreasing revenues over time. The Company expects the transfers to be completed by the end of the third quarter of 2022. The property and casualty insurance business recorded revenues of $ 24.3 million and $ 103.0 million for the three and nine months ended September 30, 2021, respectively, and $ 35.3 million and $ 101.3 million for the three and nine months ended September 30, 2020, respectively. Losses before income taxes, which were partially offset by a gain of $ 12.2 million from the sale of the agency operations in the second quarter of 2021, w ere $ 10.5 million and $ 11.1 million for the three and nine months ended September 30, 2021, respectively. Loss es before income taxes for the three and nine months ended September 30, 2020 w ere $ million and $ 91.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scrow Deposits, Like-Kind Exchange Deposits and Trust Assets</t>
        </is>
      </c>
      <c r="B1" s="2" t="inlineStr">
        <is>
          <t>9 Months Ended</t>
        </is>
      </c>
    </row>
    <row r="2">
      <c r="B2" s="2" t="inlineStr">
        <is>
          <t>Sep. 30, 2021</t>
        </is>
      </c>
    </row>
    <row r="3">
      <c r="A3" s="3" t="inlineStr">
        <is>
          <t>Organization Consolidation And Presentation Of Financial Statements [Abstract]</t>
        </is>
      </c>
    </row>
    <row r="4">
      <c r="A4" s="4" t="inlineStr">
        <is>
          <t>Escrow Deposits, Like-Kind Exchange Deposits and Trust Assets</t>
        </is>
      </c>
      <c r="B4" s="4" t="inlineStr">
        <is>
          <t>Note 3 – Escrow Deposits, Like-kind Exchange Deposits and Trust Assets The Company administers escrow deposits and trust assets as a service to its customers. Escrow deposits totaled $11.7 billion and $7.1 billion at September 30, 2021 and December 31, 2020, respectively, of which $5.2 billion and $3.1 billion, respectively, were held at First American Trust, FSB. The escrow deposits held at First American Trust, FSB are temporarily invested in cash and cash equivalents and debt securities, with offsetting liabilities included in deposits in the accompanying condensed consolidated balance sheets. The remaining escrow deposits were held at third-party financial institutions. Trust assets held or managed by First American Trust, FSB totaled $4.6 billion and $4.4 billion at September 30, 2021 and December 31, 2020, respectively. Escrow deposits held at third-party financial institutions and trust assets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for the disposition of these assets.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as income or a reduction in expense, as appropriate, in the consolidated statements of income based on the nature of the arrangement and benefit received.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held by the Company totaled $5.1 billion and $2.9 billion at September 30, 2021 and December 31, 2020, respectively. The like-kind exchange deposits are held at third-party financial institutions and, due to the structure utilized to facilitate these transactions, the proceeds and property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Securities</t>
        </is>
      </c>
      <c r="B1" s="2" t="inlineStr">
        <is>
          <t>9 Months Ended</t>
        </is>
      </c>
    </row>
    <row r="2">
      <c r="B2" s="2" t="inlineStr">
        <is>
          <t>Sep. 30, 2021</t>
        </is>
      </c>
    </row>
    <row r="3">
      <c r="A3" s="3" t="inlineStr">
        <is>
          <t>Investments Debt And Equity Securities [Abstract]</t>
        </is>
      </c>
    </row>
    <row r="4">
      <c r="A4" s="4" t="inlineStr">
        <is>
          <t>Debt Securities</t>
        </is>
      </c>
      <c r="B4" s="4" t="inlineStr">
        <is>
          <t>Note 4 – Debt Securities Investments in debt securities, classified as available-for-sale, are as follows:
(in thousands)
Amortized
Allowance for credit losses
Gross unrealized
Estimated
Gains
Losses
September 30, 2021
U.S. Treasury bonds
$
172,255
$
—
$
695
$
(1,207
)
$
171,743
Municipal bonds
1,564,102
—
60,705
(11,006
)
1,613,801
Foreign government bonds
232,495
—
2,209
(3,329
)
231,375
Governmental agency bonds
208,094
—
3,975
(562
)
211,507
Governmental agency mortgage-backed securities
5,360,175
—
44,912
(31,929
)
5,373,158
U.S. corporate debt securities
1,002,449
(101
)
23,760
(3,719
)
1,022,389
Foreign corporate debt securities
461,183
—
12,137
(1,487
)
471,833
$
9,000,753
$
(101
)
$
148,393
$
(53,239
)
$
9,095,806
December 31, 2020
U.S. Treasury bonds
$
80,172
$
—
$
778
$
(104
)
$
80,846
Municipal bonds
1,168,425
—
80,953
(570
)
1,248,808
Foreign government bonds
194,042
—
6,004
(516
)
199,530
Governmental agency bonds
254,248
—
9,869
(195
)
263,922
Governmental agency mortgage-backed securities
3,401,737
—
74,549
(1,668
)
3,474,618
U.S. corporate debt securities
637,808
(119
)
43,505
(497
)
680,697
Foreign corporate debt securities
384,572
(13
)
22,078
(236
)
406,401
$
6,121,004
$
(132
)
$
237,736
$
(3,786
)
$
6,354,822
Sales of debt securities resulted in realized gains of $7.1 million and $25.3 million, realized losses of $0.2 million and $7.4 million, and proceeds of $189.1 million and $869.1 million for the three and nine months ended September 30, 2021, respectively. Sales of debt securities during the three and nine months ended September 30, 2020 resulted in realized gains of $7.1 million and $16.4 million, realized losses of $0.4 million and $3.4 million, and proceeds of $200.1 million and $694.6 million, respectively. Investments in debt securities in an unrealized loss position, based on length of time, are as follows:
Less than 12 months
12 months or longer
Total
(in thousands)
Estimated fair value
Unrealized losses
Estimated fair value
Unrealized losses
Estimated fair value
Unrealized losses
September 30, 2021
U.S. Treasury bonds
$
52,927
$
(916
)
$
6,518
$
(291
)
$
59,445
$
(1,207
)
Municipal bonds
570,038
(10,724
)
6,711
(282
)
576,749
(11,006
)
Foreign government bonds
125,918
(1,094
)
29,032
(2,235
)
154,950
(3,329
)
Governmental agency bonds
72,325
(469
)
3,222
(93
)
75,547
(562
)
Governmental agency mortgage-backed securities
3,070,056
(31,928
)
103
(1
)
3,070,159
(31,929
)
U.S. corporate debt securities
425,854
(3,388
)
6,848
(331
)
432,702
(3,719
)
Foreign corporate debt securities
161,416
(1,473
)
1,234
(14
)
162,650
(1,487
)
$
4,478,534
$
(49,992
)
$
53,668
$
(3,247
)
$
4,532,202
$
(53,239
)
December 31, 2020
U.S. Treasury bonds
$
7,744
$
(104
)
$
—
$
—
$
7,744
$
(104
)
Municipal bonds
74,045
(570
)
—
—
74,045
(570
)
Foreign government bonds
67,094
(516
)
—
—
67,094
(516
)
Governmental agency bonds
15,353
(195
)
—
—
15,353
(195
)
Governmental agency mortgage-backed securities
287,947
(1,089
)
100,473
(579
)
388,420
(1,668
)
U.S. corporate debt securities
42,508
(484
)
1,357
(13
)
43,865
(497
)
Foreign corporate debt securities
19,042
(232
)
276
(4
)
19,318
(236
)
$
513,733
$
(3,190
)
$
102,106
$
(596
)
$
615,839
$
(3,786
) Based on the Company’s review of its debt securities in an unrealized loss position for which an allowance for credit losses has not been recorded, it determined that the losses were due to non-credit factors. As such, the Company does not consider these securities to be credit impaired at September 30, 2021. Activity in the allowance for credit losses on debt securities for the three and nine months ended September 30, 2021 and 2020, is summarized as follows:
Three Months Ended September 30,
Nine Months Ended September 30,
(in thousands)
2021
2020
2021
2020
Balance at beginning of period
$
(105
)
$
(1,380
)
$
(132
)
$
—
Credit losses recognized during the period
—
—
—
(7,493
)
Net (increases) decreases to credit losses previously recognized
(4
)
278
—
3,738
Reductions for securities sold/matured
8
271
31
2,924
Reclassification to assets previously held for sale
—
10
—
10
Balance at end of period
$
(101
)
$
(821
)
$
(101
)
$
(821
) Investments in debt securities at September 30, 2021, by contractual maturities, are as follows:
(in thousands)
Due in one year or less
Due after one through five years
Due after five through ten years
Due after ten years
Total
U.S. Treasury bonds
Amortized cost
$
46,695
$
78,036
$
25,518
$
22,006
$
172,255
Estimated fair value
$
46,776
$
77,850
$
25,673
$
21,444
$
171,743
Municipal bonds
Amortized cost
26,737
97,493
751,040
688,832
1,564,102
Estimated fair value
26,884
102,020
771,806
713,091
1,613,801
Foreign government bonds
Amortized cost
52,799
93,254
76,214
10,228
232,495
Estimated fair value
52,826
94,105
74,215
10,229
231,375
Governmental agency bonds
Amortized cost
19,375
80,313
37,500
70,906
208,094
Estimated fair value
19,596
81,677
37,644
72,590
211,507
U.S. corporate debt securities
Amortized cost
36,886
479,958
414,830
70,775
1,002,449
Estimated fair value
37,292
492,943
417,154
75,000
1,022,389
Foreign corporate debt securities
Amortized cost
20,621
266,364
134,173
40,025
461,183
Estimated fair value
20,876
272,278
136,133
42,546
471,833
Total debt securities excluding mortgage-backed securities
Amortized cost
$
203,113
$
1,095,418
$
1,439,275
$
902,772
$
3,640,578
Estimated fair value
$
204,250
$
1,120,873
$
1,462,625
$
934,900
$
3,722,648
Total mortgage-backed securities
Amortized cost
5,360,175
Estimated fair value
5,373,158
Total debt securities
Amortized cost
$
9,000,753
Estimated fair value
$
9,095,806
Mortgage-backed securities, which include contractual terms to maturity, are not categorized by contractual maturity as borrowers may have the right to call or prepay obligations with, or without, call or prepayment penalties. The composition of the debt securities portfolio at September 30, 2021, by credit rating, is as follows:
A- or higher
BBB+ to BBB-
Non-Investment Grade
Total
(in thousands, except percentages)
Estimated fair value
Percentage
Estimated fair value
Percentage
Estimated fair value
Percentage
Estimated fair value
Debt securities:
U.S. Treasury bonds
$
171,743
100.0
$
—
—
$
—
—
$
171,743
Municipal bonds
1,577,214
97.7
36,587
2.3
—
—
1,613,801
Foreign government bonds
218,100
94.2
10,088
4.4
3,187
1.4
231,375
Governmental agency bonds
211,507
100.0
—
—
—
—
211,507
Governmental agency mortgage-backed securities
5,373,158
100.0
—
—
—
—
5,373,158
U.S. corporate debt securities
435,436
42.6
403,668
39.5
183,285
17.9
1,022,389
Foreign corporate debt securities
200,539
42.5
222,298
47.1
48,996
10.4
471,833
$
8,187,697
90.0
$
672,641
7.4
$
235,468
2.6
$
9,095,806
Included in debt securities at September 30, 2021, were bank loans totaling $141.4 million, of which $135.7 million were non-investment grade; high yield corporate debt securities totaling $85.5 million, all of which were non-investment grade; and emerging market debt securities totaling $91.0 million, of which $14.3 million were non-investment grade. The composition of the debt securities portfolio in an unrealized loss position at September 30, 2021, by credit rating, is as follows:
A- or higher
BBB+ to BBB-
Non-Investment Grade
Total
(in thousands, except percentages)
Estimated fair value
Percentage
Estimated fair value
Percentage
Estimated fair value
Percentage
Estimated fair value
U.S. Treasury bonds
$
59,445
100.0
$
—
—
$
—
—
$
59,445
Municipal bonds
563,613
97.7
13,136
2.3
—
—
576,749
Foreign government bonds
153,987
99.4
—
—
963
0.6
154,950
Governmental agency bonds
75,547
100.0
—
—
—
—
75,547
Governmental agency mortgage-backed securities
3,070,159
100.0
—
—
—
—
3,070,159
U.S. corporate debt securities
233,772
54.0
127,998
29.6
70,932
16.4
432,702
Foreign corporate debt securities
94,410
58.0
47,163
29.0
21,077
13.0
162,650
$
4,250,933
93.7
$
188,297
4.2
$
92,972
2.1
$
4,532,202
Debt securities in an unrealized loss position at September 30, 2021, included bank loans totaling $57.3 million, of which $55.5 million were non-investment grade; high yield corporate debt securities totaling $31.8 million, all of which were non-investment grade; and emerging market debt securities totaling $25.8 million, of which $5.7 million were non-investment gra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t>
        </is>
      </c>
      <c r="B1" s="2" t="inlineStr">
        <is>
          <t>9 Months Ended</t>
        </is>
      </c>
    </row>
    <row r="2">
      <c r="B2" s="2" t="inlineStr">
        <is>
          <t>Sep. 30, 2021</t>
        </is>
      </c>
    </row>
    <row r="3">
      <c r="A3" s="3" t="inlineStr">
        <is>
          <t>Investments Debt And Equity Securities [Abstract]</t>
        </is>
      </c>
    </row>
    <row r="4">
      <c r="A4" s="4" t="inlineStr">
        <is>
          <t>Equity Securities</t>
        </is>
      </c>
      <c r="B4" s="4" t="inlineStr">
        <is>
          <t>Note 5 – Equity Securities Investments in equity securities, by classification, are summarized as follows:
(in thousands)
September 30,
December 31,
Marketable equity securities
$
760,758
$
464,126
Non-marketable equity securities
379,548
217,104
Equity method investments
69,373
68,781
$
1,209,679
$
750,011
See Note 1 Basis of Condensed Consolidated Financial Statements for further discussion of the balance sheet reclassifications of non-marketable equity securities and equity method investments to equity securities. Investments in marketable equity securities are summarized as follows:
(in thousands)
Cost
Estimated fair value
September 30, 2021
Preferred stocks
$
16,810
$
16,944
Common stocks (1)
443,137
743,814
$
459,947
$
760,758
December 31, 2020
Preferred stocks
$
22,163
$
19,479
Common stocks
354,157
444,647
$
376,320
$
464,126
(1)
Includes Offerpad Solutions Inc. with a cost of $85.0 million and estimated fair value of $280.3 million. See below for further discussion about the Company’s investment in Offerpad Solutions Inc. Net losses (realized and unrealized) of $16.1 million and net gains (realized and unrealized) of $27.2 million were recognized for the three and nine months ended September 30, 2021, respectively, as a result of changes in the fair values of marketable equity securities. Included in net gains during the three and nine months ended September 30, 2021 were net unrealized losses of $16.7 million and net unrealized gains $25.5 million, respectively, related to marketable equity securities still held at September 30, 2021. Net gains (realized and unrealized) of $26.0 million and $2.6 million were recognized for the three and nine months ended September 30, 2020, respectively, as a result of changes in the fair values of marketable equity securities. Included in net gains during the three and nine months ended September 30, 2020 were net unrealized gains of $26.1 million and $2.4 million, respectively, related to marketable equity securities still held at September 30, 2020. Net gains (realized and unrealized) are recognized in net realized investment gains/losses on the condensed consolidated statements of income. Investments in non-marketable equity securities are summarized as follows:
(in thousands)
Cost
Unrealized gains
Carrying amount
September 30, 2021
$
198,155
$
181,393
$
379,548
December 31, 2020
$
200,858
$
16,246
$
217,104
A substantial majority of the Company’s investments in non-marketable equity securities are in private venture-stage companies that operate in the real estate industry and related industries, many of which offer technology-enabled products and services. On September 1, 2021, Offerpad, Inc., a leading tech-enabled real estate solutions platform in which the Company maintains an ownership interest, and Supernova Partners Acquisition Company, Inc., a publicly traded special purpose acquisition company, completed their previously announced merger and combined to form Offerpad Solutions Inc. (“Offerpad”), a publicly traded company. The fair value of the Company’s investment in Offerpad as of September 30, 2021 was $280.3 million, which resulted in the Company recognizing an unrealized gain of $195.3 million for the three and nine months ended September 30, 2021. Effective September 1, 2021, the Company’s investment in Offerpad is classified within its marketable equity securities portfolio. Included in investments in private venture-stage companies at September 30, 2021 are the Company’s investments in Unrealized gains of $79.4 million and $165.1 million were recognized during the three and nine months ended September 30, 2021, respectively, related to investments in private venture-stage companies for which transactions resulted in observable price changes. All such gains recognized during the nine months ended September 30, 2021 related to securities still held at September 30, 2021. Unrealized gains recognized on investments in private venture-stage companies for the three and nine months ended September 30, 2020 were $9.3 million. Net gains (realized and unrealized) are recognized in net realized investment gains/losses on the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 – Accounts Receivable</t>
        </is>
      </c>
      <c r="B1" s="2" t="inlineStr">
        <is>
          <t>9 Months Ended</t>
        </is>
      </c>
    </row>
    <row r="2">
      <c r="B2" s="2" t="inlineStr">
        <is>
          <t>Sep. 30, 2021</t>
        </is>
      </c>
    </row>
    <row r="3">
      <c r="A3" s="3" t="inlineStr">
        <is>
          <t>Receivables [Abstract]</t>
        </is>
      </c>
    </row>
    <row r="4">
      <c r="A4" s="4" t="inlineStr">
        <is>
          <t>Allowance for Credit Losses – Accounts Receivable</t>
        </is>
      </c>
      <c r="B4" s="4" t="inlineStr">
        <is>
          <t>Note 6 – Allowance for Credit Losses – Accounts Receivable Activity in the allowance for credit losses on accounts receivable is summarized as follows:
Three Months Ended September 30,
Nine Months Ended September 30,
(in thousands)
2021
2020
2021
2020
Balance at beginning of period
$
(12,439
)
$
(12,172
)
$
(13,994
)
$
(12,676
)
Provision for expected credit losses
(1,816
)
(1,526
)
(2,582
)
(4,547
)
Reclassification to assets previously held for sale
—
365
—
365
Write-offs/recoveries
900
733
3,221
4,258
Balance at end of period
$
(13,355
)
$
(12,600
)
$
(13,355
)
$
(12,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Note 7 – Goodwill A summary of the changes in the carrying amounts of goodwill, by reportable segment, for the nine months ended September 30, 2021, is as follows:
(in thousands)
Title Insurance and Services
Specialty Insurance
Total
Balance at December 31, 2020
Goodwill
$
1,366,041
$
46,765
$
1,412,806
Accumulated impairment losses
—
(34,178
)
(34,178
)
$
1,366,041
$
12,587
$
1,378,628
Acquisitions
38,276
—
38,276
Foreign currency translation
(626
)
—
(626
)
Balance at September 30 , 2021
Goodwill
$
1,403,691
$
46,765
$
1,450,456
Accumulated impairment losses
—
(34,178
)
(34,178
)
$
1,403,691
$
12,587
$
1,416,2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1</t>
        </is>
      </c>
    </row>
    <row r="3">
      <c r="A3" s="3" t="inlineStr">
        <is>
          <t>Goodwill And Intangible Assets Disclosure [Abstract]</t>
        </is>
      </c>
    </row>
    <row r="4">
      <c r="A4" s="4" t="inlineStr">
        <is>
          <t>Other Intangible Assets</t>
        </is>
      </c>
      <c r="B4" s="4" t="inlineStr">
        <is>
          <t>Note 8 – Other Intangible Assets Other intangible assets are summarized as follows:
(in thousands)
September 30, 2021
December 31, 2020
Finite-lived intangible assets:
Customer relationships
$
182,800
$
172,851
Noncompete agreements
32,860
38,310
Trademarks
26,334
24,370
Internal-use software licenses
24,363
21,605
Patents
2,840
2,840
269,197
259,976
Accumulated amortization
(97,487
)
(82,380
)
171,710
177,596
Indefinite-lived intangible assets:
Licenses
16,878
16,878
$
188,588
$
194,474
Amortization expense for finite-lived intangible assets was $12.8 million and $36.6 million for the three and nine months ended September 30, 2021, respectively, and $11.6 million and $31.4 million for the three and nine months ended September 30, 2020, respectively. Estimated amortization expense for finite-lived intangible assets for the next five years is as follows:
Year
(in thousands)
Remainder of 2021
$
12,275
2022
$
40,535
2023
$
34,877
2024
$
27,452
2025
$
21,071
2026
$
20,3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 for Known and Incurred but Not Reported Claims</t>
        </is>
      </c>
      <c r="B1" s="2" t="inlineStr">
        <is>
          <t>9 Months Ended</t>
        </is>
      </c>
    </row>
    <row r="2">
      <c r="B2" s="2" t="inlineStr">
        <is>
          <t>Sep. 30, 2021</t>
        </is>
      </c>
    </row>
    <row r="3">
      <c r="A3" s="3" t="inlineStr">
        <is>
          <t>Insurance Loss Reserves [Abstract]</t>
        </is>
      </c>
    </row>
    <row r="4">
      <c r="A4" s="4" t="inlineStr">
        <is>
          <t>Reserve for Known and Incurred but Not Reported Claims</t>
        </is>
      </c>
      <c r="B4" s="4" t="inlineStr">
        <is>
          <t xml:space="preserve">Note 9 – Reserve for Known and Incurred But Not Reported Claims Activity in the reserve for known and incurred but not reported claims is summarized as follows:
Nine Months Ended
(in thousands)
2021
2020
Balance at beginning of period
$
1,178,004
$
1,063,044
Provision related to:
Current year
428,501
379,987
Prior years
17,176
34,014
445,677
414,001
Payments, net of recoveries, related to:
Current year
204,525
179,654
Prior years
151,920
163,067
356,445
342,721
Other
(5,721
)
(3,882
)
Reclassification to liabilities previously held for sale
—
(60,583
)
Balance at end of period
$
1,261,515
$
1,069,859
The provision for title insurance losses, expressed as a percentage of title insurance premiums and escrow fees, was 4.0% for the three and nine months ended September 30, 2021 compared to 5.0% for the three and nine months ended September 30, 2020, respectively. The current year rate of 4.0% reflects the ultimate loss rate for the current policy year and no change in the loss reserve estimates for prior policy years. The 5.0% rate for 2020 reflected an ultimate loss rate of 4.5% for the 2020 policy year and a net increase in the loss reserve estimates for prior policy years of 0.5%, or $7.0 million and $18.2 million for the three and nine months ended September 30, 2020, respectively. A summary of the Company’s loss reserves is as follows:
(in thousands, except percentages)
September 30, 2021
December 31, 2020
Known title claims
$
67,487
5.4
%
$
64,601
5.5
%
Incurred but not reported claims
1,108,208
87.8
%
1,025,761
87.1
%
Total title claims
1,175,695
93.2
%
1,090,362
92.6
%
Non-title claims
85,820
6.8
%
87,642
7.4
%
Total loss reserves
$
1,261,515
100.0
%
$
1,178,004
1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Contracts Payable</t>
        </is>
      </c>
      <c r="B1" s="2" t="inlineStr">
        <is>
          <t>9 Months Ended</t>
        </is>
      </c>
    </row>
    <row r="2">
      <c r="B2" s="2" t="inlineStr">
        <is>
          <t>Sep. 30, 2021</t>
        </is>
      </c>
    </row>
    <row r="3">
      <c r="A3" s="3" t="inlineStr">
        <is>
          <t>Debt Disclosure [Abstract]</t>
        </is>
      </c>
    </row>
    <row r="4">
      <c r="A4" s="4" t="inlineStr">
        <is>
          <t>Notes and Contracts Payable</t>
        </is>
      </c>
      <c r="B4" s="4" t="inlineStr">
        <is>
          <t>Note 10 – Notes and Contracts Payable In August 2021, the Company issued $650.0 million of 2.40% senior unsecured notes due in 2031. Interest is due semi-annually on February 15 and August 15, beginning February 1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1 – Income Taxes The Company’s effective income tax rates (income tax expense as a percentage of income before income taxes) were 25.3% and 24.5% for the three and nine months ended September 30, 2021, respectively, and 24.6% and 22.5% for the three and nine months ended September 30, 2020, respectively. The effective tax rates differ from the federal statutory rate as a result of state and foreign income taxes for which the Company is liable, as well as permanent differences between amounts reported for financial statement purposes and amounts reported for income tax purposes, including the recognition of excess tax benefits or tax deficiencies associated with share-based payment transactions through income tax expense. In addition, the effective tax rates for 2021 and 2020 reflect benefits related to foreign tax law changes. The Company evaluates the realizability of its deferred tax assets by assessing the valuation allowance and makes adjustments to the allowance as necessary. The factors used by the Company to assess the likelihood of realization include its forecast of future taxable income and available tax planning strategies that could be implemented to realize its deferred tax assets. The Company’s ability or inability to achieve forecasted taxable income in the applicable taxing jurisdictions could affect the ultimate realization of its deferred tax assets. Based on future operating results in certain jurisdictions, it is possible that the current valuation allowance positions of those jurisdictions could be adjusted during the next 12 months. As of September 30, 2021 and December 31, 2020, the liability for income taxes associated with uncertain tax positions was $7.7 million and $7.2 million, respectively. The liability as of September 30, 2021 and December 31, 2020, could be reduced by $2.7 million and $2.1 million, respectively, due to offsetting tax benefits associated with the correlative effects of potential adjustments, including timing adjustments, and state income taxes. The net liability, if recognized, would favorably affect the Company’s effective income tax rate. The Company’s continuing practice is to recognize interest and penalties, if any, related to uncertain tax positions in income tax expense. Accrued interest and penalties, net of tax benefits, related to uncertain tax positions were not material as of September 30, 2021 and December 31, 2020. It is reasonably possible that the amount of the unrecognized benefit with respect to certain of the Company’s unrecognized tax positions may increase or decrease within the next 12 months. Any such change may be the result of ongoing audits or the expiration of federal and state statutes of limitations for the assessment of taxes. The Company, or one of its subsidiaries, files income tax returns in the U.S. federal jurisdiction, various state jurisdictions and various non-U.S. jurisdictions. The primary non-federal jurisdictions are California, Canada, India and the United Kingdom. As of September 30, 2021, the Company is generally no longer subject to income tax examinations for U.S. federal, state and non-U.S. jurisdictions for years prior to 2017, 2016, and 201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Cash and cash equivalents</t>
        </is>
      </c>
      <c r="B3" s="6" t="n">
        <v>1953987</v>
      </c>
      <c r="C3" s="6" t="n">
        <v>1275466</v>
      </c>
    </row>
    <row r="4">
      <c r="A4" s="4" t="inlineStr">
        <is>
          <t>Accounts and accrued income receivable, less allowance for credit losses of $13,355 and $13,994</t>
        </is>
      </c>
      <c r="B4" s="5" t="n">
        <v>440872</v>
      </c>
      <c r="C4" s="5" t="n">
        <v>385086</v>
      </c>
    </row>
    <row r="5">
      <c r="A5" s="4" t="inlineStr">
        <is>
          <t>Income taxes receivable</t>
        </is>
      </c>
      <c r="B5" s="5" t="n">
        <v>1636</v>
      </c>
      <c r="C5" s="5" t="n">
        <v>951</v>
      </c>
    </row>
    <row r="6">
      <c r="A6" s="3" t="inlineStr">
        <is>
          <t>Investments:</t>
        </is>
      </c>
    </row>
    <row r="7">
      <c r="A7" s="4" t="inlineStr">
        <is>
          <t>Deposits with banks</t>
        </is>
      </c>
      <c r="B7" s="5" t="n">
        <v>51119</v>
      </c>
      <c r="C7" s="5" t="n">
        <v>45856</v>
      </c>
    </row>
    <row r="8">
      <c r="A8" s="4" t="inlineStr">
        <is>
          <t>Debt securities, includes pledged securities of $95,955 and $93,586 (amortized cost $9,000,753 and $6,121,004; allowance for credit losses of $101 and $132)</t>
        </is>
      </c>
      <c r="B8" s="5" t="n">
        <v>9095806</v>
      </c>
      <c r="C8" s="5" t="n">
        <v>6354822</v>
      </c>
    </row>
    <row r="9">
      <c r="A9" s="4" t="inlineStr">
        <is>
          <t>Equity securities</t>
        </is>
      </c>
      <c r="B9" s="5" t="n">
        <v>1209679</v>
      </c>
      <c r="C9" s="5" t="n">
        <v>750011</v>
      </c>
    </row>
    <row r="10">
      <c r="A10" s="4" t="inlineStr">
        <is>
          <t>Investments, Total</t>
        </is>
      </c>
      <c r="B10" s="5" t="n">
        <v>10356604</v>
      </c>
      <c r="C10" s="5" t="n">
        <v>7150689</v>
      </c>
    </row>
    <row r="11">
      <c r="A11" s="4" t="inlineStr">
        <is>
          <t>Secured financings receivable</t>
        </is>
      </c>
      <c r="B11" s="5" t="n">
        <v>651048</v>
      </c>
      <c r="C11" s="5" t="n">
        <v>748312</v>
      </c>
    </row>
    <row r="12">
      <c r="A12" s="4" t="inlineStr">
        <is>
          <t>Property and equipment, net</t>
        </is>
      </c>
      <c r="B12" s="5" t="n">
        <v>474956</v>
      </c>
      <c r="C12" s="5" t="n">
        <v>445132</v>
      </c>
    </row>
    <row r="13">
      <c r="A13" s="4" t="inlineStr">
        <is>
          <t>Operating lease assets</t>
        </is>
      </c>
      <c r="B13" s="5" t="n">
        <v>241260</v>
      </c>
      <c r="C13" s="5" t="n">
        <v>265963</v>
      </c>
    </row>
    <row r="14">
      <c r="A14" s="4" t="inlineStr">
        <is>
          <t>Title plants and other indexes</t>
        </is>
      </c>
      <c r="B14" s="5" t="n">
        <v>585978</v>
      </c>
      <c r="C14" s="5" t="n">
        <v>584785</v>
      </c>
    </row>
    <row r="15">
      <c r="A15" s="4" t="inlineStr">
        <is>
          <t>Deferred income taxes</t>
        </is>
      </c>
      <c r="B15" s="5" t="n">
        <v>14484</v>
      </c>
      <c r="C15" s="5" t="n">
        <v>14484</v>
      </c>
    </row>
    <row r="16">
      <c r="A16" s="4" t="inlineStr">
        <is>
          <t>Goodwill</t>
        </is>
      </c>
      <c r="B16" s="5" t="n">
        <v>1416278</v>
      </c>
      <c r="C16" s="5" t="n">
        <v>1378628</v>
      </c>
    </row>
    <row r="17">
      <c r="A17" s="4" t="inlineStr">
        <is>
          <t>Other intangible assets, net</t>
        </is>
      </c>
      <c r="B17" s="5" t="n">
        <v>188588</v>
      </c>
      <c r="C17" s="5" t="n">
        <v>194474</v>
      </c>
    </row>
    <row r="18">
      <c r="A18" s="4" t="inlineStr">
        <is>
          <t>Other assets</t>
        </is>
      </c>
      <c r="B18" s="5" t="n">
        <v>360373</v>
      </c>
      <c r="C18" s="5" t="n">
        <v>352018</v>
      </c>
    </row>
    <row r="19">
      <c r="A19" s="4" t="inlineStr">
        <is>
          <t>Total assets</t>
        </is>
      </c>
      <c r="B19" s="5" t="n">
        <v>16686064</v>
      </c>
      <c r="C19" s="5" t="n">
        <v>12795988</v>
      </c>
    </row>
    <row r="20">
      <c r="A20" s="3" t="inlineStr">
        <is>
          <t>Liabilities and Equity</t>
        </is>
      </c>
    </row>
    <row r="21">
      <c r="A21" s="4" t="inlineStr">
        <is>
          <t>Deposits</t>
        </is>
      </c>
      <c r="B21" s="5" t="n">
        <v>5434455</v>
      </c>
      <c r="C21" s="5" t="n">
        <v>3276949</v>
      </c>
    </row>
    <row r="22">
      <c r="A22" s="4" t="inlineStr">
        <is>
          <t>Accounts payable and accrued liabilities</t>
        </is>
      </c>
      <c r="B22" s="5" t="n">
        <v>1252009</v>
      </c>
      <c r="C22" s="5" t="n">
        <v>979733</v>
      </c>
    </row>
    <row r="23">
      <c r="A23" s="4" t="inlineStr">
        <is>
          <t>Deferred revenue</t>
        </is>
      </c>
      <c r="B23" s="5" t="n">
        <v>244164</v>
      </c>
      <c r="C23" s="5" t="n">
        <v>271977</v>
      </c>
    </row>
    <row r="24">
      <c r="A24" s="4" t="inlineStr">
        <is>
          <t>Reserve for known and incurred but not reported claims</t>
        </is>
      </c>
      <c r="B24" s="5" t="n">
        <v>1261515</v>
      </c>
      <c r="C24" s="5" t="n">
        <v>1178004</v>
      </c>
    </row>
    <row r="25">
      <c r="A25" s="4" t="inlineStr">
        <is>
          <t>Income taxes payable</t>
        </is>
      </c>
      <c r="B25" s="5" t="n">
        <v>80517</v>
      </c>
      <c r="C25" s="5" t="n">
        <v>53784</v>
      </c>
    </row>
    <row r="26">
      <c r="A26" s="4" t="inlineStr">
        <is>
          <t>Deferred income taxes</t>
        </is>
      </c>
      <c r="B26" s="5" t="n">
        <v>291220</v>
      </c>
      <c r="C26" s="5" t="n">
        <v>291220</v>
      </c>
    </row>
    <row r="27">
      <c r="A27" s="4" t="inlineStr">
        <is>
          <t>Operating lease liabilities</t>
        </is>
      </c>
      <c r="B27" s="5" t="n">
        <v>266729</v>
      </c>
      <c r="C27" s="5" t="n">
        <v>295762</v>
      </c>
    </row>
    <row r="28">
      <c r="A28" s="4" t="inlineStr">
        <is>
          <t>Secured financings payable</t>
        </is>
      </c>
      <c r="B28" s="5" t="n">
        <v>593607</v>
      </c>
      <c r="C28" s="5" t="n">
        <v>516155</v>
      </c>
    </row>
    <row r="29">
      <c r="A29" s="4" t="inlineStr">
        <is>
          <t>Notes and contracts payable</t>
        </is>
      </c>
      <c r="B29" s="5" t="n">
        <v>1648863</v>
      </c>
      <c r="C29" s="5" t="n">
        <v>1010756</v>
      </c>
    </row>
    <row r="30">
      <c r="A30" s="4" t="inlineStr">
        <is>
          <t>Total liabilities</t>
        </is>
      </c>
      <c r="B30" s="5" t="n">
        <v>11073079</v>
      </c>
      <c r="C30" s="5" t="n">
        <v>7874340</v>
      </c>
    </row>
    <row r="31">
      <c r="A31" s="4" t="inlineStr">
        <is>
          <t>Commitments and contingencies (Note 18)</t>
        </is>
      </c>
      <c r="B31" s="4" t="inlineStr">
        <is>
          <t xml:space="preserve"> </t>
        </is>
      </c>
      <c r="C31" s="4" t="inlineStr">
        <is>
          <t xml:space="preserve"> </t>
        </is>
      </c>
    </row>
    <row r="32">
      <c r="A32" s="3" t="inlineStr">
        <is>
          <t>Stockholders’ equity:</t>
        </is>
      </c>
    </row>
    <row r="33">
      <c r="A33" s="4" t="inlineStr">
        <is>
          <t>Preferred stock, $0.00001 par value; Authorized—500 shares; Outstanding—none</t>
        </is>
      </c>
      <c r="B33" s="4" t="inlineStr">
        <is>
          <t xml:space="preserve"> </t>
        </is>
      </c>
      <c r="C33" s="4" t="inlineStr">
        <is>
          <t xml:space="preserve"> </t>
        </is>
      </c>
    </row>
    <row r="34">
      <c r="A34" s="4" t="inlineStr">
        <is>
          <t>Common stock, $0.00001 par value; Authorized—300,000 shares; Outstanding—109,822 shares and 110,353 shares</t>
        </is>
      </c>
      <c r="B34" s="5" t="n">
        <v>1</v>
      </c>
      <c r="C34" s="5" t="n">
        <v>1</v>
      </c>
    </row>
    <row r="35">
      <c r="A35" s="4" t="inlineStr">
        <is>
          <t>Additional paid-in capital</t>
        </is>
      </c>
      <c r="B35" s="5" t="n">
        <v>2186372</v>
      </c>
      <c r="C35" s="5" t="n">
        <v>2214935</v>
      </c>
    </row>
    <row r="36">
      <c r="A36" s="4" t="inlineStr">
        <is>
          <t>Retained earnings</t>
        </is>
      </c>
      <c r="B36" s="5" t="n">
        <v>3476903</v>
      </c>
      <c r="C36" s="5" t="n">
        <v>2655495</v>
      </c>
    </row>
    <row r="37">
      <c r="A37" s="4" t="inlineStr">
        <is>
          <t>Accumulated other comprehensive (loss) income</t>
        </is>
      </c>
      <c r="B37" s="5" t="n">
        <v>-66141</v>
      </c>
      <c r="C37" s="5" t="n">
        <v>39541</v>
      </c>
    </row>
    <row r="38">
      <c r="A38" s="4" t="inlineStr">
        <is>
          <t>Total stockholders’ equity</t>
        </is>
      </c>
      <c r="B38" s="5" t="n">
        <v>5597135</v>
      </c>
      <c r="C38" s="5" t="n">
        <v>4909972</v>
      </c>
    </row>
    <row r="39">
      <c r="A39" s="4" t="inlineStr">
        <is>
          <t>Noncontrolling interests</t>
        </is>
      </c>
      <c r="B39" s="5" t="n">
        <v>15850</v>
      </c>
      <c r="C39" s="5" t="n">
        <v>11676</v>
      </c>
    </row>
    <row r="40">
      <c r="A40" s="4" t="inlineStr">
        <is>
          <t>Total equity</t>
        </is>
      </c>
      <c r="B40" s="5" t="n">
        <v>5612985</v>
      </c>
      <c r="C40" s="5" t="n">
        <v>4921648</v>
      </c>
    </row>
    <row r="41">
      <c r="A41" s="4" t="inlineStr">
        <is>
          <t>Total liabilities and equity</t>
        </is>
      </c>
      <c r="B41" s="6" t="n">
        <v>16686064</v>
      </c>
      <c r="C41" s="6" t="n">
        <v>12795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2 – Earnings Per Share The computation of basic and diluted earnings per share is as follows:
Three Months Ended September 30,
Nine Months Ended September 30,
(in thousands, except per share amounts)
2021
2020
2021
2020
Numerator
Net income attributable to the Company
$
445,250
$
182,279
$
981,165
$
416,138
Denominator
Basic weighted-average shares
110,956
112,584
111,000
112,913
Effect of dilutive restricted stock units (“RSUs”)
412
259
344
263
Diluted weighted-average shares
111,368
112,843
111,344
113,176
Net income per share attributable to the Company’s stockholders
Basic
$
4.01
$
1.62
$
8.84
$
3.69
Diluted
$
4.00
$
1.62
$
8.81
$
3.68
For the three and nine months ended September 30, 2021 an immaterial amount of RSUs were excluded from diluted weighted-average common shares outstanding due to their antidilutive effect. For the three and nine months ended September 30, 2020, 172 thousand and 284 thousand RSUs, respectively, were excluded from the weighted-average diluted common shares outstanding due to their antidilutive eff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1</t>
        </is>
      </c>
    </row>
    <row r="3">
      <c r="A3" s="3" t="inlineStr">
        <is>
          <t>Compensation And Retirement Disclosure [Abstract]</t>
        </is>
      </c>
    </row>
    <row r="4">
      <c r="A4" s="4" t="inlineStr">
        <is>
          <t>Employee Benefit Plans</t>
        </is>
      </c>
      <c r="B4" s="4" t="inlineStr">
        <is>
          <t>Note 13 – Employee Benefit Plans Net periodic cost related to the Company’s unfunded supplemental benefit plans includes the following components:
Three Months Ended September 30,
Nine Months Ended September 30,
(in thousands)
2021
2020
2021
2020
Expense:
Service costs
$
43
$
44
$
129
$
134
Interest costs
1,239
1,781
3,717
5,343
Amortization of net actuarial loss
1,690
1,321
5,070
3,961
Amortization of prior service credit
(326
)
(777
)
(978
)
(2,331
)
$
2,646
$
2,369
$
7,938
$
7,107
The Company contributed $10.8 million to its unfunded supplemental benefit plans during the nine months ended September 30, 2021 and expects to contribute an additional $4.6 million during the remaind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4 – Fair Value Measurements Certain of the Company’s asset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The following tables present the fair values of the Company’s assets measured on a recurring basis:
(in thousands)
Total
Level 1
Level 2
Level 3
September 30, 2021
Debt securities:
U.S. Treasury bonds
$
171,743
$
—
$
171,743
$
—
Municipal bonds
1,613,801
—
1,613,801
—
Foreign government bonds
231,375
—
231,375
—
Governmental agency bonds
211,507
—
211,507
—
Governmental agency mortgage-backed securities
5,373,158
—
5,373,158
—
U.S. corporate debt securities
1,022,389
—
1,022,389
—
Foreign corporate debt securities
471,833
—
471,833
—
9,095,806
—
9,095,806
—
Marketable equity securities:
Preferred stocks
16,944
16,944
—
—
Common stocks
743,814
743,814
—
—
760,758
760,758
—
—
Total assets
$
9,856,564
$
760,758
$
9,095,806
$
—
(in thousands)
Total
Level 1
Level 2
Level 3
December 31, 2020
Debt securities:
U.S. Treasury bonds
$
80,846
$
—
$
80,846
$
—
Municipal bonds
1,248,808
—
1,248,808
—
Foreign government bonds
199,530
—
199,530
—
Governmental agency bonds
263,922
—
263,922
—
Governmental agency mortgage-backed securities
3,474,618
—
3,474,618
—
U.S. corporate debt securities
680,697
—
680,697
—
Foreign corporate debt securities
406,401
—
406,401
—
6,354,822
—
6,354,822
—
Marketable equity securities:
Preferred stocks
19,479
19,479
—
—
Common stocks
444,647
444,647
—
—
464,126
464,126
—
—
Total assets
$
6,818,948
$
464,126
$
6,354,822
$
—
Assets measured at fair value on a non-recurring basis The Company’s non-marketable equity securities, equity method investments, and certain non-financial assets, such as goodwill, other intangible assets, title plants and other indexes and property and equipment are recorded at fair value at the time an impairment or observable price adjustment occurs. The Company recognized $165.1 million in unrealized gains during the nine months ended September 30, 2021 resulting from observable price adjustments on its non-marketable equity securities still held at September 30, 2021, which are classified as Level 2. The following table presents the carrying amounts and estimated fair values of the Company’s financial instruments not measured at fair value:
Carrying
Estimated fair value
(in thousands)
Amount
Total
Level 1
Level 2
Level 3
September 30, 2021
Assets:
Cash and cash equivalents
$
1,953,987
$
1,953,987
$
1,953,987
$
—
$
—
Deposits with banks
$
51,119
$
51,235
$
8,362
$
42,873
$
—
Notes receivable, net
$
38,204
$
38,686
$
—
$
—
$
38,686
Secured financings receivable
$
651,048
$
651,048
$
—
$
651,048
$
—
Liabilities:
Secured financings payable
$
593,607
$
593,607
$
—
$
593,607
$
—
Notes and contracts payable
$
1,648,863
$
1,732,520
$
—
$
1,728,170
$
4,350
Carrying
Estimated fair value
(in thousands)
Amount
Total
Level 1
Level 2
Level 3
December 31, 2020
Assets:
Cash and cash equivalents
$
1,275,466
$
1,275,466
$
1,275,466
$
—
$
—
Deposits with banks
$
45,856
$
45,947
$
6,092
$
39,855
$
—
Notes receivable, net
$
29,912
$
30,279
$
—
$
—
$
30,279
Secured financings receivable
$
748,312
$
748,312
$
—
$
748,312
$
—
Liabilities:
Secured financings payable
$
516,155
$
516,155
$
—
$
516,155
$
—
Notes and contracts payable
$
1,010,756
$
1,131,356
$
—
$
1,125,128
$
6,2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Note 15 – Share-Based Compensation Costs associated with the Company’s share-based compensation plans are summarized as follows:
Three Months Ended September 30,
Nine Months Ended September 30,
(in thousands)
2021
2020
2021
2020
Expense:
RSUs
$
6,084
$
7,049
$
41,908
$
39,763
Employee stock purchase plan
1,181
1,355
4,725
4,237
$
7,265
$
8,404
$
46,633
$
44,000
RSU activity for the nine months ended September 30, 2021 is summarized as follows:
(in thousands, except weighted-average grant-date fair value)
Shares
Weighted-average grant-date fair value
Unvested at December 31, 2020
905
$
57.24
Granted during 2021
866
$
56.41
Vested during 2021
(840
)
$
55.81
Forfeited during 2021
(24
)
$
56.75
Unvested at September 30 , 2021
907
$
57.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16 – Stockholders’ Equity In August 2021, the Company’s board of directors approved an increase in size of the Company’s stock repurchase plan from $300.0 million to $600.0 million, of which $463.1 million remained as of September 30, 2021. Purchases may be made from time to time by the Company in the open market at prevailing market prices or in privately negotiated transactions. During the nine months ended September 30, 2021, the Company repurchased and retired 1.4 million shares of its common stock for a total purchase price of $78.8 million and, as of September 30, 2021, had repurchased and retired 2.6 million shares of its common stock under the current authorization for a total purchase price of $136.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AOCI")</t>
        </is>
      </c>
      <c r="B1" s="2" t="inlineStr">
        <is>
          <t>9 Months Ended</t>
        </is>
      </c>
    </row>
    <row r="2">
      <c r="B2" s="2" t="inlineStr">
        <is>
          <t>Sep. 30, 2021</t>
        </is>
      </c>
    </row>
    <row r="3">
      <c r="A3" s="3" t="inlineStr">
        <is>
          <t>Accumulated Other Comprehensive Income Other Comprehensive Income [Abstract]</t>
        </is>
      </c>
    </row>
    <row r="4">
      <c r="A4" s="4" t="inlineStr">
        <is>
          <t>Accumulated Other Comprehensive Income (Loss) ("AOCI")</t>
        </is>
      </c>
      <c r="B4" s="4" t="inlineStr">
        <is>
          <t>Note 17 – Accumulated Other Comprehensive Income (Loss) (“AOCI”) The following table presents a summary of the changes in each component of AOCI for the nine months ended September 30, 2021:
First American Financial Corporation
NCI
(in thousands)
Unrealized
Foreign
Pension
Accumulated
Accumulated
Balance
Balance at December 31, 2020
$
171,752
$
(37,990
)
$
(94,221
)
$
39,541
$
1
$
39,542
Change in unrealized gains (losses) on debt securities
(138,430
)
—
—
(138,430
)
(1
)
(138,431
)
Change in unrealized gains (losses) on debt securities for which credit-related portion was recognized in earnings
(365
)
—
—
(365
)
—
(365
)
Change in foreign currency translation adjustment
—
(3,844
)
—
(3,844
)
—
(3,844
)
Amortization of net actuarial loss
—
—
5,070
5,070
—
5,070
Amortization of prior service credit
—
—
(978
)
(978
)
—
(978
)
Tax effect
33,942
9
(1,086
)
32,865
—
32,865
Balance at September 30, 2021
$
66,899
$
(41,825
)
$
(91,215
)
$
(66,141
)
$
—
$
(66,141
)
The following table presents the other comprehensive income (loss) reclassification adjustments for the three months ended September 30, 2021 and 2020:
(in thousands)
Unrealized gains (losses) on debt securities
Foreign currency translation adjustment
Pension benefit adjustment
Total other comprehensive income (loss)
Three Months Ended September 30, 2021
Pretax change before reclassifications
$
(49,970
)
$
(12,948
)
$
—
$
(62,918
)
Reclassifications out of AOCI
(6,925
)
—
1,364
(5,561
)
Tax effect
14,181
329
(362
)
14,148
Total other comprehensive income (loss), net of tax
$
(42,714
)
$
(12,619
)
$
1,002
$
(54,331
)
Three Months Ended September 30, 2020
Pretax change before reclassifications
$
9,110
$
10,817
$
—
$
19,927
Reclassifications out of AOCI
(6,627
)
—
544
(6,083
)
Tax effect
(499
)
(743
)
(145
)
(1,387
)
Total other comprehensive income (loss), net of tax
$
1,984
$
10,074
$
399
$
12,457
The following table presents the other comprehensive income (loss) reclassification adjustments for the nine months ended September 30, 2021 and 2020:
(in thousands)
Unrealized gains (losses) on debt securities
Foreign currency translation adjustment
Pension benefit adjustment
Total other comprehensive income (loss)
Nine Months Ended September 30, 2021
Pretax change before reclassifications
$
(120,979
)
$
(3,844
)
$
—
$
(124,823
)
Reclassifications out of AOCI
(17,817
)
—
4,092
(13,725
)
Tax effect
33,942
9
(1,086
)
32,865
Total other comprehensive income (loss), net of tax
$
(104,854
)
$
(3,835
)
$
3,006
$
(105,683
)
Nine Months Ended September 30, 2020
Pretax change before reclassifications
$
102,392
$
(9,498
)
$
—
$
92,894
Reclassifications out of AOCI
(5,175
)
—
1,630
(3,545
)
Tax effect
(24,000
)
389
(433
)
(24,044
)
Total other comprehensive income (loss), net of tax
$
73,217
$
(9,109
)
$
1,197
$
65,305
The following table presents the effects of the reclassifications out of AOCI on the respective line items in the condensed consolidated statements of income:
Three Months Ended September 30,
Nine Months Ended September 30,
Affected line items
(in thousands)
2021
2020
2021
2020
Unrealized gains (losses) on debt securities:
Net realized gains on sales of debt securities
$
6,937
$
6,694
$
17,888
$
12,749
Net realized investment gains
Credit losses recognized on debt securities
(12
)
(67
)
(71
)
(7,574
)
Net realized investment gains
Pretax total
$
6,925
$
6,627
$
17,817
$
5,175
Tax effect
$
(1,726
)
$
(1,322
)
$
(4,357
)
$
(1,278
)
Pension benefit adjustment (1):
Amortization of net actuarial loss
$
(1,690
)
$
(1,321
)
$
(5,070
)
$
(3,961
)
Other operating expenses
Amortization of prior service credit
326
777
978
2,331
Other operating expenses
Pretax total
$
(1,364
)
$
(544
)
$
(4,092
)
$
(1,630
)
Tax effect
$
363
$
145
$
1,086
$
433
(1)
Amounts are components of net periodic cost. See Note 13 Employee Benefit Plan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Contingencies</t>
        </is>
      </c>
      <c r="B1" s="2" t="inlineStr">
        <is>
          <t>9 Months Ended</t>
        </is>
      </c>
    </row>
    <row r="2">
      <c r="B2" s="2" t="inlineStr">
        <is>
          <t>Sep. 30, 2021</t>
        </is>
      </c>
    </row>
    <row r="3">
      <c r="A3" s="3" t="inlineStr">
        <is>
          <t>Commitments And Contingencies Disclosure [Abstract]</t>
        </is>
      </c>
    </row>
    <row r="4">
      <c r="A4" s="4" t="inlineStr">
        <is>
          <t>Litigation and Regulatory Contingencies</t>
        </is>
      </c>
      <c r="B4" s="4" t="inlineStr">
        <is>
          <t>Note 18 – Litigation and Regulatory Contingencies The Company and its subsidiaries are parties to a number of non-ordinary course lawsuits. These lawsuits frequently are similar in nature to other lawsuits pending against the Company’s competitors. 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It is, however, often not possible to assess the probability of loss. Lawsuits that are putative class actions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laws applicable to the Company’s business and the uniqueness of the factual issues presented in any given lawsuit, the Company often cannot determine the probability of loss until a court has finally determined that a plaintiff has satisfied applicable procedural requirements. Furthermore, for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 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r one of its subsidiaries improperly charged fees for products and services and improperly handled property and casualty claims in violation of certain laws, such as consumer protection laws and laws generally prohibiting unfair business practices, and certain obligations, including:
•
Tenefufu vs. First American Specialty Insurance Company, filed on June 1, 2017 and pending in the Superior Court of the State of California, County of Sacramento, and
•
Wilmot vs. First American Financial Corporation, et al., filed on April 20, 2007 and pending in the Superior Court of the State of California, County of Los Angeles. Tenefufu is a putative class actions for which a class has not been certified. A class has been certified in Wilmot. For the reasons described above, the Company has not yet been able to assess the probability of loss or estimate the possible loss or the range of loss. The Company and/or its subsidiaries are also parties to consumer class actions and a securities class action in connection with the information security incident that occurred during the second quarter of 2019. All of these lawsuits are putative class actions for which a class has not been certified. For the reasons described above, the Company has not yet been able to assess the probability of loss or estimate the possible loss or the range of loss. While some of the lawsuits described above may be material to the Company’s financial results in any particular period if an unfavorable outcome results, the Company does not believe that any of these lawsuits will have a material adverse effect on the Company’s overall financial condition, results of operations or cash flows . In addition, the Company and its board of directors and certain executives are parties to a shareholder derivative action, Hollett vs. Gilmore, et al., filed on November 25, 2020 and pending in the United States District Court for the Central District of California. The allegations arise out of the information security incident that occurred during the second quarter of 2019 and the resulting legal proceedings and disclosures made at the time of the incident. While the ultimate disposition is not yet determinable, the Company does not believe it will have a material adverse effect on the Company’s financial condition, results of operations or cash flows. The Company also is a party to non-ordinary course lawsuits other than those described above. With respect to these lawsuits, the Company has determined either that a loss is not reasonably possible or that the estimated loss or range of loss, if any, will not have a material adverse effect on the Company’s financial condition, results of operations or cash flows. The Company’s title insurance, property and casualty insurance, home warranty, banking, thrift, trust and wealth management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exams and investigations include an inquiry by the New York Attorney General and the Massachusetts Attorney General into competitive practices in the title insurance industry. With respect to matters where the Company has determined that a loss is both probable and reasonably estimable, the Company records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Some of these exams or investigations could, however, result in changes to the Company’s business practices which could ultimately have a material adverse impact on the Company’s financial condition, results of operations or cash flows. Furthermore, these exams and investigations include an investigation initiated in connection with the information security incident that occurred during the second quarter of 2019 by the New York Department of Financial Services. The New York Department of Financial Services has alleged violations of its cyber security requirements for financial services companies and filed a statement of charges on July 22, 2020, as amended on March 10, 2021, and scheduled an administrative hearing in connection therewith. While the ultimate disposition of the New York Department of Financial Services matter is not yet determinable, the Company does not believe that it will have a material adverse effect on the Company’s financial condition, results of operations or cash flows. The Company’s Canadian operations provide certain services to lenders which it believes to be exempt from excise tax under applicable Canadian tax laws. However, in October 2014, the Canadian taxing authority provided internal guidance that the services in question should be subject to the excise tax. During July 2019, the Company received an assessment from the Canadian taxing authority. The amount of the assessment is $16.2 million, which is based on the exchange rate as of, and includes interest charges through September 30, 2021. As the Company does not believe that the services in question are subject to excise tax, it intends to avail itself of avenues of appeal, and it believes it is reasonably likely that the Company will prevail on the merits. Accordingly, the Company filed a notice of appeal with the Canadian taxing authority in March 2020. Based on the current facts and circumstances, the Company does not believe a loss is probable, therefore no liability has been recorded. 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densed consolidated financial statements as a who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19 – Segment Information The Company consists of the following reportable segments: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intains, manages and provides access to title plant data and records; provides appraisals and other valuation-related products and services; provides lien release, document custodial and default-related products and services; and provides warehouse lending services and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South Korea and various other established and emerging markets.
•
The Company’s specialty insurance segment sells home warranty products and issues property and casualty insurance policies.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5 states and the District of Columbia.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During 2020, the Company initiated a plan to exit its property and casualty insurance business. In January 2021, the Company entered into book transfer agreements with two third-party insurers and will seek to non-renew policies that are not transferred. The Company expects the transfers to be completed by the end of the third quarter of 2022.
•
Effective July 1, 2021, the Company expanded its corporate segment to include investing in, and management of, its developing portfolio of private venture-stage companies. The operating results for certain of the Company’s investments in private venture-stage companies were previously reported within the title insurance and services segment. This change serves to better align the Company’s segment reporting with a comparable change in internal management reporting during the current quarter. As a result of this change, the Company reclassified $85.8 million in net realized investment gains previously reported during the six months ended June 30, 2021 from the title insurance and services segment to the corporate segment. The Company did not reclassify prior year segment results as amounts were not material. The Company’s corporate segment also consists of certain financing facilities as well as corporate services that support the Company’s business operations. Selected financial information about the Company’s operations, by segment, is as follows: For the three months ended September 30, 2021:
(in thousands)
Revenues
Income (loss) before income taxes
Depreciation and amortization
Capital expenditures
Title Insurance and Services
$
2,146,779
$
352,366
$
37,792
$
44,570
Specialty Insurance
132,226
(1,887
)
1,410
965
Corporate
277,374
252,695
36
—
Eliminations
(451
)
—
—
—
$
2,555,928
$
603,174
$
39,238
$
45,535
(in thousands)
Direct premiums and escrow fees
Agent premiums
Information and other
Net investment income
Net realized investment gains (losses)
Total Revenues
Title Insurance and Services
$
794,215
$
998,534
$
307,616
$
49,827
$
(3,413
)
$
2,146,779
Specialty Insurance
127,121
—
2,789
1,682
634
132,226
$
921,336
$
998,534
$
310,405
$
51,509
$
(2,779
)
$
2,279,005
For the three months ended September 30, 2020:
(in thousands)
Revenues
Income (loss) before income taxes
Depreciation and amortization
Capital expenditures
Title Insurance and Services
$
1,771,993
$
337,480
$
36,194
$
33,034
Specialty Insurance
136,332
(72,129
)
1,995
2,114
Corporate
6,055
(21,980
)
38
—
Eliminations
(659
)
—
—
—
$
1,913,721
$
243,371
$
38,227
$
35,148
(in thousands)
Direct premiums and escrow fees
Agent premiums
Information and other
Net investment income
Net realized investment gains (losses)
Total Revenues
Title Insurance and Services
$
680,910
$
722,434
$
282,671
$
44,726
$
41,252
$
1,771,993
Specialty Insurance
127,037
—
3,450
2,105
3,740
136,332
$
807,947
$
722,434
$
286,121
$
46,831
$
44,992
$
1,908,325
For the nine months ended September 30, 2021:
(in thousands)
Revenues
Income (loss) before income taxes
Depreciation and amortization
Capital expenditures
Title Insurance and Services
$
6,054,309
$
990,585
$
113,976
$
111,638
Specialty Insurance
420,335
24,106
4,392
2,484
Corporate
375,185
293,921
107
—
Eliminations
(1,781
)
—
—
—
$
6,848,048
$
1,308,612
$
118,475
$
114,122
(in thousands)
Direct premiums and escrow fees
Agent premiums
Information and other
Net investment income
Net realized investment gains (losses)
Total Revenues
Title Insurance and Services
$
2,238,956
$
2,748,723
$
881,262
$
139,963
$
45,405
$
6,054,309
Specialty Insurance
385,506
—
9,994
5,432
19,403
420,335
$
2,624,462
$
2,748,723
$
891,256
$
145,395
$
64,808
$
6,474,644
For the nine months ended September 30, 2020:
(in thousands)
Revenues
Income (loss) before income taxes
Depreciation and amortization
Capital expenditures
Title Insurance and Services
$
4,535,558
$
648,261
$
104,705
$
86,456
Specialty Insurance
391,818
(51,954
)
5,832
8,015
Corporate
9,260
(55,317
)
115
—
Eliminations
(1,243
)
—
—
—
$
4,935,393
$
540,990
$
110,652
$
94,471
(in thousands)
Direct premiums and escrow fees
Agent premiums
Information and other
Net investment income
Net realized investment gains (losses)
Total Revenues
Title Insurance and Services
$
1,712,946
$
1,920,011
$
719,196
$
147,628
$
35,777
$
4,535,558
Specialty Insurance
367,622
—
9,992
7,005
7,199
391,818
$
2,080,568
$
1,920,011
$
729,188
$
154,633
$
42,976
$
4,927,3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Condensed Consolidated Financial Stat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First American Financial Corporation (the “Company”) Annual Report on Form 10-K for the year ended December 31, 2020.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t>
        </is>
      </c>
    </row>
    <row r="5">
      <c r="A5" s="4" t="inlineStr">
        <is>
          <t>Reclassifications</t>
        </is>
      </c>
      <c r="B5" s="4" t="inlineStr">
        <is>
          <t xml:space="preserve">Reclassifications To conform to its current presentation, certain previously reported balance sheet amounts, as of December 31, 2020, have been reclassified. The Company reclassified $222.1 million related to non-marketable equity securities and $63.8 million related to equity method investments from other investments to equity securities and $64.1 million related to certain other assets from other investments to other assets. </t>
        </is>
      </c>
    </row>
    <row r="6">
      <c r="A6" s="4" t="inlineStr">
        <is>
          <t>Recently Adopted Accounting Pronouncements</t>
        </is>
      </c>
      <c r="B6" s="4" t="inlineStr">
        <is>
          <t>Recently Adopted Accounting Pronouncements In December 2019, the FASB issued updated guidance intended to simplify and improve the accounting for income taxes. The updated guidance eliminates certain exceptions and clarifies and amends certain areas of the guidance. The updated guidance is effective for interim and annual reporting periods beginning after December 15, 2020. The adoption of this guidance on a prospective basis, effective January 1, 2021, did not have a material impact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1</t>
        </is>
      </c>
    </row>
    <row r="3">
      <c r="A3" s="3" t="inlineStr">
        <is>
          <t>Investments Debt And Equity Securities [Abstract]</t>
        </is>
      </c>
    </row>
    <row r="4">
      <c r="A4" s="4" t="inlineStr">
        <is>
          <t>Investments in Debt Securities, Classified as Available-For-Sale</t>
        </is>
      </c>
      <c r="B4" s="4" t="inlineStr">
        <is>
          <t>Investments in debt securities, classified as available-for-sale, are as follows:
(in thousands)
Amortized
Allowance for credit losses
Gross unrealized
Estimated
Gains
Losses
September 30, 2021
U.S. Treasury bonds
$
172,255
$
—
$
695
$
(1,207
)
$
171,743
Municipal bonds
1,564,102
—
60,705
(11,006
)
1,613,801
Foreign government bonds
232,495
—
2,209
(3,329
)
231,375
Governmental agency bonds
208,094
—
3,975
(562
)
211,507
Governmental agency mortgage-backed securities
5,360,175
—
44,912
(31,929
)
5,373,158
U.S. corporate debt securities
1,002,449
(101
)
23,760
(3,719
)
1,022,389
Foreign corporate debt securities
461,183
—
12,137
(1,487
)
471,833
$
9,000,753
$
(101
)
$
148,393
$
(53,239
)
$
9,095,806
December 31, 2020
U.S. Treasury bonds
$
80,172
$
—
$
778
$
(104
)
$
80,846
Municipal bonds
1,168,425
—
80,953
(570
)
1,248,808
Foreign government bonds
194,042
—
6,004
(516
)
199,530
Governmental agency bonds
254,248
—
9,869
(195
)
263,922
Governmental agency mortgage-backed securities
3,401,737
—
74,549
(1,668
)
3,474,618
U.S. corporate debt securities
637,808
(119
)
43,505
(497
)
680,697
Foreign corporate debt securities
384,572
(13
)
22,078
(236
)
406,401
$
6,121,004
$
(132
)
$
237,736
$
(3,786
)
$
6,354,822</t>
        </is>
      </c>
    </row>
    <row r="5">
      <c r="A5" s="4" t="inlineStr">
        <is>
          <t>Gross Unrealized Losses on Investments in Debt Securities</t>
        </is>
      </c>
      <c r="B5" s="4" t="inlineStr">
        <is>
          <t>Investments in debt securities in an unrealized loss position, based on length of time, are as follows:
Less than 12 months
12 months or longer
Total
(in thousands)
Estimated fair value
Unrealized losses
Estimated fair value
Unrealized losses
Estimated fair value
Unrealized losses
September 30, 2021
U.S. Treasury bonds
$
52,927
$
(916
)
$
6,518
$
(291
)
$
59,445
$
(1,207
)
Municipal bonds
570,038
(10,724
)
6,711
(282
)
576,749
(11,006
)
Foreign government bonds
125,918
(1,094
)
29,032
(2,235
)
154,950
(3,329
)
Governmental agency bonds
72,325
(469
)
3,222
(93
)
75,547
(562
)
Governmental agency mortgage-backed securities
3,070,056
(31,928
)
103
(1
)
3,070,159
(31,929
)
U.S. corporate debt securities
425,854
(3,388
)
6,848
(331
)
432,702
(3,719
)
Foreign corporate debt securities
161,416
(1,473
)
1,234
(14
)
162,650
(1,487
)
$
4,478,534
$
(49,992
)
$
53,668
$
(3,247
)
$
4,532,202
$
(53,239
)
December 31, 2020
U.S. Treasury bonds
$
7,744
$
(104
)
$
—
$
—
$
7,744
$
(104
)
Municipal bonds
74,045
(570
)
—
—
74,045
(570
)
Foreign government bonds
67,094
(516
)
—
—
67,094
(516
)
Governmental agency bonds
15,353
(195
)
—
—
15,353
(195
)
Governmental agency mortgage-backed securities
287,947
(1,089
)
100,473
(579
)
388,420
(1,668
)
U.S. corporate debt securities
42,508
(484
)
1,357
(13
)
43,865
(497
)
Foreign corporate debt securities
19,042
(232
)
276
(4
)
19,318
(236
)
$
513,733
$
(3,190
)
$
102,106
$
(596
)
$
615,839
$
(3,786
)</t>
        </is>
      </c>
    </row>
    <row r="6">
      <c r="A6" s="4" t="inlineStr">
        <is>
          <t>Rollforward of Allowance for Credit Losses for Investments in Debt Securities</t>
        </is>
      </c>
      <c r="B6" s="4" t="inlineStr">
        <is>
          <t>Activity in the allowance for credit losses on debt securities for the three and nine months ended September 30, 2021 and 2020, is summarized as follows:
Three Months Ended September 30,
Nine Months Ended September 30,
(in thousands)
2021
2020
2021
2020
Balance at beginning of period
$
(105
)
$
(1,380
)
$
(132
)
$
—
Credit losses recognized during the period
—
—
—
(7,493
)
Net (increases) decreases to credit losses previously recognized
(4
)
278
—
3,738
Reductions for securities sold/matured
8
271
31
2,924
Reclassification to assets previously held for sale
—
10
—
10
Balance at end of period
$
(101
)
$
(821
)
$
(101
)
$
(821
)</t>
        </is>
      </c>
    </row>
    <row r="7">
      <c r="A7" s="4" t="inlineStr">
        <is>
          <t>Investments in Debt Securities by Contractual Maturity</t>
        </is>
      </c>
      <c r="B7" s="4" t="inlineStr">
        <is>
          <t>Investments in debt securities at September 30, 2021, by contractual maturities, are as follows:
(in thousands)
Due in one year or less
Due after one through five years
Due after five through ten years
Due after ten years
Total
U.S. Treasury bonds
Amortized cost
$
46,695
$
78,036
$
25,518
$
22,006
$
172,255
Estimated fair value
$
46,776
$
77,850
$
25,673
$
21,444
$
171,743
Municipal bonds
Amortized cost
26,737
97,493
751,040
688,832
1,564,102
Estimated fair value
26,884
102,020
771,806
713,091
1,613,801
Foreign government bonds
Amortized cost
52,799
93,254
76,214
10,228
232,495
Estimated fair value
52,826
94,105
74,215
10,229
231,375
Governmental agency bonds
Amortized cost
19,375
80,313
37,500
70,906
208,094
Estimated fair value
19,596
81,677
37,644
72,590
211,507
U.S. corporate debt securities
Amortized cost
36,886
479,958
414,830
70,775
1,002,449
Estimated fair value
37,292
492,943
417,154
75,000
1,022,389
Foreign corporate debt securities
Amortized cost
20,621
266,364
134,173
40,025
461,183
Estimated fair value
20,876
272,278
136,133
42,546
471,833
Total debt securities excluding mortgage-backed securities
Amortized cost
$
203,113
$
1,095,418
$
1,439,275
$
902,772
$
3,640,578
Estimated fair value
$
204,250
$
1,120,873
$
1,462,625
$
934,900
$
3,722,648
Total mortgage-backed securities
Amortized cost
5,360,175
Estimated fair value
5,373,158
Total debt securities
Amortized cost
$
9,000,753
Estimated fair value
$
9,095,806</t>
        </is>
      </c>
    </row>
    <row r="8">
      <c r="A8" s="4" t="inlineStr">
        <is>
          <t>Composition of Debt Securities Portfolio by Credit Rating Agencies</t>
        </is>
      </c>
      <c r="B8" s="4" t="inlineStr">
        <is>
          <t>The composition of the debt securities portfolio at September 30, 2021, by credit rating, is as follows:
A- or higher
BBB+ to BBB-
Non-Investment Grade
Total
(in thousands, except percentages)
Estimated fair value
Percentage
Estimated fair value
Percentage
Estimated fair value
Percentage
Estimated fair value
Debt securities:
U.S. Treasury bonds
$
171,743
100.0
$
—
—
$
—
—
$
171,743
Municipal bonds
1,577,214
97.7
36,587
2.3
—
—
1,613,801
Foreign government bonds
218,100
94.2
10,088
4.4
3,187
1.4
231,375
Governmental agency bonds
211,507
100.0
—
—
—
—
211,507
Governmental agency mortgage-backed securities
5,373,158
100.0
—
—
—
—
5,373,158
U.S. corporate debt securities
435,436
42.6
403,668
39.5
183,285
17.9
1,022,389
Foreign corporate debt securities
200,539
42.5
222,298
47.1
48,996
10.4
471,833
$
8,187,697
90.0
$
672,641
7.4
$
235,468
2.6
$
9,095,806</t>
        </is>
      </c>
    </row>
    <row r="9">
      <c r="A9" s="4" t="inlineStr">
        <is>
          <t>Composition of Debt Securities Portfolio in Unrealized Loss Position by Credit Rating Agencies</t>
        </is>
      </c>
      <c r="B9" s="4" t="inlineStr">
        <is>
          <t>The composition of the debt securities portfolio in an unrealized loss position at September 30, 2021, by credit rating, is as follows:
A- or higher
BBB+ to BBB-
Non-Investment Grade
Total
(in thousands, except percentages)
Estimated fair value
Percentage
Estimated fair value
Percentage
Estimated fair value
Percentage
Estimated fair value
U.S. Treasury bonds
$
59,445
100.0
$
—
—
$
—
—
$
59,445
Municipal bonds
563,613
97.7
13,136
2.3
—
—
576,749
Foreign government bonds
153,987
99.4
—
—
963
0.6
154,950
Governmental agency bonds
75,547
100.0
—
—
—
—
75,547
Governmental agency mortgage-backed securities
3,070,159
100.0
—
—
—
—
3,070,159
U.S. corporate debt securities
233,772
54.0
127,998
29.6
70,932
16.4
432,702
Foreign corporate debt securities
94,410
58.0
47,163
29.0
21,077
13.0
162,650
$
4,250,933
93.7
$
188,297
4.2
$
92,972
2.1
$
4,532,2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1</t>
        </is>
      </c>
      <c r="C1" s="2" t="inlineStr">
        <is>
          <t>Dec. 31, 2020</t>
        </is>
      </c>
    </row>
    <row r="2">
      <c r="A2" s="3" t="inlineStr">
        <is>
          <t>Statement Of Financial Position [Abstract]</t>
        </is>
      </c>
    </row>
    <row r="3">
      <c r="A3" s="4" t="inlineStr">
        <is>
          <t>Accounts and accrued income receivable, allowances</t>
        </is>
      </c>
      <c r="B3" s="6" t="n">
        <v>13355</v>
      </c>
      <c r="C3" s="6" t="n">
        <v>13994</v>
      </c>
    </row>
    <row r="4">
      <c r="A4" s="4" t="inlineStr">
        <is>
          <t>Debt securities, amortized cost</t>
        </is>
      </c>
      <c r="B4" s="5" t="n">
        <v>9000753</v>
      </c>
      <c r="C4" s="5" t="n">
        <v>6121004</v>
      </c>
    </row>
    <row r="5">
      <c r="A5" s="4" t="inlineStr">
        <is>
          <t>Debt securities, allowance for credit losses</t>
        </is>
      </c>
      <c r="B5" s="5" t="n">
        <v>101</v>
      </c>
      <c r="C5" s="5" t="n">
        <v>132</v>
      </c>
    </row>
    <row r="6">
      <c r="A6" s="4" t="inlineStr">
        <is>
          <t>Pledged securities included in debt securities</t>
        </is>
      </c>
      <c r="B6" s="6" t="n">
        <v>95955</v>
      </c>
      <c r="C6" s="6" t="n">
        <v>93586</v>
      </c>
    </row>
    <row r="7">
      <c r="A7" s="4" t="inlineStr">
        <is>
          <t>Preferred stock, par value</t>
        </is>
      </c>
      <c r="B7" s="7" t="n">
        <v>1e-05</v>
      </c>
      <c r="C7" s="7" t="n">
        <v>1e-05</v>
      </c>
    </row>
    <row r="8">
      <c r="A8" s="4" t="inlineStr">
        <is>
          <t>Preferred stock, shares authorized</t>
        </is>
      </c>
      <c r="B8" s="5" t="n">
        <v>500</v>
      </c>
      <c r="C8" s="5" t="n">
        <v>500</v>
      </c>
    </row>
    <row r="9">
      <c r="A9" s="4" t="inlineStr">
        <is>
          <t>Preferred stock, outstanding</t>
        </is>
      </c>
      <c r="B9" s="5" t="n">
        <v>0</v>
      </c>
      <c r="C9" s="5" t="n">
        <v>0</v>
      </c>
    </row>
    <row r="10">
      <c r="A10" s="4" t="inlineStr">
        <is>
          <t>Common stock, par value</t>
        </is>
      </c>
      <c r="B10" s="7" t="n">
        <v>1e-05</v>
      </c>
      <c r="C10" s="7" t="n">
        <v>1e-05</v>
      </c>
    </row>
    <row r="11">
      <c r="A11" s="4" t="inlineStr">
        <is>
          <t>Common stock, shares authorized</t>
        </is>
      </c>
      <c r="B11" s="5" t="n">
        <v>300000</v>
      </c>
      <c r="C11" s="5" t="n">
        <v>300000</v>
      </c>
    </row>
    <row r="12">
      <c r="A12" s="4" t="inlineStr">
        <is>
          <t>Common stock, shares outstanding</t>
        </is>
      </c>
      <c r="B12" s="5" t="n">
        <v>109822</v>
      </c>
      <c r="C12" s="5" t="n">
        <v>110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Securities (Tables)</t>
        </is>
      </c>
      <c r="B1" s="2" t="inlineStr">
        <is>
          <t>9 Months Ended</t>
        </is>
      </c>
    </row>
    <row r="2">
      <c r="B2" s="2" t="inlineStr">
        <is>
          <t>Sep. 30, 2021</t>
        </is>
      </c>
    </row>
    <row r="3">
      <c r="A3" s="3" t="inlineStr">
        <is>
          <t>Investments Debt And Equity Securities [Abstract]</t>
        </is>
      </c>
    </row>
    <row r="4">
      <c r="A4" s="4" t="inlineStr">
        <is>
          <t>Summary of Investments in Equity Securities, by Classification</t>
        </is>
      </c>
      <c r="B4" s="4" t="inlineStr">
        <is>
          <t>Investments in equity securities, by classification, are summarized as follows:
(in thousands)
September 30,
December 31,
Marketable equity securities
$
760,758
$
464,126
Non-marketable equity securities
379,548
217,104
Equity method investments
69,373
68,781
$
1,209,679
$
750,011</t>
        </is>
      </c>
    </row>
    <row r="5">
      <c r="A5" s="4" t="inlineStr">
        <is>
          <t>Summary of Investments in Marketable Equity Securities</t>
        </is>
      </c>
      <c r="B5" s="4" t="inlineStr">
        <is>
          <t>Investments in marketable equity securities are summarized as follows:
(in thousands)
Cost
Estimated fair value
September 30, 2021
Preferred stocks
$
16,810
$
16,944
Common stocks (1)
443,137
743,814
$
459,947
$
760,758
December 31, 2020
Preferred stocks
$
22,163
$
19,479
Common stocks
354,157
444,647
$
376,320
$
464,126</t>
        </is>
      </c>
    </row>
    <row r="6">
      <c r="A6" s="4" t="inlineStr">
        <is>
          <t>Summary of Investments in Non-Marketable Equity Securities</t>
        </is>
      </c>
      <c r="B6" s="4" t="inlineStr">
        <is>
          <t>Investments in non-marketable equity securities are summarized as follows:
(in thousands)
Cost
Unrealized gains
Carrying amount
September 30, 2021
$
198,155
$
181,393
$
379,548
December 31, 2020
$
200,858
$
16,246
$
217,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 Accounts Receivable (Tables)</t>
        </is>
      </c>
      <c r="B1" s="2" t="inlineStr">
        <is>
          <t>9 Months Ended</t>
        </is>
      </c>
    </row>
    <row r="2">
      <c r="B2" s="2" t="inlineStr">
        <is>
          <t>Sep. 30, 2021</t>
        </is>
      </c>
    </row>
    <row r="3">
      <c r="A3" s="3" t="inlineStr">
        <is>
          <t>Receivables [Abstract]</t>
        </is>
      </c>
    </row>
    <row r="4">
      <c r="A4" s="4" t="inlineStr">
        <is>
          <t>Summary of Allowance for Credit Losses on Accounts Receivables</t>
        </is>
      </c>
      <c r="B4" s="4" t="inlineStr">
        <is>
          <t>Note 6 – Allowance for Credit Losses – Accounts Receivable Activity in the allowance for credit losses on accounts receivable is summarized as follows:
Three Months Ended September 30,
Nine Months Ended September 30,
(in thousands)
2021
2020
2021
2020
Balance at beginning of period
$
(12,439
)
$
(12,172
)
$
(13,994
)
$
(12,676
)
Provision for expected credit losses
(1,816
)
(1,526
)
(2,582
)
(4,547
)
Reclassification to assets previously held for sale
—
365
—
365
Write-offs/recoveries
900
733
3,221
4,258
Balance at end of period
$
(13,355
)
$
(12,600
)
$
(13,355
)
$
(12,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Carrying Amount of Goodwill by Reportable Segment</t>
        </is>
      </c>
      <c r="B4" s="4" t="inlineStr">
        <is>
          <t>A summary of the changes in the carrying amounts of goodwill, by reportable segment, for the nine months ended September 30, 2021, is as follows:
(in thousands)
Title Insurance and Services
Specialty Insurance
Total
Balance at December 31, 2020
Goodwill
$
1,366,041
$
46,765
$
1,412,806
Accumulated impairment losses
—
(34,178
)
(34,178
)
$
1,366,041
$
12,587
$
1,378,628
Acquisitions
38,276
—
38,276
Foreign currency translation
(626
)
—
(626
)
Balance at September 30 , 2021
Goodwill
$
1,403,691
$
46,765
$
1,450,456
Accumulated impairment losses
—
(34,178
)
(34,178
)
$
1,403,691
$
12,587
$
1,416,2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Intangible Assets (Tables)</t>
        </is>
      </c>
      <c r="B1" s="2" t="inlineStr">
        <is>
          <t>9 Months Ended</t>
        </is>
      </c>
    </row>
    <row r="2">
      <c r="B2" s="2" t="inlineStr">
        <is>
          <t>Sep. 30, 2021</t>
        </is>
      </c>
    </row>
    <row r="3">
      <c r="A3" s="3" t="inlineStr">
        <is>
          <t>Intangible Assets Gross Excluding Goodwill [Abstract]</t>
        </is>
      </c>
    </row>
    <row r="4">
      <c r="A4" s="4" t="inlineStr">
        <is>
          <t>Schedule of Other Intangible Assets</t>
        </is>
      </c>
      <c r="B4" s="4" t="inlineStr">
        <is>
          <t>Other intangible assets are summarized as follows:
(in thousands)
September 30, 2021
December 31, 2020
Finite-lived intangible assets:
Customer relationships
$
182,800
$
172,851
Noncompete agreements
32,860
38,310
Trademarks
26,334
24,370
Internal-use software licenses
24,363
21,605
Patents
2,840
2,840
269,197
259,976
Accumulated amortization
(97,487
)
(82,380
)
171,710
177,596
Indefinite-lived intangible assets:
Licenses
16,878
16,878
$
188,588
$
194,474</t>
        </is>
      </c>
    </row>
    <row r="5">
      <c r="A5" s="4" t="inlineStr">
        <is>
          <t>Estimated Amortization Expense for Finite-Lived Intangible Assets</t>
        </is>
      </c>
      <c r="B5" s="4" t="inlineStr">
        <is>
          <t>Estimated amortization expense for finite-lived intangible assets for the next five years is as follows:
Year
(in thousands)
Remainder of 2021
$
12,275
2022
$
40,535
2023
$
34,877
2024
$
27,452
2025
$
21,071
2026
$
20,3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rve for Known and Incurred but Not Reported Claims (Tables)</t>
        </is>
      </c>
      <c r="B1" s="2" t="inlineStr">
        <is>
          <t>9 Months Ended</t>
        </is>
      </c>
    </row>
    <row r="2">
      <c r="B2" s="2" t="inlineStr">
        <is>
          <t>Sep. 30, 2021</t>
        </is>
      </c>
    </row>
    <row r="3">
      <c r="A3" s="3" t="inlineStr">
        <is>
          <t>Insurance Loss Reserves [Abstract]</t>
        </is>
      </c>
    </row>
    <row r="4">
      <c r="A4" s="4" t="inlineStr">
        <is>
          <t>Activity in Reserve for Known and Incurred but Not Reported Claims</t>
        </is>
      </c>
      <c r="B4" s="4" t="inlineStr">
        <is>
          <t>Activity in the reserve for known and incurred but not reported claims is summarized as follows:
Nine Months Ended
(in thousands)
2021
2020
Balance at beginning of period
$
1,178,004
$
1,063,044
Provision related to:
Current year
428,501
379,987
Prior years
17,176
34,014
445,677
414,001
Payments, net of recoveries, related to:
Current year
204,525
179,654
Prior years
151,920
163,067
356,445
342,721
Other
(5,721
)
(3,882
)
Reclassification to liabilities previously held for sale
—
(60,583
)
Balance at end of period
$
1,261,515
$
1,069,859
A summary of the Company’s loss reserves is as follows:
(in thousands, except percentages)
September 30, 2021
December 31, 2020
Known title claims
$
67,487
5.4
%
$
64,601
5.5
%
Incurred but not reported claims
1,108,208
87.8
%
1,025,761
87.1
%
Total title claims
1,175,695
93.2
%
1,090,362
92.6
%
Non-title claims
85,820
6.8
%
87,642
7.4
%
Total loss reserves
$
1,261,515
100.0
%
$
1,178,004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The computation of basic and diluted earnings per share is as follows:
Three Months Ended September 30,
Nine Months Ended September 30,
(in thousands, except per share amounts)
2021
2020
2021
2020
Numerator
Net income attributable to the Company
$
445,250
$
182,279
$
981,165
$
416,138
Denominator
Basic weighted-average shares
110,956
112,584
111,000
112,913
Effect of dilutive restricted stock units (“RSUs”)
412
259
344
263
Diluted weighted-average shares
111,368
112,843
111,344
113,176
Net income per share attributable to the Company’s stockholders
Basic
$
4.01
$
1.62
$
8.84
$
3.69
Diluted
$
4.00
$
1.62
$
8.81
$
3.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30, 2021</t>
        </is>
      </c>
    </row>
    <row r="3">
      <c r="A3" s="3" t="inlineStr">
        <is>
          <t>Compensation And Retirement Disclosure [Abstract]</t>
        </is>
      </c>
    </row>
    <row r="4">
      <c r="A4" s="4" t="inlineStr">
        <is>
          <t>Net Periodic Cost</t>
        </is>
      </c>
      <c r="B4" s="4" t="inlineStr">
        <is>
          <t>Net periodic cost related to the Company’s unfunded supplemental benefit plans includes the following components:
Three Months Ended September 30,
Nine Months Ended September 30,
(in thousands)
2021
2020
2021
2020
Expense:
Service costs
$
43
$
44
$
129
$
134
Interest costs
1,239
1,781
3,717
5,343
Amortization of net actuarial loss
1,690
1,321
5,070
3,961
Amortization of prior service credit
(326
)
(777
)
(978
)
(2,331
)
$
2,646
$
2,369
$
7,938
$
7,1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of Assets Measured on Recurring Basis</t>
        </is>
      </c>
      <c r="B4" s="4" t="inlineStr">
        <is>
          <t>The following tables present the fair values of the Company’s assets measured on a recurring basis:
(in thousands)
Total
Level 1
Level 2
Level 3
September 30, 2021
Debt securities:
U.S. Treasury bonds
$
171,743
$
—
$
171,743
$
—
Municipal bonds
1,613,801
—
1,613,801
—
Foreign government bonds
231,375
—
231,375
—
Governmental agency bonds
211,507
—
211,507
—
Governmental agency mortgage-backed securities
5,373,158
—
5,373,158
—
U.S. corporate debt securities
1,022,389
—
1,022,389
—
Foreign corporate debt securities
471,833
—
471,833
—
9,095,806
—
9,095,806
—
Marketable equity securities:
Preferred stocks
16,944
16,944
—
—
Common stocks
743,814
743,814
—
—
760,758
760,758
—
—
Total assets
$
9,856,564
$
760,758
$
9,095,806
$
—
(in thousands)
Total
Level 1
Level 2
Level 3
December 31, 2020
Debt securities:
U.S. Treasury bonds
$
80,846
$
—
$
80,846
$
—
Municipal bonds
1,248,808
—
1,248,808
—
Foreign government bonds
199,530
—
199,530
—
Governmental agency bonds
263,922
—
263,922
—
Governmental agency mortgage-backed securities
3,474,618
—
3,474,618
—
U.S. corporate debt securities
680,697
—
680,697
—
Foreign corporate debt securities
406,401
—
406,401
—
6,354,822
—
6,354,822
—
Marketable equity securities:
Preferred stocks
19,479
19,479
—
—
Common stocks
444,647
444,647
—
—
464,126
464,126
—
—
Total assets
$
6,818,948
$
464,126
$
6,354,822
$
—</t>
        </is>
      </c>
    </row>
    <row r="5">
      <c r="A5" s="4" t="inlineStr">
        <is>
          <t>Carrying Amounts and Estimated Fair Values of Financial Instruments Not Measured at Fair Value</t>
        </is>
      </c>
      <c r="B5" s="4" t="inlineStr">
        <is>
          <t>The following table presents the carrying amounts and estimated fair values of the Company’s financial instruments not measured at fair value:
Carrying
Estimated fair value
(in thousands)
Amount
Total
Level 1
Level 2
Level 3
September 30, 2021
Assets:
Cash and cash equivalents
$
1,953,987
$
1,953,987
$
1,953,987
$
—
$
—
Deposits with banks
$
51,119
$
51,235
$
8,362
$
42,873
$
—
Notes receivable, net
$
38,204
$
38,686
$
—
$
—
$
38,686
Secured financings receivable
$
651,048
$
651,048
$
—
$
651,048
$
—
Liabilities:
Secured financings payable
$
593,607
$
593,607
$
—
$
593,607
$
—
Notes and contracts payable
$
1,648,863
$
1,732,520
$
—
$
1,728,170
$
4,350
Carrying
Estimated fair value
(in thousands)
Amount
Total
Level 1
Level 2
Level 3
December 31, 2020
Assets:
Cash and cash equivalents
$
1,275,466
$
1,275,466
$
1,275,466
$
—
$
—
Deposits with banks
$
45,856
$
45,947
$
6,092
$
39,855
$
—
Notes receivable, net
$
29,912
$
30,279
$
—
$
—
$
30,279
Secured financings receivable
$
748,312
$
748,312
$
—
$
748,312
$
—
Liabilities:
Secured financings payable
$
516,155
$
516,155
$
—
$
516,155
$
—
Notes and contracts payable
$
1,010,756
$
1,131,356
$
—
$
1,125,128
$
6,2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1</t>
        </is>
      </c>
    </row>
    <row r="3">
      <c r="A3" s="3" t="inlineStr">
        <is>
          <t>Disclosure Of Compensation Related Costs Sharebased Payments [Abstract]</t>
        </is>
      </c>
    </row>
    <row r="4">
      <c r="A4" s="4" t="inlineStr">
        <is>
          <t>Costs Associated with Share-Based Compensation Plans</t>
        </is>
      </c>
      <c r="B4" s="4" t="inlineStr">
        <is>
          <t>Costs associated with the Company’s share-based compensation plans are summarized as follows:
Three Months Ended September 30,
Nine Months Ended September 30,
(in thousands)
2021
2020
2021
2020
Expense:
RSUs
$
6,084
$
7,049
$
41,908
$
39,763
Employee stock purchase plan
1,181
1,355
4,725
4,237
$
7,265
$
8,404
$
46,633
$
44,000</t>
        </is>
      </c>
    </row>
    <row r="5">
      <c r="A5" s="4" t="inlineStr">
        <is>
          <t>Summary of RSU Activity</t>
        </is>
      </c>
      <c r="B5" s="4" t="inlineStr">
        <is>
          <t>RSU activity for the nine months ended September 30, 2021 is summarized as follows:
(in thousands, except weighted-average grant-date fair value)
Shares
Weighted-average grant-date fair value
Unvested at December 31, 2020
905
$
57.24
Granted during 2021
866
$
56.41
Vested during 2021
(840
)
$
55.81
Forfeited during 2021
(24
)
$
56.75
Unvested at September 30 , 2021
907
$
57.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AOCI") (Tables)</t>
        </is>
      </c>
      <c r="B1" s="2" t="inlineStr">
        <is>
          <t>9 Months Ended</t>
        </is>
      </c>
    </row>
    <row r="2">
      <c r="B2" s="2" t="inlineStr">
        <is>
          <t>Sep. 30, 2021</t>
        </is>
      </c>
    </row>
    <row r="3">
      <c r="A3" s="3" t="inlineStr">
        <is>
          <t>Accumulated Other Comprehensive Income Other Comprehensive Income [Abstract]</t>
        </is>
      </c>
    </row>
    <row r="4">
      <c r="A4" s="4" t="inlineStr">
        <is>
          <t>Components of Accumulated Other Comprehensive Income (Loss)</t>
        </is>
      </c>
      <c r="B4" s="4" t="inlineStr">
        <is>
          <t>The following table presents a summary of the changes in each component of AOCI for the nine months ended September 30, 2021:
First American Financial Corporation
NCI
(in thousands)
Unrealized
Foreign
Pension
Accumulated
Accumulated
Balance
Balance at December 31, 2020
$
171,752
$
(37,990
)
$
(94,221
)
$
39,541
$
1
$
39,542
Change in unrealized gains (losses) on debt securities
(138,430
)
—
—
(138,430
)
(1
)
(138,431
)
Change in unrealized gains (losses) on debt securities for which credit-related portion was recognized in earnings
(365
)
—
—
(365
)
—
(365
)
Change in foreign currency translation adjustment
—
(3,844
)
—
(3,844
)
—
(3,844
)
Amortization of net actuarial loss
—
—
5,070
5,070
—
5,070
Amortization of prior service credit
—
—
(978
)
(978
)
—
(978
)
Tax effect
33,942
9
(1,086
)
32,865
—
32,865
Balance at September 30, 2021
$
66,899
$
(41,825
)
$
(91,215
)
$
(66,141
)
$
—
$
(66,141
)</t>
        </is>
      </c>
    </row>
    <row r="5">
      <c r="A5" s="4" t="inlineStr">
        <is>
          <t>Adjustments for Reclassification of Other Comprehensive Income (Loss)</t>
        </is>
      </c>
      <c r="B5" s="4" t="inlineStr">
        <is>
          <t>The following table presents the other comprehensive income (loss) reclassification adjustments for the three months ended September 30, 2021 and 2020:
(in thousands)
Unrealized gains (losses) on debt securities
Foreign currency translation adjustment
Pension benefit adjustment
Total other comprehensive income (loss)
Three Months Ended September 30, 2021
Pretax change before reclassifications
$
(49,970
)
$
(12,948
)
$
—
$
(62,918
)
Reclassifications out of AOCI
(6,925
)
—
1,364
(5,561
)
Tax effect
14,181
329
(362
)
14,148
Total other comprehensive income (loss), net of tax
$
(42,714
)
$
(12,619
)
$
1,002
$
(54,331
)
Three Months Ended September 30, 2020
Pretax change before reclassifications
$
9,110
$
10,817
$
—
$
19,927
Reclassifications out of AOCI
(6,627
)
—
544
(6,083
)
Tax effect
(499
)
(743
)
(145
)
(1,387
)
Total other comprehensive income (loss), net of tax
$
1,984
$
10,074
$
399
$
12,457
The following table presents the other comprehensive income (loss) reclassification adjustments for the nine months ended September 30, 2021 and 2020:
(in thousands)
Unrealized gains (losses) on debt securities
Foreign currency translation adjustment
Pension benefit adjustment
Total other comprehensive income (loss)
Nine Months Ended September 30, 2021
Pretax change before reclassifications
$
(120,979
)
$
(3,844
)
$
—
$
(124,823
)
Reclassifications out of AOCI
(17,817
)
—
4,092
(13,725
)
Tax effect
33,942
9
(1,086
)
32,865
Total other comprehensive income (loss), net of tax
$
(104,854
)
$
(3,835
)
$
3,006
$
(105,683
)
Nine Months Ended September 30, 2020
Pretax change before reclassifications
$
102,392
$
(9,498
)
$
—
$
92,894
Reclassifications out of AOCI
(5,175
)
—
1,630
(3,545
)
Tax effect
(24,000
)
389
(433
)
(24,044
)
Total other comprehensive income (loss), net of tax
$
73,217
$
(9,109
)
$
1,197
$
65,305</t>
        </is>
      </c>
    </row>
    <row r="6">
      <c r="A6" s="4" t="inlineStr">
        <is>
          <t>Reclassifications out of Accumulated Other Comprehensive Income (Loss)</t>
        </is>
      </c>
      <c r="B6" s="4" t="inlineStr">
        <is>
          <t>The following table presents the effects of the reclassifications out of AOCI on the respective line items in the condensed consolidated statements of income:
Three Months Ended September 30,
Nine Months Ended September 30,
Affected line items
(in thousands)
2021
2020
2021
2020
Unrealized gains (losses) on debt securities:
Net realized gains on sales of debt securities
$
6,937
$
6,694
$
17,888
$
12,749
Net realized investment gains
Credit losses recognized on debt securities
(12
)
(67
)
(71
)
(7,574
)
Net realized investment gains
Pretax total
$
6,925
$
6,627
$
17,817
$
5,175
Tax effect
$
(1,726
)
$
(1,322
)
$
(4,357
)
$
(1,278
)
Pension benefit adjustment (1):
Amortization of net actuarial loss
$
(1,690
)
$
(1,321
)
$
(5,070
)
$
(3,961
)
Other operating expenses
Amortization of prior service credit
326
777
978
2,331
Other operating expenses
Pretax total
$
(1,364
)
$
(544
)
$
(4,092
)
$
(1,630
)
Tax effect
$
363
$
145
$
1,086
$
433
(1)
Amounts are components of net periodic cost. See Note 13 Employee Benefit Plans for additional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Direct premiums and escrow fees</t>
        </is>
      </c>
      <c r="B4" s="6" t="n">
        <v>921336</v>
      </c>
      <c r="C4" s="6" t="n">
        <v>807947</v>
      </c>
      <c r="D4" s="6" t="n">
        <v>2624462</v>
      </c>
      <c r="E4" s="6" t="n">
        <v>2080568</v>
      </c>
    </row>
    <row r="5">
      <c r="A5" s="4" t="inlineStr">
        <is>
          <t>Agent premiums</t>
        </is>
      </c>
      <c r="B5" s="5" t="n">
        <v>998534</v>
      </c>
      <c r="C5" s="5" t="n">
        <v>722434</v>
      </c>
      <c r="D5" s="5" t="n">
        <v>2748723</v>
      </c>
      <c r="E5" s="5" t="n">
        <v>1920011</v>
      </c>
    </row>
    <row r="6">
      <c r="A6" s="4" t="inlineStr">
        <is>
          <t>Information and other</t>
        </is>
      </c>
      <c r="B6" s="5" t="n">
        <v>310145</v>
      </c>
      <c r="C6" s="5" t="n">
        <v>285882</v>
      </c>
      <c r="D6" s="5" t="n">
        <v>890476</v>
      </c>
      <c r="E6" s="5" t="n">
        <v>728563</v>
      </c>
    </row>
    <row r="7">
      <c r="A7" s="4" t="inlineStr">
        <is>
          <t>Net investment income</t>
        </is>
      </c>
      <c r="B7" s="5" t="n">
        <v>50670</v>
      </c>
      <c r="C7" s="5" t="n">
        <v>52466</v>
      </c>
      <c r="D7" s="5" t="n">
        <v>155797</v>
      </c>
      <c r="E7" s="5" t="n">
        <v>156760</v>
      </c>
    </row>
    <row r="8">
      <c r="A8" s="4" t="inlineStr">
        <is>
          <t>Net realized investment gains</t>
        </is>
      </c>
      <c r="B8" s="5" t="n">
        <v>275243</v>
      </c>
      <c r="C8" s="5" t="n">
        <v>44992</v>
      </c>
      <c r="D8" s="5" t="n">
        <v>428590</v>
      </c>
      <c r="E8" s="5" t="n">
        <v>49491</v>
      </c>
    </row>
    <row r="9">
      <c r="A9" s="4" t="inlineStr">
        <is>
          <t>Total Revenues</t>
        </is>
      </c>
      <c r="B9" s="5" t="n">
        <v>2555928</v>
      </c>
      <c r="C9" s="5" t="n">
        <v>1913721</v>
      </c>
      <c r="D9" s="5" t="n">
        <v>6848048</v>
      </c>
      <c r="E9" s="5" t="n">
        <v>4935393</v>
      </c>
    </row>
    <row r="10">
      <c r="A10" s="3" t="inlineStr">
        <is>
          <t>Expenses</t>
        </is>
      </c>
    </row>
    <row r="11">
      <c r="A11" s="4" t="inlineStr">
        <is>
          <t>Personnel costs</t>
        </is>
      </c>
      <c r="B11" s="5" t="n">
        <v>584649</v>
      </c>
      <c r="C11" s="5" t="n">
        <v>511298</v>
      </c>
      <c r="D11" s="5" t="n">
        <v>1708097</v>
      </c>
      <c r="E11" s="5" t="n">
        <v>1392445</v>
      </c>
    </row>
    <row r="12">
      <c r="A12" s="4" t="inlineStr">
        <is>
          <t>Premiums retained by agents</t>
        </is>
      </c>
      <c r="B12" s="5" t="n">
        <v>794165</v>
      </c>
      <c r="C12" s="5" t="n">
        <v>572780</v>
      </c>
      <c r="D12" s="5" t="n">
        <v>2183890</v>
      </c>
      <c r="E12" s="5" t="n">
        <v>1520559</v>
      </c>
    </row>
    <row r="13">
      <c r="A13" s="4" t="inlineStr">
        <is>
          <t>Other operating expenses</t>
        </is>
      </c>
      <c r="B13" s="5" t="n">
        <v>333195</v>
      </c>
      <c r="C13" s="5" t="n">
        <v>281079</v>
      </c>
      <c r="D13" s="5" t="n">
        <v>959317</v>
      </c>
      <c r="E13" s="5" t="n">
        <v>788407</v>
      </c>
    </row>
    <row r="14">
      <c r="A14" s="4" t="inlineStr">
        <is>
          <t>Provision for policy losses and other claims</t>
        </is>
      </c>
      <c r="B14" s="5" t="n">
        <v>155300</v>
      </c>
      <c r="C14" s="5" t="n">
        <v>157836</v>
      </c>
      <c r="D14" s="5" t="n">
        <v>445677</v>
      </c>
      <c r="E14" s="5" t="n">
        <v>414001</v>
      </c>
    </row>
    <row r="15">
      <c r="A15" s="4" t="inlineStr">
        <is>
          <t>Depreciation and amortization</t>
        </is>
      </c>
      <c r="B15" s="5" t="n">
        <v>39238</v>
      </c>
      <c r="C15" s="5" t="n">
        <v>38227</v>
      </c>
      <c r="D15" s="5" t="n">
        <v>118475</v>
      </c>
      <c r="E15" s="5" t="n">
        <v>110652</v>
      </c>
    </row>
    <row r="16">
      <c r="A16" s="4" t="inlineStr">
        <is>
          <t>Impairment losses on exit of business</t>
        </is>
      </c>
      <c r="B16" s="5" t="n">
        <v>0</v>
      </c>
      <c r="C16" s="5" t="n">
        <v>73264</v>
      </c>
      <c r="D16" s="5" t="n">
        <v>0</v>
      </c>
      <c r="E16" s="5" t="n">
        <v>73264</v>
      </c>
    </row>
    <row r="17">
      <c r="A17" s="4" t="inlineStr">
        <is>
          <t>Premium taxes</t>
        </is>
      </c>
      <c r="B17" s="5" t="n">
        <v>26981</v>
      </c>
      <c r="C17" s="5" t="n">
        <v>19885</v>
      </c>
      <c r="D17" s="5" t="n">
        <v>72034</v>
      </c>
      <c r="E17" s="5" t="n">
        <v>53554</v>
      </c>
    </row>
    <row r="18">
      <c r="A18" s="4" t="inlineStr">
        <is>
          <t>Interest</t>
        </is>
      </c>
      <c r="B18" s="5" t="n">
        <v>19226</v>
      </c>
      <c r="C18" s="5" t="n">
        <v>15981</v>
      </c>
      <c r="D18" s="5" t="n">
        <v>51946</v>
      </c>
      <c r="E18" s="5" t="n">
        <v>41521</v>
      </c>
    </row>
    <row r="19">
      <c r="A19" s="4" t="inlineStr">
        <is>
          <t>Total expenses</t>
        </is>
      </c>
      <c r="B19" s="5" t="n">
        <v>1952754</v>
      </c>
      <c r="C19" s="5" t="n">
        <v>1670350</v>
      </c>
      <c r="D19" s="5" t="n">
        <v>5539436</v>
      </c>
      <c r="E19" s="5" t="n">
        <v>4394403</v>
      </c>
    </row>
    <row r="20">
      <c r="A20" s="4" t="inlineStr">
        <is>
          <t>Income before income taxes</t>
        </is>
      </c>
      <c r="B20" s="5" t="n">
        <v>603174</v>
      </c>
      <c r="C20" s="5" t="n">
        <v>243371</v>
      </c>
      <c r="D20" s="5" t="n">
        <v>1308612</v>
      </c>
      <c r="E20" s="5" t="n">
        <v>540990</v>
      </c>
    </row>
    <row r="21">
      <c r="A21" s="4" t="inlineStr">
        <is>
          <t>Income taxes</t>
        </is>
      </c>
      <c r="B21" s="5" t="n">
        <v>152709</v>
      </c>
      <c r="C21" s="5" t="n">
        <v>59780</v>
      </c>
      <c r="D21" s="5" t="n">
        <v>320281</v>
      </c>
      <c r="E21" s="5" t="n">
        <v>121859</v>
      </c>
    </row>
    <row r="22">
      <c r="A22" s="4" t="inlineStr">
        <is>
          <t>Net income</t>
        </is>
      </c>
      <c r="B22" s="5" t="n">
        <v>450465</v>
      </c>
      <c r="C22" s="5" t="n">
        <v>183591</v>
      </c>
      <c r="D22" s="5" t="n">
        <v>988331</v>
      </c>
      <c r="E22" s="5" t="n">
        <v>419131</v>
      </c>
    </row>
    <row r="23">
      <c r="A23" s="4" t="inlineStr">
        <is>
          <t>Less: Net income attributable to noncontrolling interests</t>
        </is>
      </c>
      <c r="B23" s="5" t="n">
        <v>5215</v>
      </c>
      <c r="C23" s="5" t="n">
        <v>1312</v>
      </c>
      <c r="D23" s="5" t="n">
        <v>7166</v>
      </c>
      <c r="E23" s="5" t="n">
        <v>2993</v>
      </c>
    </row>
    <row r="24">
      <c r="A24" s="4" t="inlineStr">
        <is>
          <t>Net income attributable to the Company</t>
        </is>
      </c>
      <c r="B24" s="6" t="n">
        <v>445250</v>
      </c>
      <c r="C24" s="6" t="n">
        <v>182279</v>
      </c>
      <c r="D24" s="6" t="n">
        <v>981165</v>
      </c>
      <c r="E24" s="6" t="n">
        <v>416138</v>
      </c>
    </row>
    <row r="25">
      <c r="A25" s="3" t="inlineStr">
        <is>
          <t>Net income per share attributable to the Company's stockholders (Note 12):</t>
        </is>
      </c>
    </row>
    <row r="26">
      <c r="A26" s="4" t="inlineStr">
        <is>
          <t>Basic</t>
        </is>
      </c>
      <c r="B26" s="8" t="n">
        <v>4.01</v>
      </c>
      <c r="C26" s="8" t="n">
        <v>1.62</v>
      </c>
      <c r="D26" s="8" t="n">
        <v>8.84</v>
      </c>
      <c r="E26" s="8" t="n">
        <v>3.69</v>
      </c>
    </row>
    <row r="27">
      <c r="A27" s="4" t="inlineStr">
        <is>
          <t>Diluted</t>
        </is>
      </c>
      <c r="B27" s="5" t="n">
        <v>4</v>
      </c>
      <c r="C27" s="9" t="n">
        <v>1.62</v>
      </c>
      <c r="D27" s="9" t="n">
        <v>8.81</v>
      </c>
      <c r="E27" s="9" t="n">
        <v>3.68</v>
      </c>
    </row>
    <row r="28">
      <c r="A28" s="4" t="inlineStr">
        <is>
          <t>Cash dividends declared per share</t>
        </is>
      </c>
      <c r="B28" s="8" t="n">
        <v>0.51</v>
      </c>
      <c r="C28" s="8" t="n">
        <v>0.44</v>
      </c>
      <c r="D28" s="8" t="n">
        <v>1.43</v>
      </c>
      <c r="E28" s="8" t="n">
        <v>1.32</v>
      </c>
    </row>
    <row r="29">
      <c r="A29" s="3" t="inlineStr">
        <is>
          <t>Weighted-average common shares outstanding (Note 12):</t>
        </is>
      </c>
    </row>
    <row r="30">
      <c r="A30" s="4" t="inlineStr">
        <is>
          <t>Basic</t>
        </is>
      </c>
      <c r="B30" s="5" t="n">
        <v>110956</v>
      </c>
      <c r="C30" s="5" t="n">
        <v>112584</v>
      </c>
      <c r="D30" s="5" t="n">
        <v>111000</v>
      </c>
      <c r="E30" s="5" t="n">
        <v>112913</v>
      </c>
    </row>
    <row r="31">
      <c r="A31" s="4" t="inlineStr">
        <is>
          <t>Diluted</t>
        </is>
      </c>
      <c r="B31" s="5" t="n">
        <v>111368</v>
      </c>
      <c r="C31" s="5" t="n">
        <v>112843</v>
      </c>
      <c r="D31" s="5" t="n">
        <v>111344</v>
      </c>
      <c r="E31" s="5" t="n">
        <v>113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lected Financial Information</t>
        </is>
      </c>
      <c r="B4" s="4" t="inlineStr">
        <is>
          <t>Selected financial information about the Company’s operations, by segment, is as follows: For the three months ended September 30, 2021:
(in thousands)
Revenues
Income (loss) before income taxes
Depreciation and amortization
Capital expenditures
Title Insurance and Services
$
2,146,779
$
352,366
$
37,792
$
44,570
Specialty Insurance
132,226
(1,887
)
1,410
965
Corporate
277,374
252,695
36
—
Eliminations
(451
)
—
—
—
$
2,555,928
$
603,174
$
39,238
$
45,535
(in thousands)
Direct premiums and escrow fees
Agent premiums
Information and other
Net investment income
Net realized investment gains (losses)
Total Revenues
Title Insurance and Services
$
794,215
$
998,534
$
307,616
$
49,827
$
(3,413
)
$
2,146,779
Specialty Insurance
127,121
—
2,789
1,682
634
132,226
$
921,336
$
998,534
$
310,405
$
51,509
$
(2,779
)
$
2,279,005
For the three months ended September 30, 2020:
(in thousands)
Revenues
Income (loss) before income taxes
Depreciation and amortization
Capital expenditures
Title Insurance and Services
$
1,771,993
$
337,480
$
36,194
$
33,034
Specialty Insurance
136,332
(72,129
)
1,995
2,114
Corporate
6,055
(21,980
)
38
—
Eliminations
(659
)
—
—
—
$
1,913,721
$
243,371
$
38,227
$
35,148
(in thousands)
Direct premiums and escrow fees
Agent premiums
Information and other
Net investment income
Net realized investment gains (losses)
Total Revenues
Title Insurance and Services
$
680,910
$
722,434
$
282,671
$
44,726
$
41,252
$
1,771,993
Specialty Insurance
127,037
—
3,450
2,105
3,740
136,332
$
807,947
$
722,434
$
286,121
$
46,831
$
44,992
$
1,908,325
For the nine months ended September 30, 2021:
(in thousands)
Revenues
Income (loss) before income taxes
Depreciation and amortization
Capital expenditures
Title Insurance and Services
$
6,054,309
$
990,585
$
113,976
$
111,638
Specialty Insurance
420,335
24,106
4,392
2,484
Corporate
375,185
293,921
107
—
Eliminations
(1,781
)
—
—
—
$
6,848,048
$
1,308,612
$
118,475
$
114,122
(in thousands)
Direct premiums and escrow fees
Agent premiums
Information and other
Net investment income
Net realized investment gains (losses)
Total Revenues
Title Insurance and Services
$
2,238,956
$
2,748,723
$
881,262
$
139,963
$
45,405
$
6,054,309
Specialty Insurance
385,506
—
9,994
5,432
19,403
420,335
$
2,624,462
$
2,748,723
$
891,256
$
145,395
$
64,808
$
6,474,644
For the nine months ended September 30, 2020:
(in thousands)
Revenues
Income (loss) before income taxes
Depreciation and amortization
Capital expenditures
Title Insurance and Services
$
4,535,558
$
648,261
$
104,705
$
86,456
Specialty Insurance
391,818
(51,954
)
5,832
8,015
Corporate
9,260
(55,317
)
115
—
Eliminations
(1,243
)
—
—
—
$
4,935,393
$
540,990
$
110,652
$
94,471
(in thousands)
Direct premiums and escrow fees
Agent premiums
Information and other
Net investment income
Net realized investment gains (losses)
Total Revenues
Title Insurance and Services
$
1,712,946
$
1,920,011
$
719,196
$
147,628
$
35,777
$
4,535,558
Specialty Insurance
367,622
—
9,992
7,005
7,199
391,818
$
2,080,568
$
1,920,011
$
729,188
$
154,633
$
42,976
$
4,927,3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Narrative) (Detail) - USD ($) $ in Thousands</t>
        </is>
      </c>
      <c r="B1" s="2" t="inlineStr">
        <is>
          <t>Sep. 30, 2021</t>
        </is>
      </c>
      <c r="C1" s="2" t="inlineStr">
        <is>
          <t>Dec. 31, 2020</t>
        </is>
      </c>
    </row>
    <row r="2">
      <c r="A2" s="4" t="inlineStr">
        <is>
          <t>Non-Marketable Equity Securities</t>
        </is>
      </c>
      <c r="B2" s="6" t="n">
        <v>379548</v>
      </c>
      <c r="C2" s="6" t="n">
        <v>217104</v>
      </c>
    </row>
    <row r="3">
      <c r="A3" s="4" t="inlineStr">
        <is>
          <t>Equity Method Investments</t>
        </is>
      </c>
      <c r="B3" s="5" t="n">
        <v>69373</v>
      </c>
      <c r="C3" s="5" t="n">
        <v>68781</v>
      </c>
    </row>
    <row r="4">
      <c r="A4" s="4" t="inlineStr">
        <is>
          <t>Other assets</t>
        </is>
      </c>
      <c r="B4" s="6" t="n">
        <v>360373</v>
      </c>
      <c r="C4" s="5" t="n">
        <v>352018</v>
      </c>
    </row>
    <row r="5">
      <c r="A5" s="4" t="inlineStr">
        <is>
          <t>Reclassification [Member]</t>
        </is>
      </c>
    </row>
    <row r="6">
      <c r="A6" s="4" t="inlineStr">
        <is>
          <t>Non-Marketable Equity Securities</t>
        </is>
      </c>
      <c r="C6" s="5" t="n">
        <v>222100</v>
      </c>
    </row>
    <row r="7">
      <c r="A7" s="4" t="inlineStr">
        <is>
          <t>Equity Method Investments</t>
        </is>
      </c>
      <c r="C7" s="5" t="n">
        <v>63800</v>
      </c>
    </row>
    <row r="8">
      <c r="A8" s="4" t="inlineStr">
        <is>
          <t>Reclassification [Member] | Other Assets [Member]</t>
        </is>
      </c>
    </row>
    <row r="9">
      <c r="A9" s="4" t="inlineStr">
        <is>
          <t>Other assets</t>
        </is>
      </c>
      <c r="C9" s="6" t="n">
        <v>64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it of Property and Casualty Insurance Business - (Narrative) (Detail)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Disposal Group Not Discontinued Operation Disposal Disclosures [Abstract]</t>
        </is>
      </c>
    </row>
    <row r="4">
      <c r="A4" s="4" t="inlineStr">
        <is>
          <t>Impairment losses on exit of business</t>
        </is>
      </c>
      <c r="B4" s="6" t="n">
        <v>0</v>
      </c>
      <c r="D4" s="6" t="n">
        <v>73264</v>
      </c>
      <c r="E4" s="6" t="n">
        <v>0</v>
      </c>
      <c r="F4" s="6" t="n">
        <v>73264</v>
      </c>
    </row>
    <row r="5">
      <c r="A5" s="4" t="inlineStr">
        <is>
          <t>Revenues</t>
        </is>
      </c>
      <c r="B5" s="5" t="n">
        <v>24300</v>
      </c>
      <c r="D5" s="5" t="n">
        <v>35300</v>
      </c>
      <c r="E5" s="5" t="n">
        <v>103000</v>
      </c>
      <c r="F5" s="5" t="n">
        <v>101300</v>
      </c>
    </row>
    <row r="6">
      <c r="A6" s="4" t="inlineStr">
        <is>
          <t>Gain on disposition of business</t>
        </is>
      </c>
      <c r="C6" s="6" t="n">
        <v>12200</v>
      </c>
    </row>
    <row r="7">
      <c r="A7" s="4" t="inlineStr">
        <is>
          <t>Income (loss) before income taxes</t>
        </is>
      </c>
      <c r="B7" s="6" t="n">
        <v>10500</v>
      </c>
      <c r="D7" s="6" t="n">
        <v>75700</v>
      </c>
      <c r="E7" s="6" t="n">
        <v>11100</v>
      </c>
      <c r="F7" s="6" t="n">
        <v>915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Like-Kind Exchange Deposits and Trust Assets (Narrative) (Detail) - USD ($) $ in Billions</t>
        </is>
      </c>
      <c r="B1" s="2" t="inlineStr">
        <is>
          <t>Sep. 30, 2021</t>
        </is>
      </c>
      <c r="C1" s="2" t="inlineStr">
        <is>
          <t>Dec. 31, 2020</t>
        </is>
      </c>
    </row>
    <row r="2">
      <c r="A2" s="3" t="inlineStr">
        <is>
          <t>Other Assets [Line Items]</t>
        </is>
      </c>
    </row>
    <row r="3">
      <c r="A3" s="4" t="inlineStr">
        <is>
          <t>Escrow deposits</t>
        </is>
      </c>
      <c r="B3" s="10" t="n">
        <v>11.7</v>
      </c>
      <c r="C3" s="10" t="n">
        <v>7.1</v>
      </c>
    </row>
    <row r="4">
      <c r="A4" s="4" t="inlineStr">
        <is>
          <t>Like-kind exchange funds</t>
        </is>
      </c>
      <c r="B4" s="11" t="n">
        <v>5.1</v>
      </c>
      <c r="C4" s="11" t="n">
        <v>2.9</v>
      </c>
    </row>
    <row r="5">
      <c r="A5" s="4" t="inlineStr">
        <is>
          <t>First American Trust</t>
        </is>
      </c>
    </row>
    <row r="6">
      <c r="A6" s="3" t="inlineStr">
        <is>
          <t>Other Assets [Line Items]</t>
        </is>
      </c>
    </row>
    <row r="7">
      <c r="A7" s="4" t="inlineStr">
        <is>
          <t>Escrow deposits</t>
        </is>
      </c>
      <c r="B7" s="11" t="n">
        <v>5.2</v>
      </c>
      <c r="C7" s="11" t="n">
        <v>3.1</v>
      </c>
    </row>
    <row r="8">
      <c r="A8" s="4" t="inlineStr">
        <is>
          <t>Assets held-in-trust</t>
        </is>
      </c>
      <c r="B8" s="10" t="n">
        <v>4.6</v>
      </c>
      <c r="C8" s="10" t="n">
        <v>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Investments in Debt Securities, Classified as Available-For-Sale)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chedule Of Available For Sale Securities [Line Items]</t>
        </is>
      </c>
    </row>
    <row r="3">
      <c r="A3" s="4" t="inlineStr">
        <is>
          <t>Debt Securities, Amortized cost</t>
        </is>
      </c>
      <c r="B3" s="6" t="n">
        <v>9000753</v>
      </c>
      <c r="D3" s="6" t="n">
        <v>6121004</v>
      </c>
    </row>
    <row r="4">
      <c r="A4" s="4" t="inlineStr">
        <is>
          <t>Debt Securities, Allowance for credit losses</t>
        </is>
      </c>
      <c r="B4" s="5" t="n">
        <v>-101</v>
      </c>
      <c r="C4" s="6" t="n">
        <v>-105</v>
      </c>
      <c r="D4" s="5" t="n">
        <v>-132</v>
      </c>
      <c r="E4" s="6" t="n">
        <v>-821</v>
      </c>
      <c r="F4" s="6" t="n">
        <v>-1380</v>
      </c>
      <c r="G4" s="6" t="n">
        <v>0</v>
      </c>
    </row>
    <row r="5">
      <c r="A5" s="4" t="inlineStr">
        <is>
          <t>Debt Securities, Gross unrealized gains</t>
        </is>
      </c>
      <c r="B5" s="5" t="n">
        <v>148393</v>
      </c>
      <c r="D5" s="5" t="n">
        <v>237736</v>
      </c>
    </row>
    <row r="6">
      <c r="A6" s="4" t="inlineStr">
        <is>
          <t>Debt Securities, Gross unrealized losses</t>
        </is>
      </c>
      <c r="B6" s="5" t="n">
        <v>-53239</v>
      </c>
      <c r="D6" s="5" t="n">
        <v>-3786</v>
      </c>
    </row>
    <row r="7">
      <c r="A7" s="4" t="inlineStr">
        <is>
          <t>Debt securities, Estimated fair value</t>
        </is>
      </c>
      <c r="B7" s="5" t="n">
        <v>9095806</v>
      </c>
      <c r="D7" s="5" t="n">
        <v>6354822</v>
      </c>
    </row>
    <row r="8">
      <c r="A8" s="4" t="inlineStr">
        <is>
          <t>U.S. Treasury bonds</t>
        </is>
      </c>
    </row>
    <row r="9">
      <c r="A9" s="3" t="inlineStr">
        <is>
          <t>Schedule Of Available For Sale Securities [Line Items]</t>
        </is>
      </c>
    </row>
    <row r="10">
      <c r="A10" s="4" t="inlineStr">
        <is>
          <t>Debt Securities, Amortized cost</t>
        </is>
      </c>
      <c r="B10" s="5" t="n">
        <v>172255</v>
      </c>
      <c r="D10" s="5" t="n">
        <v>80172</v>
      </c>
    </row>
    <row r="11">
      <c r="A11" s="4" t="inlineStr">
        <is>
          <t>Debt Securities, Allowance for credit losses</t>
        </is>
      </c>
      <c r="B11" s="5" t="n">
        <v>0</v>
      </c>
      <c r="D11" s="5" t="n">
        <v>0</v>
      </c>
    </row>
    <row r="12">
      <c r="A12" s="4" t="inlineStr">
        <is>
          <t>Debt Securities, Gross unrealized gains</t>
        </is>
      </c>
      <c r="B12" s="5" t="n">
        <v>695</v>
      </c>
      <c r="D12" s="5" t="n">
        <v>778</v>
      </c>
    </row>
    <row r="13">
      <c r="A13" s="4" t="inlineStr">
        <is>
          <t>Debt Securities, Gross unrealized losses</t>
        </is>
      </c>
      <c r="B13" s="5" t="n">
        <v>-1207</v>
      </c>
      <c r="D13" s="5" t="n">
        <v>-104</v>
      </c>
    </row>
    <row r="14">
      <c r="A14" s="4" t="inlineStr">
        <is>
          <t>Debt securities, Estimated fair value</t>
        </is>
      </c>
      <c r="B14" s="5" t="n">
        <v>171743</v>
      </c>
      <c r="D14" s="5" t="n">
        <v>80846</v>
      </c>
    </row>
    <row r="15">
      <c r="A15" s="4" t="inlineStr">
        <is>
          <t>Municipal bonds</t>
        </is>
      </c>
    </row>
    <row r="16">
      <c r="A16" s="3" t="inlineStr">
        <is>
          <t>Schedule Of Available For Sale Securities [Line Items]</t>
        </is>
      </c>
    </row>
    <row r="17">
      <c r="A17" s="4" t="inlineStr">
        <is>
          <t>Debt Securities, Amortized cost</t>
        </is>
      </c>
      <c r="B17" s="5" t="n">
        <v>1564102</v>
      </c>
      <c r="D17" s="5" t="n">
        <v>1168425</v>
      </c>
    </row>
    <row r="18">
      <c r="A18" s="4" t="inlineStr">
        <is>
          <t>Debt Securities, Allowance for credit losses</t>
        </is>
      </c>
      <c r="B18" s="5" t="n">
        <v>0</v>
      </c>
      <c r="D18" s="5" t="n">
        <v>0</v>
      </c>
    </row>
    <row r="19">
      <c r="A19" s="4" t="inlineStr">
        <is>
          <t>Debt Securities, Gross unrealized gains</t>
        </is>
      </c>
      <c r="B19" s="5" t="n">
        <v>60705</v>
      </c>
      <c r="D19" s="5" t="n">
        <v>80953</v>
      </c>
    </row>
    <row r="20">
      <c r="A20" s="4" t="inlineStr">
        <is>
          <t>Debt Securities, Gross unrealized losses</t>
        </is>
      </c>
      <c r="B20" s="5" t="n">
        <v>-11006</v>
      </c>
      <c r="D20" s="5" t="n">
        <v>-570</v>
      </c>
    </row>
    <row r="21">
      <c r="A21" s="4" t="inlineStr">
        <is>
          <t>Debt securities, Estimated fair value</t>
        </is>
      </c>
      <c r="B21" s="5" t="n">
        <v>1613801</v>
      </c>
      <c r="D21" s="5" t="n">
        <v>1248808</v>
      </c>
    </row>
    <row r="22">
      <c r="A22" s="4" t="inlineStr">
        <is>
          <t>Foreign government bonds</t>
        </is>
      </c>
    </row>
    <row r="23">
      <c r="A23" s="3" t="inlineStr">
        <is>
          <t>Schedule Of Available For Sale Securities [Line Items]</t>
        </is>
      </c>
    </row>
    <row r="24">
      <c r="A24" s="4" t="inlineStr">
        <is>
          <t>Debt Securities, Amortized cost</t>
        </is>
      </c>
      <c r="B24" s="5" t="n">
        <v>232495</v>
      </c>
      <c r="D24" s="5" t="n">
        <v>194042</v>
      </c>
    </row>
    <row r="25">
      <c r="A25" s="4" t="inlineStr">
        <is>
          <t>Debt Securities, Allowance for credit losses</t>
        </is>
      </c>
      <c r="B25" s="5" t="n">
        <v>0</v>
      </c>
      <c r="D25" s="5" t="n">
        <v>0</v>
      </c>
    </row>
    <row r="26">
      <c r="A26" s="4" t="inlineStr">
        <is>
          <t>Debt Securities, Gross unrealized gains</t>
        </is>
      </c>
      <c r="B26" s="5" t="n">
        <v>2209</v>
      </c>
      <c r="D26" s="5" t="n">
        <v>6004</v>
      </c>
    </row>
    <row r="27">
      <c r="A27" s="4" t="inlineStr">
        <is>
          <t>Debt Securities, Gross unrealized losses</t>
        </is>
      </c>
      <c r="B27" s="5" t="n">
        <v>-3329</v>
      </c>
      <c r="D27" s="5" t="n">
        <v>-516</v>
      </c>
    </row>
    <row r="28">
      <c r="A28" s="4" t="inlineStr">
        <is>
          <t>Debt securities, Estimated fair value</t>
        </is>
      </c>
      <c r="B28" s="5" t="n">
        <v>231375</v>
      </c>
      <c r="D28" s="5" t="n">
        <v>199530</v>
      </c>
    </row>
    <row r="29">
      <c r="A29" s="4" t="inlineStr">
        <is>
          <t>Governmental agency bonds</t>
        </is>
      </c>
    </row>
    <row r="30">
      <c r="A30" s="3" t="inlineStr">
        <is>
          <t>Schedule Of Available For Sale Securities [Line Items]</t>
        </is>
      </c>
    </row>
    <row r="31">
      <c r="A31" s="4" t="inlineStr">
        <is>
          <t>Debt Securities, Amortized cost</t>
        </is>
      </c>
      <c r="B31" s="5" t="n">
        <v>208094</v>
      </c>
      <c r="D31" s="5" t="n">
        <v>254248</v>
      </c>
    </row>
    <row r="32">
      <c r="A32" s="4" t="inlineStr">
        <is>
          <t>Debt Securities, Allowance for credit losses</t>
        </is>
      </c>
      <c r="B32" s="5" t="n">
        <v>0</v>
      </c>
      <c r="D32" s="5" t="n">
        <v>0</v>
      </c>
    </row>
    <row r="33">
      <c r="A33" s="4" t="inlineStr">
        <is>
          <t>Debt Securities, Gross unrealized gains</t>
        </is>
      </c>
      <c r="B33" s="5" t="n">
        <v>3975</v>
      </c>
      <c r="D33" s="5" t="n">
        <v>9869</v>
      </c>
    </row>
    <row r="34">
      <c r="A34" s="4" t="inlineStr">
        <is>
          <t>Debt Securities, Gross unrealized losses</t>
        </is>
      </c>
      <c r="B34" s="5" t="n">
        <v>-562</v>
      </c>
      <c r="D34" s="5" t="n">
        <v>-195</v>
      </c>
    </row>
    <row r="35">
      <c r="A35" s="4" t="inlineStr">
        <is>
          <t>Debt securities, Estimated fair value</t>
        </is>
      </c>
      <c r="B35" s="5" t="n">
        <v>211507</v>
      </c>
      <c r="D35" s="5" t="n">
        <v>263922</v>
      </c>
    </row>
    <row r="36">
      <c r="A36" s="4" t="inlineStr">
        <is>
          <t>Governmental agency mortgage-backed securities</t>
        </is>
      </c>
    </row>
    <row r="37">
      <c r="A37" s="3" t="inlineStr">
        <is>
          <t>Schedule Of Available For Sale Securities [Line Items]</t>
        </is>
      </c>
    </row>
    <row r="38">
      <c r="A38" s="4" t="inlineStr">
        <is>
          <t>Debt Securities, Amortized cost</t>
        </is>
      </c>
      <c r="B38" s="5" t="n">
        <v>5360175</v>
      </c>
      <c r="D38" s="5" t="n">
        <v>3401737</v>
      </c>
    </row>
    <row r="39">
      <c r="A39" s="4" t="inlineStr">
        <is>
          <t>Debt Securities, Allowance for credit losses</t>
        </is>
      </c>
      <c r="B39" s="5" t="n">
        <v>0</v>
      </c>
      <c r="D39" s="5" t="n">
        <v>0</v>
      </c>
    </row>
    <row r="40">
      <c r="A40" s="4" t="inlineStr">
        <is>
          <t>Debt Securities, Gross unrealized gains</t>
        </is>
      </c>
      <c r="B40" s="5" t="n">
        <v>44912</v>
      </c>
      <c r="D40" s="5" t="n">
        <v>74549</v>
      </c>
    </row>
    <row r="41">
      <c r="A41" s="4" t="inlineStr">
        <is>
          <t>Debt Securities, Gross unrealized losses</t>
        </is>
      </c>
      <c r="B41" s="5" t="n">
        <v>-31929</v>
      </c>
      <c r="D41" s="5" t="n">
        <v>-1668</v>
      </c>
    </row>
    <row r="42">
      <c r="A42" s="4" t="inlineStr">
        <is>
          <t>Debt securities, Estimated fair value</t>
        </is>
      </c>
      <c r="B42" s="5" t="n">
        <v>5373158</v>
      </c>
      <c r="D42" s="5" t="n">
        <v>3474618</v>
      </c>
    </row>
    <row r="43">
      <c r="A43" s="4" t="inlineStr">
        <is>
          <t>U.S. corporate debt securities</t>
        </is>
      </c>
    </row>
    <row r="44">
      <c r="A44" s="3" t="inlineStr">
        <is>
          <t>Schedule Of Available For Sale Securities [Line Items]</t>
        </is>
      </c>
    </row>
    <row r="45">
      <c r="A45" s="4" t="inlineStr">
        <is>
          <t>Debt Securities, Amortized cost</t>
        </is>
      </c>
      <c r="B45" s="5" t="n">
        <v>1002449</v>
      </c>
      <c r="D45" s="5" t="n">
        <v>637808</v>
      </c>
    </row>
    <row r="46">
      <c r="A46" s="4" t="inlineStr">
        <is>
          <t>Debt Securities, Allowance for credit losses</t>
        </is>
      </c>
      <c r="B46" s="5" t="n">
        <v>-101</v>
      </c>
      <c r="D46" s="5" t="n">
        <v>-119</v>
      </c>
    </row>
    <row r="47">
      <c r="A47" s="4" t="inlineStr">
        <is>
          <t>Debt Securities, Gross unrealized gains</t>
        </is>
      </c>
      <c r="B47" s="5" t="n">
        <v>23760</v>
      </c>
      <c r="D47" s="5" t="n">
        <v>43505</v>
      </c>
    </row>
    <row r="48">
      <c r="A48" s="4" t="inlineStr">
        <is>
          <t>Debt Securities, Gross unrealized losses</t>
        </is>
      </c>
      <c r="B48" s="5" t="n">
        <v>-3719</v>
      </c>
      <c r="D48" s="5" t="n">
        <v>-497</v>
      </c>
    </row>
    <row r="49">
      <c r="A49" s="4" t="inlineStr">
        <is>
          <t>Debt securities, Estimated fair value</t>
        </is>
      </c>
      <c r="B49" s="5" t="n">
        <v>1022389</v>
      </c>
      <c r="D49" s="5" t="n">
        <v>680697</v>
      </c>
    </row>
    <row r="50">
      <c r="A50" s="4" t="inlineStr">
        <is>
          <t>Foreign corporate debt securities</t>
        </is>
      </c>
    </row>
    <row r="51">
      <c r="A51" s="3" t="inlineStr">
        <is>
          <t>Schedule Of Available For Sale Securities [Line Items]</t>
        </is>
      </c>
    </row>
    <row r="52">
      <c r="A52" s="4" t="inlineStr">
        <is>
          <t>Debt Securities, Amortized cost</t>
        </is>
      </c>
      <c r="B52" s="5" t="n">
        <v>461183</v>
      </c>
      <c r="D52" s="5" t="n">
        <v>384572</v>
      </c>
    </row>
    <row r="53">
      <c r="A53" s="4" t="inlineStr">
        <is>
          <t>Debt Securities, Allowance for credit losses</t>
        </is>
      </c>
      <c r="B53" s="5" t="n">
        <v>0</v>
      </c>
      <c r="D53" s="5" t="n">
        <v>-13</v>
      </c>
    </row>
    <row r="54">
      <c r="A54" s="4" t="inlineStr">
        <is>
          <t>Debt Securities, Gross unrealized gains</t>
        </is>
      </c>
      <c r="B54" s="5" t="n">
        <v>12137</v>
      </c>
      <c r="D54" s="5" t="n">
        <v>22078</v>
      </c>
    </row>
    <row r="55">
      <c r="A55" s="4" t="inlineStr">
        <is>
          <t>Debt Securities, Gross unrealized losses</t>
        </is>
      </c>
      <c r="B55" s="5" t="n">
        <v>-1487</v>
      </c>
      <c r="D55" s="5" t="n">
        <v>-236</v>
      </c>
    </row>
    <row r="56">
      <c r="A56" s="4" t="inlineStr">
        <is>
          <t>Debt securities, Estimated fair value</t>
        </is>
      </c>
      <c r="B56" s="6" t="n">
        <v>471833</v>
      </c>
      <c r="D56" s="6" t="n">
        <v>4064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Sales of Debt Securities) (Narrativ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Realized gains on sales of debt securities</t>
        </is>
      </c>
      <c r="B4" s="6" t="n">
        <v>7100</v>
      </c>
      <c r="C4" s="6" t="n">
        <v>7100</v>
      </c>
      <c r="D4" s="6" t="n">
        <v>25300</v>
      </c>
      <c r="E4" s="6" t="n">
        <v>16400</v>
      </c>
    </row>
    <row r="5">
      <c r="A5" s="4" t="inlineStr">
        <is>
          <t>Realized losses on sales of debt securities</t>
        </is>
      </c>
      <c r="B5" s="5" t="n">
        <v>200</v>
      </c>
      <c r="C5" s="5" t="n">
        <v>400</v>
      </c>
      <c r="D5" s="5" t="n">
        <v>7400</v>
      </c>
      <c r="E5" s="5" t="n">
        <v>3400</v>
      </c>
    </row>
    <row r="6">
      <c r="A6" s="4" t="inlineStr">
        <is>
          <t>Proceeds from sales of debt securities</t>
        </is>
      </c>
      <c r="B6" s="6" t="n">
        <v>189100</v>
      </c>
      <c r="C6" s="6" t="n">
        <v>200100</v>
      </c>
      <c r="D6" s="6" t="n">
        <v>869057</v>
      </c>
      <c r="E6" s="6" t="n">
        <v>6945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Gross Unrealized Losses on Investments in Debt Securities) (Detail) - USD ($) $ in Thousands</t>
        </is>
      </c>
      <c r="B1" s="2" t="inlineStr">
        <is>
          <t>Sep. 30, 2021</t>
        </is>
      </c>
      <c r="C1" s="2" t="inlineStr">
        <is>
          <t>Dec. 31, 2020</t>
        </is>
      </c>
    </row>
    <row r="2">
      <c r="A2" s="3" t="inlineStr">
        <is>
          <t>Schedule Of Available For Sale Securities [Line Items]</t>
        </is>
      </c>
    </row>
    <row r="3">
      <c r="A3" s="4" t="inlineStr">
        <is>
          <t>Estimated fair value, Less than 12 months</t>
        </is>
      </c>
      <c r="B3" s="6" t="n">
        <v>4478534</v>
      </c>
      <c r="C3" s="6" t="n">
        <v>513733</v>
      </c>
    </row>
    <row r="4">
      <c r="A4" s="4" t="inlineStr">
        <is>
          <t>Unrealized losses, Less than 12 months</t>
        </is>
      </c>
      <c r="B4" s="5" t="n">
        <v>-49992</v>
      </c>
      <c r="C4" s="5" t="n">
        <v>-3190</v>
      </c>
    </row>
    <row r="5">
      <c r="A5" s="4" t="inlineStr">
        <is>
          <t>Estimated fair value, 12 months or longer</t>
        </is>
      </c>
      <c r="B5" s="5" t="n">
        <v>53668</v>
      </c>
      <c r="C5" s="5" t="n">
        <v>102106</v>
      </c>
    </row>
    <row r="6">
      <c r="A6" s="4" t="inlineStr">
        <is>
          <t>Unrealized losses, 12 months or longer</t>
        </is>
      </c>
      <c r="B6" s="5" t="n">
        <v>-3247</v>
      </c>
      <c r="C6" s="5" t="n">
        <v>-596</v>
      </c>
    </row>
    <row r="7">
      <c r="A7" s="4" t="inlineStr">
        <is>
          <t>Estimated fair value, Total</t>
        </is>
      </c>
      <c r="B7" s="5" t="n">
        <v>4532202</v>
      </c>
      <c r="C7" s="5" t="n">
        <v>615839</v>
      </c>
    </row>
    <row r="8">
      <c r="A8" s="4" t="inlineStr">
        <is>
          <t>Unrealized losses, Total</t>
        </is>
      </c>
      <c r="B8" s="5" t="n">
        <v>-53239</v>
      </c>
      <c r="C8" s="5" t="n">
        <v>-3786</v>
      </c>
    </row>
    <row r="9">
      <c r="A9" s="4" t="inlineStr">
        <is>
          <t>U.S. Treasury bonds</t>
        </is>
      </c>
    </row>
    <row r="10">
      <c r="A10" s="3" t="inlineStr">
        <is>
          <t>Schedule Of Available For Sale Securities [Line Items]</t>
        </is>
      </c>
    </row>
    <row r="11">
      <c r="A11" s="4" t="inlineStr">
        <is>
          <t>Estimated fair value, Less than 12 months</t>
        </is>
      </c>
      <c r="B11" s="5" t="n">
        <v>52927</v>
      </c>
      <c r="C11" s="5" t="n">
        <v>7744</v>
      </c>
    </row>
    <row r="12">
      <c r="A12" s="4" t="inlineStr">
        <is>
          <t>Unrealized losses, Less than 12 months</t>
        </is>
      </c>
      <c r="B12" s="5" t="n">
        <v>-916</v>
      </c>
      <c r="C12" s="5" t="n">
        <v>-104</v>
      </c>
    </row>
    <row r="13">
      <c r="A13" s="4" t="inlineStr">
        <is>
          <t>Estimated fair value, 12 months or longer</t>
        </is>
      </c>
      <c r="B13" s="5" t="n">
        <v>6518</v>
      </c>
      <c r="C13" s="5" t="n">
        <v>0</v>
      </c>
    </row>
    <row r="14">
      <c r="A14" s="4" t="inlineStr">
        <is>
          <t>Unrealized losses, 12 months or longer</t>
        </is>
      </c>
      <c r="B14" s="5" t="n">
        <v>-291</v>
      </c>
      <c r="C14" s="5" t="n">
        <v>0</v>
      </c>
    </row>
    <row r="15">
      <c r="A15" s="4" t="inlineStr">
        <is>
          <t>Estimated fair value, Total</t>
        </is>
      </c>
      <c r="B15" s="5" t="n">
        <v>59445</v>
      </c>
      <c r="C15" s="5" t="n">
        <v>7744</v>
      </c>
    </row>
    <row r="16">
      <c r="A16" s="4" t="inlineStr">
        <is>
          <t>Unrealized losses, Total</t>
        </is>
      </c>
      <c r="B16" s="5" t="n">
        <v>-1207</v>
      </c>
      <c r="C16" s="5" t="n">
        <v>-104</v>
      </c>
    </row>
    <row r="17">
      <c r="A17" s="4" t="inlineStr">
        <is>
          <t>Municipal bonds</t>
        </is>
      </c>
    </row>
    <row r="18">
      <c r="A18" s="3" t="inlineStr">
        <is>
          <t>Schedule Of Available For Sale Securities [Line Items]</t>
        </is>
      </c>
    </row>
    <row r="19">
      <c r="A19" s="4" t="inlineStr">
        <is>
          <t>Estimated fair value, Less than 12 months</t>
        </is>
      </c>
      <c r="B19" s="5" t="n">
        <v>570038</v>
      </c>
      <c r="C19" s="5" t="n">
        <v>74045</v>
      </c>
    </row>
    <row r="20">
      <c r="A20" s="4" t="inlineStr">
        <is>
          <t>Unrealized losses, Less than 12 months</t>
        </is>
      </c>
      <c r="B20" s="5" t="n">
        <v>-10724</v>
      </c>
      <c r="C20" s="5" t="n">
        <v>-570</v>
      </c>
    </row>
    <row r="21">
      <c r="A21" s="4" t="inlineStr">
        <is>
          <t>Estimated fair value, 12 months or longer</t>
        </is>
      </c>
      <c r="B21" s="5" t="n">
        <v>6711</v>
      </c>
      <c r="C21" s="5" t="n">
        <v>0</v>
      </c>
    </row>
    <row r="22">
      <c r="A22" s="4" t="inlineStr">
        <is>
          <t>Unrealized losses, 12 months or longer</t>
        </is>
      </c>
      <c r="B22" s="5" t="n">
        <v>-282</v>
      </c>
      <c r="C22" s="5" t="n">
        <v>0</v>
      </c>
    </row>
    <row r="23">
      <c r="A23" s="4" t="inlineStr">
        <is>
          <t>Estimated fair value, Total</t>
        </is>
      </c>
      <c r="B23" s="5" t="n">
        <v>576749</v>
      </c>
      <c r="C23" s="5" t="n">
        <v>74045</v>
      </c>
    </row>
    <row r="24">
      <c r="A24" s="4" t="inlineStr">
        <is>
          <t>Unrealized losses, Total</t>
        </is>
      </c>
      <c r="B24" s="5" t="n">
        <v>-11006</v>
      </c>
      <c r="C24" s="5" t="n">
        <v>-570</v>
      </c>
    </row>
    <row r="25">
      <c r="A25" s="4" t="inlineStr">
        <is>
          <t>Foreign government bonds</t>
        </is>
      </c>
    </row>
    <row r="26">
      <c r="A26" s="3" t="inlineStr">
        <is>
          <t>Schedule Of Available For Sale Securities [Line Items]</t>
        </is>
      </c>
    </row>
    <row r="27">
      <c r="A27" s="4" t="inlineStr">
        <is>
          <t>Estimated fair value, Less than 12 months</t>
        </is>
      </c>
      <c r="B27" s="5" t="n">
        <v>125918</v>
      </c>
      <c r="C27" s="5" t="n">
        <v>67094</v>
      </c>
    </row>
    <row r="28">
      <c r="A28" s="4" t="inlineStr">
        <is>
          <t>Unrealized losses, Less than 12 months</t>
        </is>
      </c>
      <c r="B28" s="5" t="n">
        <v>-1094</v>
      </c>
      <c r="C28" s="5" t="n">
        <v>-516</v>
      </c>
    </row>
    <row r="29">
      <c r="A29" s="4" t="inlineStr">
        <is>
          <t>Estimated fair value, 12 months or longer</t>
        </is>
      </c>
      <c r="B29" s="5" t="n">
        <v>29032</v>
      </c>
      <c r="C29" s="5" t="n">
        <v>0</v>
      </c>
    </row>
    <row r="30">
      <c r="A30" s="4" t="inlineStr">
        <is>
          <t>Unrealized losses, 12 months or longer</t>
        </is>
      </c>
      <c r="B30" s="5" t="n">
        <v>-2235</v>
      </c>
      <c r="C30" s="5" t="n">
        <v>0</v>
      </c>
    </row>
    <row r="31">
      <c r="A31" s="4" t="inlineStr">
        <is>
          <t>Estimated fair value, Total</t>
        </is>
      </c>
      <c r="B31" s="5" t="n">
        <v>154950</v>
      </c>
      <c r="C31" s="5" t="n">
        <v>67094</v>
      </c>
    </row>
    <row r="32">
      <c r="A32" s="4" t="inlineStr">
        <is>
          <t>Unrealized losses, Total</t>
        </is>
      </c>
      <c r="B32" s="5" t="n">
        <v>-3329</v>
      </c>
      <c r="C32" s="5" t="n">
        <v>-516</v>
      </c>
    </row>
    <row r="33">
      <c r="A33" s="4" t="inlineStr">
        <is>
          <t>Governmental agency bonds</t>
        </is>
      </c>
    </row>
    <row r="34">
      <c r="A34" s="3" t="inlineStr">
        <is>
          <t>Schedule Of Available For Sale Securities [Line Items]</t>
        </is>
      </c>
    </row>
    <row r="35">
      <c r="A35" s="4" t="inlineStr">
        <is>
          <t>Estimated fair value, Less than 12 months</t>
        </is>
      </c>
      <c r="B35" s="5" t="n">
        <v>72325</v>
      </c>
      <c r="C35" s="5" t="n">
        <v>15353</v>
      </c>
    </row>
    <row r="36">
      <c r="A36" s="4" t="inlineStr">
        <is>
          <t>Unrealized losses, Less than 12 months</t>
        </is>
      </c>
      <c r="B36" s="5" t="n">
        <v>-469</v>
      </c>
      <c r="C36" s="5" t="n">
        <v>-195</v>
      </c>
    </row>
    <row r="37">
      <c r="A37" s="4" t="inlineStr">
        <is>
          <t>Estimated fair value, 12 months or longer</t>
        </is>
      </c>
      <c r="B37" s="5" t="n">
        <v>3222</v>
      </c>
      <c r="C37" s="5" t="n">
        <v>0</v>
      </c>
    </row>
    <row r="38">
      <c r="A38" s="4" t="inlineStr">
        <is>
          <t>Unrealized losses, 12 months or longer</t>
        </is>
      </c>
      <c r="B38" s="5" t="n">
        <v>-93</v>
      </c>
      <c r="C38" s="5" t="n">
        <v>0</v>
      </c>
    </row>
    <row r="39">
      <c r="A39" s="4" t="inlineStr">
        <is>
          <t>Estimated fair value, Total</t>
        </is>
      </c>
      <c r="B39" s="5" t="n">
        <v>75547</v>
      </c>
      <c r="C39" s="5" t="n">
        <v>15353</v>
      </c>
    </row>
    <row r="40">
      <c r="A40" s="4" t="inlineStr">
        <is>
          <t>Unrealized losses, Total</t>
        </is>
      </c>
      <c r="B40" s="5" t="n">
        <v>-562</v>
      </c>
      <c r="C40" s="5" t="n">
        <v>-195</v>
      </c>
    </row>
    <row r="41">
      <c r="A41" s="4" t="inlineStr">
        <is>
          <t>Governmental agency mortgage-backed securities</t>
        </is>
      </c>
    </row>
    <row r="42">
      <c r="A42" s="3" t="inlineStr">
        <is>
          <t>Schedule Of Available For Sale Securities [Line Items]</t>
        </is>
      </c>
    </row>
    <row r="43">
      <c r="A43" s="4" t="inlineStr">
        <is>
          <t>Estimated fair value, Less than 12 months</t>
        </is>
      </c>
      <c r="B43" s="5" t="n">
        <v>3070056</v>
      </c>
      <c r="C43" s="5" t="n">
        <v>287947</v>
      </c>
    </row>
    <row r="44">
      <c r="A44" s="4" t="inlineStr">
        <is>
          <t>Unrealized losses, Less than 12 months</t>
        </is>
      </c>
      <c r="B44" s="5" t="n">
        <v>-31928</v>
      </c>
      <c r="C44" s="5" t="n">
        <v>-1089</v>
      </c>
    </row>
    <row r="45">
      <c r="A45" s="4" t="inlineStr">
        <is>
          <t>Estimated fair value, 12 months or longer</t>
        </is>
      </c>
      <c r="B45" s="5" t="n">
        <v>103</v>
      </c>
      <c r="C45" s="5" t="n">
        <v>100473</v>
      </c>
    </row>
    <row r="46">
      <c r="A46" s="4" t="inlineStr">
        <is>
          <t>Unrealized losses, 12 months or longer</t>
        </is>
      </c>
      <c r="B46" s="5" t="n">
        <v>-1</v>
      </c>
      <c r="C46" s="5" t="n">
        <v>-579</v>
      </c>
    </row>
    <row r="47">
      <c r="A47" s="4" t="inlineStr">
        <is>
          <t>Estimated fair value, Total</t>
        </is>
      </c>
      <c r="B47" s="5" t="n">
        <v>3070159</v>
      </c>
      <c r="C47" s="5" t="n">
        <v>388420</v>
      </c>
    </row>
    <row r="48">
      <c r="A48" s="4" t="inlineStr">
        <is>
          <t>Unrealized losses, Total</t>
        </is>
      </c>
      <c r="B48" s="5" t="n">
        <v>-31929</v>
      </c>
      <c r="C48" s="5" t="n">
        <v>-1668</v>
      </c>
    </row>
    <row r="49">
      <c r="A49" s="4" t="inlineStr">
        <is>
          <t>U.S. corporate debt securities</t>
        </is>
      </c>
    </row>
    <row r="50">
      <c r="A50" s="3" t="inlineStr">
        <is>
          <t>Schedule Of Available For Sale Securities [Line Items]</t>
        </is>
      </c>
    </row>
    <row r="51">
      <c r="A51" s="4" t="inlineStr">
        <is>
          <t>Estimated fair value, Less than 12 months</t>
        </is>
      </c>
      <c r="B51" s="5" t="n">
        <v>425854</v>
      </c>
      <c r="C51" s="5" t="n">
        <v>42508</v>
      </c>
    </row>
    <row r="52">
      <c r="A52" s="4" t="inlineStr">
        <is>
          <t>Unrealized losses, Less than 12 months</t>
        </is>
      </c>
      <c r="B52" s="5" t="n">
        <v>-3388</v>
      </c>
      <c r="C52" s="5" t="n">
        <v>-484</v>
      </c>
    </row>
    <row r="53">
      <c r="A53" s="4" t="inlineStr">
        <is>
          <t>Estimated fair value, 12 months or longer</t>
        </is>
      </c>
      <c r="B53" s="5" t="n">
        <v>6848</v>
      </c>
      <c r="C53" s="5" t="n">
        <v>1357</v>
      </c>
    </row>
    <row r="54">
      <c r="A54" s="4" t="inlineStr">
        <is>
          <t>Unrealized losses, 12 months or longer</t>
        </is>
      </c>
      <c r="B54" s="5" t="n">
        <v>-331</v>
      </c>
      <c r="C54" s="5" t="n">
        <v>-13</v>
      </c>
    </row>
    <row r="55">
      <c r="A55" s="4" t="inlineStr">
        <is>
          <t>Estimated fair value, Total</t>
        </is>
      </c>
      <c r="B55" s="5" t="n">
        <v>432702</v>
      </c>
      <c r="C55" s="5" t="n">
        <v>43865</v>
      </c>
    </row>
    <row r="56">
      <c r="A56" s="4" t="inlineStr">
        <is>
          <t>Unrealized losses, Total</t>
        </is>
      </c>
      <c r="B56" s="5" t="n">
        <v>-3719</v>
      </c>
      <c r="C56" s="5" t="n">
        <v>-497</v>
      </c>
    </row>
    <row r="57">
      <c r="A57" s="4" t="inlineStr">
        <is>
          <t>Foreign corporate debt securities</t>
        </is>
      </c>
    </row>
    <row r="58">
      <c r="A58" s="3" t="inlineStr">
        <is>
          <t>Schedule Of Available For Sale Securities [Line Items]</t>
        </is>
      </c>
    </row>
    <row r="59">
      <c r="A59" s="4" t="inlineStr">
        <is>
          <t>Estimated fair value, Less than 12 months</t>
        </is>
      </c>
      <c r="B59" s="5" t="n">
        <v>161416</v>
      </c>
      <c r="C59" s="5" t="n">
        <v>19042</v>
      </c>
    </row>
    <row r="60">
      <c r="A60" s="4" t="inlineStr">
        <is>
          <t>Unrealized losses, Less than 12 months</t>
        </is>
      </c>
      <c r="B60" s="5" t="n">
        <v>-1473</v>
      </c>
      <c r="C60" s="5" t="n">
        <v>-232</v>
      </c>
    </row>
    <row r="61">
      <c r="A61" s="4" t="inlineStr">
        <is>
          <t>Estimated fair value, 12 months or longer</t>
        </is>
      </c>
      <c r="B61" s="5" t="n">
        <v>1234</v>
      </c>
      <c r="C61" s="5" t="n">
        <v>276</v>
      </c>
    </row>
    <row r="62">
      <c r="A62" s="4" t="inlineStr">
        <is>
          <t>Unrealized losses, 12 months or longer</t>
        </is>
      </c>
      <c r="B62" s="5" t="n">
        <v>-14</v>
      </c>
      <c r="C62" s="5" t="n">
        <v>-4</v>
      </c>
    </row>
    <row r="63">
      <c r="A63" s="4" t="inlineStr">
        <is>
          <t>Estimated fair value, Total</t>
        </is>
      </c>
      <c r="B63" s="5" t="n">
        <v>162650</v>
      </c>
      <c r="C63" s="5" t="n">
        <v>19318</v>
      </c>
    </row>
    <row r="64">
      <c r="A64" s="4" t="inlineStr">
        <is>
          <t>Unrealized losses, Total</t>
        </is>
      </c>
      <c r="B64" s="6" t="n">
        <v>-1487</v>
      </c>
      <c r="C64" s="6" t="n">
        <v>-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Rollforward of Allowance for Credit Losses for Investments in Debt Securities )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Balance at beginning of period</t>
        </is>
      </c>
      <c r="B4" s="6" t="n">
        <v>-105</v>
      </c>
      <c r="C4" s="6" t="n">
        <v>-1380</v>
      </c>
      <c r="D4" s="6" t="n">
        <v>-132</v>
      </c>
      <c r="E4" s="6" t="n">
        <v>0</v>
      </c>
    </row>
    <row r="5">
      <c r="A5" s="4" t="inlineStr">
        <is>
          <t>Credit losses recognized during the period</t>
        </is>
      </c>
      <c r="B5" s="5" t="n">
        <v>0</v>
      </c>
      <c r="C5" s="5" t="n">
        <v>0</v>
      </c>
      <c r="D5" s="5" t="n">
        <v>0</v>
      </c>
      <c r="E5" s="5" t="n">
        <v>-7493</v>
      </c>
    </row>
    <row r="6">
      <c r="A6" s="4" t="inlineStr">
        <is>
          <t>Net (increases) decreases to credit losses previously recognized</t>
        </is>
      </c>
      <c r="B6" s="5" t="n">
        <v>-4</v>
      </c>
      <c r="C6" s="5" t="n">
        <v>278</v>
      </c>
      <c r="D6" s="5" t="n">
        <v>0</v>
      </c>
      <c r="E6" s="5" t="n">
        <v>3738</v>
      </c>
    </row>
    <row r="7">
      <c r="A7" s="4" t="inlineStr">
        <is>
          <t>Reductions for securities sold/matured</t>
        </is>
      </c>
      <c r="B7" s="5" t="n">
        <v>8</v>
      </c>
      <c r="C7" s="5" t="n">
        <v>271</v>
      </c>
      <c r="D7" s="5" t="n">
        <v>31</v>
      </c>
      <c r="E7" s="5" t="n">
        <v>2924</v>
      </c>
    </row>
    <row r="8">
      <c r="A8" s="4" t="inlineStr">
        <is>
          <t>Reclassification to assets previously held for sale</t>
        </is>
      </c>
      <c r="C8" s="5" t="n">
        <v>10</v>
      </c>
      <c r="D8" s="5" t="n">
        <v>0</v>
      </c>
      <c r="E8" s="5" t="n">
        <v>10</v>
      </c>
    </row>
    <row r="9">
      <c r="A9" s="4" t="inlineStr">
        <is>
          <t>Balance at end of period</t>
        </is>
      </c>
      <c r="B9" s="6" t="n">
        <v>-101</v>
      </c>
      <c r="C9" s="6" t="n">
        <v>-821</v>
      </c>
      <c r="D9" s="6" t="n">
        <v>-101</v>
      </c>
      <c r="E9" s="6" t="n">
        <v>-8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vestments in Debt Securities by Contractual Maturity) (Detail) - USD ($) $ in Thousands</t>
        </is>
      </c>
      <c r="B1" s="2" t="inlineStr">
        <is>
          <t>Sep. 30, 2021</t>
        </is>
      </c>
      <c r="C1" s="2" t="inlineStr">
        <is>
          <t>Dec. 31, 2020</t>
        </is>
      </c>
    </row>
    <row r="2">
      <c r="A2" s="3" t="inlineStr">
        <is>
          <t>Schedule Of Available For Sale Securities [Line Items]</t>
        </is>
      </c>
    </row>
    <row r="3">
      <c r="A3" s="4" t="inlineStr">
        <is>
          <t>Debt securities, amortized cost</t>
        </is>
      </c>
      <c r="B3" s="6" t="n">
        <v>9000753</v>
      </c>
      <c r="C3" s="6" t="n">
        <v>6121004</v>
      </c>
    </row>
    <row r="4">
      <c r="A4" s="4" t="inlineStr">
        <is>
          <t>Debt securities, Estimated fair value</t>
        </is>
      </c>
      <c r="B4" s="5" t="n">
        <v>9095806</v>
      </c>
      <c r="C4" s="5" t="n">
        <v>6354822</v>
      </c>
    </row>
    <row r="5">
      <c r="A5" s="4" t="inlineStr">
        <is>
          <t>U.S. Treasury bonds</t>
        </is>
      </c>
    </row>
    <row r="6">
      <c r="A6" s="3" t="inlineStr">
        <is>
          <t>Schedule Of Available For Sale Securities [Line Items]</t>
        </is>
      </c>
    </row>
    <row r="7">
      <c r="A7" s="4" t="inlineStr">
        <is>
          <t>Amortized cost, Due in one year or less</t>
        </is>
      </c>
      <c r="B7" s="5" t="n">
        <v>46695</v>
      </c>
    </row>
    <row r="8">
      <c r="A8" s="4" t="inlineStr">
        <is>
          <t>Amortized cost, Due after one through five years</t>
        </is>
      </c>
      <c r="B8" s="5" t="n">
        <v>78036</v>
      </c>
    </row>
    <row r="9">
      <c r="A9" s="4" t="inlineStr">
        <is>
          <t>Amortized cost, Due after five through ten years</t>
        </is>
      </c>
      <c r="B9" s="5" t="n">
        <v>25518</v>
      </c>
    </row>
    <row r="10">
      <c r="A10" s="4" t="inlineStr">
        <is>
          <t>Amortized cost, Due after ten years</t>
        </is>
      </c>
      <c r="B10" s="5" t="n">
        <v>22006</v>
      </c>
    </row>
    <row r="11">
      <c r="A11" s="4" t="inlineStr">
        <is>
          <t>Debt securities, amortized cost</t>
        </is>
      </c>
      <c r="B11" s="5" t="n">
        <v>172255</v>
      </c>
      <c r="C11" s="5" t="n">
        <v>80172</v>
      </c>
    </row>
    <row r="12">
      <c r="A12" s="4" t="inlineStr">
        <is>
          <t>Estimated fair value, Due in one year or less</t>
        </is>
      </c>
      <c r="B12" s="5" t="n">
        <v>46776</v>
      </c>
    </row>
    <row r="13">
      <c r="A13" s="4" t="inlineStr">
        <is>
          <t>Estimated fair value, Due after one through five years</t>
        </is>
      </c>
      <c r="B13" s="5" t="n">
        <v>77850</v>
      </c>
    </row>
    <row r="14">
      <c r="A14" s="4" t="inlineStr">
        <is>
          <t>Estimated fair value, Due after five through ten years</t>
        </is>
      </c>
      <c r="B14" s="5" t="n">
        <v>25673</v>
      </c>
    </row>
    <row r="15">
      <c r="A15" s="4" t="inlineStr">
        <is>
          <t>Estimated fair value, Due after ten years</t>
        </is>
      </c>
      <c r="B15" s="5" t="n">
        <v>21444</v>
      </c>
    </row>
    <row r="16">
      <c r="A16" s="4" t="inlineStr">
        <is>
          <t>Debt securities, Estimated fair value</t>
        </is>
      </c>
      <c r="B16" s="5" t="n">
        <v>171743</v>
      </c>
      <c r="C16" s="5" t="n">
        <v>80846</v>
      </c>
    </row>
    <row r="17">
      <c r="A17" s="4" t="inlineStr">
        <is>
          <t>Municipal bonds</t>
        </is>
      </c>
    </row>
    <row r="18">
      <c r="A18" s="3" t="inlineStr">
        <is>
          <t>Schedule Of Available For Sale Securities [Line Items]</t>
        </is>
      </c>
    </row>
    <row r="19">
      <c r="A19" s="4" t="inlineStr">
        <is>
          <t>Amortized cost, Due in one year or less</t>
        </is>
      </c>
      <c r="B19" s="5" t="n">
        <v>26737</v>
      </c>
    </row>
    <row r="20">
      <c r="A20" s="4" t="inlineStr">
        <is>
          <t>Amortized cost, Due after one through five years</t>
        </is>
      </c>
      <c r="B20" s="5" t="n">
        <v>97493</v>
      </c>
    </row>
    <row r="21">
      <c r="A21" s="4" t="inlineStr">
        <is>
          <t>Amortized cost, Due after five through ten years</t>
        </is>
      </c>
      <c r="B21" s="5" t="n">
        <v>751040</v>
      </c>
    </row>
    <row r="22">
      <c r="A22" s="4" t="inlineStr">
        <is>
          <t>Amortized cost, Due after ten years</t>
        </is>
      </c>
      <c r="B22" s="5" t="n">
        <v>688832</v>
      </c>
    </row>
    <row r="23">
      <c r="A23" s="4" t="inlineStr">
        <is>
          <t>Debt securities, amortized cost</t>
        </is>
      </c>
      <c r="B23" s="5" t="n">
        <v>1564102</v>
      </c>
      <c r="C23" s="5" t="n">
        <v>1168425</v>
      </c>
    </row>
    <row r="24">
      <c r="A24" s="4" t="inlineStr">
        <is>
          <t>Estimated fair value, Due in one year or less</t>
        </is>
      </c>
      <c r="B24" s="5" t="n">
        <v>26884</v>
      </c>
    </row>
    <row r="25">
      <c r="A25" s="4" t="inlineStr">
        <is>
          <t>Estimated fair value, Due after one through five years</t>
        </is>
      </c>
      <c r="B25" s="5" t="n">
        <v>102020</v>
      </c>
    </row>
    <row r="26">
      <c r="A26" s="4" t="inlineStr">
        <is>
          <t>Estimated fair value, Due after five through ten years</t>
        </is>
      </c>
      <c r="B26" s="5" t="n">
        <v>771806</v>
      </c>
    </row>
    <row r="27">
      <c r="A27" s="4" t="inlineStr">
        <is>
          <t>Estimated fair value, Due after ten years</t>
        </is>
      </c>
      <c r="B27" s="5" t="n">
        <v>713091</v>
      </c>
    </row>
    <row r="28">
      <c r="A28" s="4" t="inlineStr">
        <is>
          <t>Debt securities, Estimated fair value</t>
        </is>
      </c>
      <c r="B28" s="5" t="n">
        <v>1613801</v>
      </c>
      <c r="C28" s="5" t="n">
        <v>1248808</v>
      </c>
    </row>
    <row r="29">
      <c r="A29" s="4" t="inlineStr">
        <is>
          <t>Foreign government bonds</t>
        </is>
      </c>
    </row>
    <row r="30">
      <c r="A30" s="3" t="inlineStr">
        <is>
          <t>Schedule Of Available For Sale Securities [Line Items]</t>
        </is>
      </c>
    </row>
    <row r="31">
      <c r="A31" s="4" t="inlineStr">
        <is>
          <t>Amortized cost, Due in one year or less</t>
        </is>
      </c>
      <c r="B31" s="5" t="n">
        <v>52799</v>
      </c>
    </row>
    <row r="32">
      <c r="A32" s="4" t="inlineStr">
        <is>
          <t>Amortized cost, Due after one through five years</t>
        </is>
      </c>
      <c r="B32" s="5" t="n">
        <v>93254</v>
      </c>
    </row>
    <row r="33">
      <c r="A33" s="4" t="inlineStr">
        <is>
          <t>Amortized cost, Due after five through ten years</t>
        </is>
      </c>
      <c r="B33" s="5" t="n">
        <v>76214</v>
      </c>
    </row>
    <row r="34">
      <c r="A34" s="4" t="inlineStr">
        <is>
          <t>Amortized cost, Due after ten years</t>
        </is>
      </c>
      <c r="B34" s="5" t="n">
        <v>10228</v>
      </c>
    </row>
    <row r="35">
      <c r="A35" s="4" t="inlineStr">
        <is>
          <t>Debt securities, amortized cost</t>
        </is>
      </c>
      <c r="B35" s="5" t="n">
        <v>232495</v>
      </c>
      <c r="C35" s="5" t="n">
        <v>194042</v>
      </c>
    </row>
    <row r="36">
      <c r="A36" s="4" t="inlineStr">
        <is>
          <t>Estimated fair value, Due in one year or less</t>
        </is>
      </c>
      <c r="B36" s="5" t="n">
        <v>52826</v>
      </c>
    </row>
    <row r="37">
      <c r="A37" s="4" t="inlineStr">
        <is>
          <t>Estimated fair value, Due after one through five years</t>
        </is>
      </c>
      <c r="B37" s="5" t="n">
        <v>94105</v>
      </c>
    </row>
    <row r="38">
      <c r="A38" s="4" t="inlineStr">
        <is>
          <t>Estimated fair value, Due after five through ten years</t>
        </is>
      </c>
      <c r="B38" s="5" t="n">
        <v>74215</v>
      </c>
    </row>
    <row r="39">
      <c r="A39" s="4" t="inlineStr">
        <is>
          <t>Estimated fair value, Due after ten years</t>
        </is>
      </c>
      <c r="B39" s="5" t="n">
        <v>10229</v>
      </c>
    </row>
    <row r="40">
      <c r="A40" s="4" t="inlineStr">
        <is>
          <t>Debt securities, Estimated fair value</t>
        </is>
      </c>
      <c r="B40" s="5" t="n">
        <v>231375</v>
      </c>
      <c r="C40" s="5" t="n">
        <v>199530</v>
      </c>
    </row>
    <row r="41">
      <c r="A41" s="4" t="inlineStr">
        <is>
          <t>Governmental agency bonds</t>
        </is>
      </c>
    </row>
    <row r="42">
      <c r="A42" s="3" t="inlineStr">
        <is>
          <t>Schedule Of Available For Sale Securities [Line Items]</t>
        </is>
      </c>
    </row>
    <row r="43">
      <c r="A43" s="4" t="inlineStr">
        <is>
          <t>Amortized cost, Due in one year or less</t>
        </is>
      </c>
      <c r="B43" s="5" t="n">
        <v>19375</v>
      </c>
    </row>
    <row r="44">
      <c r="A44" s="4" t="inlineStr">
        <is>
          <t>Amortized cost, Due after one through five years</t>
        </is>
      </c>
      <c r="B44" s="5" t="n">
        <v>80313</v>
      </c>
    </row>
    <row r="45">
      <c r="A45" s="4" t="inlineStr">
        <is>
          <t>Amortized cost, Due after five through ten years</t>
        </is>
      </c>
      <c r="B45" s="5" t="n">
        <v>37500</v>
      </c>
    </row>
    <row r="46">
      <c r="A46" s="4" t="inlineStr">
        <is>
          <t>Amortized cost, Due after ten years</t>
        </is>
      </c>
      <c r="B46" s="5" t="n">
        <v>70906</v>
      </c>
    </row>
    <row r="47">
      <c r="A47" s="4" t="inlineStr">
        <is>
          <t>Debt securities, amortized cost</t>
        </is>
      </c>
      <c r="B47" s="5" t="n">
        <v>208094</v>
      </c>
      <c r="C47" s="5" t="n">
        <v>254248</v>
      </c>
    </row>
    <row r="48">
      <c r="A48" s="4" t="inlineStr">
        <is>
          <t>Estimated fair value, Due in one year or less</t>
        </is>
      </c>
      <c r="B48" s="5" t="n">
        <v>19596</v>
      </c>
    </row>
    <row r="49">
      <c r="A49" s="4" t="inlineStr">
        <is>
          <t>Estimated fair value, Due after one through five years</t>
        </is>
      </c>
      <c r="B49" s="5" t="n">
        <v>81677</v>
      </c>
    </row>
    <row r="50">
      <c r="A50" s="4" t="inlineStr">
        <is>
          <t>Estimated fair value, Due after five through ten years</t>
        </is>
      </c>
      <c r="B50" s="5" t="n">
        <v>37644</v>
      </c>
    </row>
    <row r="51">
      <c r="A51" s="4" t="inlineStr">
        <is>
          <t>Estimated fair value, Due after ten years</t>
        </is>
      </c>
      <c r="B51" s="5" t="n">
        <v>72590</v>
      </c>
    </row>
    <row r="52">
      <c r="A52" s="4" t="inlineStr">
        <is>
          <t>Debt securities, Estimated fair value</t>
        </is>
      </c>
      <c r="B52" s="5" t="n">
        <v>211507</v>
      </c>
      <c r="C52" s="5" t="n">
        <v>263922</v>
      </c>
    </row>
    <row r="53">
      <c r="A53" s="4" t="inlineStr">
        <is>
          <t>U.S. corporate debt securities</t>
        </is>
      </c>
    </row>
    <row r="54">
      <c r="A54" s="3" t="inlineStr">
        <is>
          <t>Schedule Of Available For Sale Securities [Line Items]</t>
        </is>
      </c>
    </row>
    <row r="55">
      <c r="A55" s="4" t="inlineStr">
        <is>
          <t>Amortized cost, Due in one year or less</t>
        </is>
      </c>
      <c r="B55" s="5" t="n">
        <v>36886</v>
      </c>
    </row>
    <row r="56">
      <c r="A56" s="4" t="inlineStr">
        <is>
          <t>Amortized cost, Due after one through five years</t>
        </is>
      </c>
      <c r="B56" s="5" t="n">
        <v>479958</v>
      </c>
    </row>
    <row r="57">
      <c r="A57" s="4" t="inlineStr">
        <is>
          <t>Amortized cost, Due after five through ten years</t>
        </is>
      </c>
      <c r="B57" s="5" t="n">
        <v>414830</v>
      </c>
    </row>
    <row r="58">
      <c r="A58" s="4" t="inlineStr">
        <is>
          <t>Amortized cost, Due after ten years</t>
        </is>
      </c>
      <c r="B58" s="5" t="n">
        <v>70775</v>
      </c>
    </row>
    <row r="59">
      <c r="A59" s="4" t="inlineStr">
        <is>
          <t>Debt securities, amortized cost</t>
        </is>
      </c>
      <c r="B59" s="5" t="n">
        <v>1002449</v>
      </c>
      <c r="C59" s="5" t="n">
        <v>637808</v>
      </c>
    </row>
    <row r="60">
      <c r="A60" s="4" t="inlineStr">
        <is>
          <t>Estimated fair value, Due in one year or less</t>
        </is>
      </c>
      <c r="B60" s="5" t="n">
        <v>37292</v>
      </c>
    </row>
    <row r="61">
      <c r="A61" s="4" t="inlineStr">
        <is>
          <t>Estimated fair value, Due after one through five years</t>
        </is>
      </c>
      <c r="B61" s="5" t="n">
        <v>492943</v>
      </c>
    </row>
    <row r="62">
      <c r="A62" s="4" t="inlineStr">
        <is>
          <t>Estimated fair value, Due after five through ten years</t>
        </is>
      </c>
      <c r="B62" s="5" t="n">
        <v>417154</v>
      </c>
    </row>
    <row r="63">
      <c r="A63" s="4" t="inlineStr">
        <is>
          <t>Estimated fair value, Due after ten years</t>
        </is>
      </c>
      <c r="B63" s="5" t="n">
        <v>75000</v>
      </c>
    </row>
    <row r="64">
      <c r="A64" s="4" t="inlineStr">
        <is>
          <t>Debt securities, Estimated fair value</t>
        </is>
      </c>
      <c r="B64" s="5" t="n">
        <v>1022389</v>
      </c>
      <c r="C64" s="5" t="n">
        <v>680697</v>
      </c>
    </row>
    <row r="65">
      <c r="A65" s="4" t="inlineStr">
        <is>
          <t>Foreign corporate debt securities</t>
        </is>
      </c>
    </row>
    <row r="66">
      <c r="A66" s="3" t="inlineStr">
        <is>
          <t>Schedule Of Available For Sale Securities [Line Items]</t>
        </is>
      </c>
    </row>
    <row r="67">
      <c r="A67" s="4" t="inlineStr">
        <is>
          <t>Amortized cost, Due in one year or less</t>
        </is>
      </c>
      <c r="B67" s="5" t="n">
        <v>20621</v>
      </c>
    </row>
    <row r="68">
      <c r="A68" s="4" t="inlineStr">
        <is>
          <t>Amortized cost, Due after one through five years</t>
        </is>
      </c>
      <c r="B68" s="5" t="n">
        <v>266364</v>
      </c>
    </row>
    <row r="69">
      <c r="A69" s="4" t="inlineStr">
        <is>
          <t>Amortized cost, Due after five through ten years</t>
        </is>
      </c>
      <c r="B69" s="5" t="n">
        <v>134173</v>
      </c>
    </row>
    <row r="70">
      <c r="A70" s="4" t="inlineStr">
        <is>
          <t>Amortized cost, Due after ten years</t>
        </is>
      </c>
      <c r="B70" s="5" t="n">
        <v>40025</v>
      </c>
    </row>
    <row r="71">
      <c r="A71" s="4" t="inlineStr">
        <is>
          <t>Debt securities, amortized cost</t>
        </is>
      </c>
      <c r="B71" s="5" t="n">
        <v>461183</v>
      </c>
      <c r="C71" s="5" t="n">
        <v>384572</v>
      </c>
    </row>
    <row r="72">
      <c r="A72" s="4" t="inlineStr">
        <is>
          <t>Estimated fair value, Due in one year or less</t>
        </is>
      </c>
      <c r="B72" s="5" t="n">
        <v>20876</v>
      </c>
    </row>
    <row r="73">
      <c r="A73" s="4" t="inlineStr">
        <is>
          <t>Estimated fair value, Due after one through five years</t>
        </is>
      </c>
      <c r="B73" s="5" t="n">
        <v>272278</v>
      </c>
    </row>
    <row r="74">
      <c r="A74" s="4" t="inlineStr">
        <is>
          <t>Estimated fair value, Due after five through ten years</t>
        </is>
      </c>
      <c r="B74" s="5" t="n">
        <v>136133</v>
      </c>
    </row>
    <row r="75">
      <c r="A75" s="4" t="inlineStr">
        <is>
          <t>Estimated fair value, Due after ten years</t>
        </is>
      </c>
      <c r="B75" s="5" t="n">
        <v>42546</v>
      </c>
    </row>
    <row r="76">
      <c r="A76" s="4" t="inlineStr">
        <is>
          <t>Debt securities, Estimated fair value</t>
        </is>
      </c>
      <c r="B76" s="5" t="n">
        <v>471833</v>
      </c>
      <c r="C76" s="6" t="n">
        <v>406401</v>
      </c>
    </row>
    <row r="77">
      <c r="A77" s="4" t="inlineStr">
        <is>
          <t>Debt Securities Excluding Mortgage Backed Securities</t>
        </is>
      </c>
    </row>
    <row r="78">
      <c r="A78" s="3" t="inlineStr">
        <is>
          <t>Schedule Of Available For Sale Securities [Line Items]</t>
        </is>
      </c>
    </row>
    <row r="79">
      <c r="A79" s="4" t="inlineStr">
        <is>
          <t>Amortized cost, Due in one year or less</t>
        </is>
      </c>
      <c r="B79" s="5" t="n">
        <v>203113</v>
      </c>
    </row>
    <row r="80">
      <c r="A80" s="4" t="inlineStr">
        <is>
          <t>Amortized cost, Due after one through five years</t>
        </is>
      </c>
      <c r="B80" s="5" t="n">
        <v>1095418</v>
      </c>
    </row>
    <row r="81">
      <c r="A81" s="4" t="inlineStr">
        <is>
          <t>Amortized cost, Due after five through ten years</t>
        </is>
      </c>
      <c r="B81" s="5" t="n">
        <v>1439275</v>
      </c>
    </row>
    <row r="82">
      <c r="A82" s="4" t="inlineStr">
        <is>
          <t>Amortized cost, Due after ten years</t>
        </is>
      </c>
      <c r="B82" s="5" t="n">
        <v>902772</v>
      </c>
    </row>
    <row r="83">
      <c r="A83" s="4" t="inlineStr">
        <is>
          <t>Debt securities, amortized cost</t>
        </is>
      </c>
      <c r="B83" s="5" t="n">
        <v>3640578</v>
      </c>
    </row>
    <row r="84">
      <c r="A84" s="4" t="inlineStr">
        <is>
          <t>Estimated fair value, Due in one year or less</t>
        </is>
      </c>
      <c r="B84" s="5" t="n">
        <v>204250</v>
      </c>
    </row>
    <row r="85">
      <c r="A85" s="4" t="inlineStr">
        <is>
          <t>Estimated fair value, Due after one through five years</t>
        </is>
      </c>
      <c r="B85" s="5" t="n">
        <v>1120873</v>
      </c>
    </row>
    <row r="86">
      <c r="A86" s="4" t="inlineStr">
        <is>
          <t>Estimated fair value, Due after five through ten years</t>
        </is>
      </c>
      <c r="B86" s="5" t="n">
        <v>1462625</v>
      </c>
    </row>
    <row r="87">
      <c r="A87" s="4" t="inlineStr">
        <is>
          <t>Estimated fair value, Due after ten years</t>
        </is>
      </c>
      <c r="B87" s="5" t="n">
        <v>934900</v>
      </c>
    </row>
    <row r="88">
      <c r="A88" s="4" t="inlineStr">
        <is>
          <t>Debt securities, Estimated fair value</t>
        </is>
      </c>
      <c r="B88" s="5" t="n">
        <v>3722648</v>
      </c>
    </row>
    <row r="89">
      <c r="A89" s="4" t="inlineStr">
        <is>
          <t>Total Mortgage-Backed Securities</t>
        </is>
      </c>
    </row>
    <row r="90">
      <c r="A90" s="3" t="inlineStr">
        <is>
          <t>Schedule Of Available For Sale Securities [Line Items]</t>
        </is>
      </c>
    </row>
    <row r="91">
      <c r="A91" s="4" t="inlineStr">
        <is>
          <t>Amortized cost</t>
        </is>
      </c>
      <c r="B91" s="5" t="n">
        <v>5360175</v>
      </c>
    </row>
    <row r="92">
      <c r="A92" s="4" t="inlineStr">
        <is>
          <t>Estimated fair value</t>
        </is>
      </c>
      <c r="B92" s="6" t="n">
        <v>53731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by Credit Rating Agencies) (Detail) - USD ($) $ in Thousands</t>
        </is>
      </c>
      <c r="B1" s="2" t="inlineStr">
        <is>
          <t>Sep. 30, 2021</t>
        </is>
      </c>
      <c r="C1" s="2" t="inlineStr">
        <is>
          <t>Dec. 31, 2020</t>
        </is>
      </c>
    </row>
    <row r="2">
      <c r="A2" s="3" t="inlineStr">
        <is>
          <t>Schedule Of Available For Sale Securities [Line Items]</t>
        </is>
      </c>
    </row>
    <row r="3">
      <c r="A3" s="4" t="inlineStr">
        <is>
          <t>Debt securities, Estimated fair value</t>
        </is>
      </c>
      <c r="B3" s="6" t="n">
        <v>9095806</v>
      </c>
      <c r="C3" s="6" t="n">
        <v>6354822</v>
      </c>
    </row>
    <row r="4">
      <c r="A4" s="4" t="inlineStr">
        <is>
          <t>U.S. Treasury bonds</t>
        </is>
      </c>
    </row>
    <row r="5">
      <c r="A5" s="3" t="inlineStr">
        <is>
          <t>Schedule Of Available For Sale Securities [Line Items]</t>
        </is>
      </c>
    </row>
    <row r="6">
      <c r="A6" s="4" t="inlineStr">
        <is>
          <t>Debt securities, Estimated fair value</t>
        </is>
      </c>
      <c r="B6" s="5" t="n">
        <v>171743</v>
      </c>
      <c r="C6" s="5" t="n">
        <v>80846</v>
      </c>
    </row>
    <row r="7">
      <c r="A7" s="4" t="inlineStr">
        <is>
          <t>Municipal bonds</t>
        </is>
      </c>
    </row>
    <row r="8">
      <c r="A8" s="3" t="inlineStr">
        <is>
          <t>Schedule Of Available For Sale Securities [Line Items]</t>
        </is>
      </c>
    </row>
    <row r="9">
      <c r="A9" s="4" t="inlineStr">
        <is>
          <t>Debt securities, Estimated fair value</t>
        </is>
      </c>
      <c r="B9" s="5" t="n">
        <v>1613801</v>
      </c>
      <c r="C9" s="5" t="n">
        <v>1248808</v>
      </c>
    </row>
    <row r="10">
      <c r="A10" s="4" t="inlineStr">
        <is>
          <t>Foreign government bonds</t>
        </is>
      </c>
    </row>
    <row r="11">
      <c r="A11" s="3" t="inlineStr">
        <is>
          <t>Schedule Of Available For Sale Securities [Line Items]</t>
        </is>
      </c>
    </row>
    <row r="12">
      <c r="A12" s="4" t="inlineStr">
        <is>
          <t>Debt securities, Estimated fair value</t>
        </is>
      </c>
      <c r="B12" s="5" t="n">
        <v>231375</v>
      </c>
      <c r="C12" s="5" t="n">
        <v>199530</v>
      </c>
    </row>
    <row r="13">
      <c r="A13" s="4" t="inlineStr">
        <is>
          <t>Governmental agency bonds</t>
        </is>
      </c>
    </row>
    <row r="14">
      <c r="A14" s="3" t="inlineStr">
        <is>
          <t>Schedule Of Available For Sale Securities [Line Items]</t>
        </is>
      </c>
    </row>
    <row r="15">
      <c r="A15" s="4" t="inlineStr">
        <is>
          <t>Debt securities, Estimated fair value</t>
        </is>
      </c>
      <c r="B15" s="5" t="n">
        <v>211507</v>
      </c>
      <c r="C15" s="5" t="n">
        <v>263922</v>
      </c>
    </row>
    <row r="16">
      <c r="A16" s="4" t="inlineStr">
        <is>
          <t>Governmental agency mortgage-backed securities</t>
        </is>
      </c>
    </row>
    <row r="17">
      <c r="A17" s="3" t="inlineStr">
        <is>
          <t>Schedule Of Available For Sale Securities [Line Items]</t>
        </is>
      </c>
    </row>
    <row r="18">
      <c r="A18" s="4" t="inlineStr">
        <is>
          <t>Debt securities, Estimated fair value</t>
        </is>
      </c>
      <c r="B18" s="5" t="n">
        <v>5373158</v>
      </c>
      <c r="C18" s="5" t="n">
        <v>3474618</v>
      </c>
    </row>
    <row r="19">
      <c r="A19" s="4" t="inlineStr">
        <is>
          <t>U.S. corporate debt securities</t>
        </is>
      </c>
    </row>
    <row r="20">
      <c r="A20" s="3" t="inlineStr">
        <is>
          <t>Schedule Of Available For Sale Securities [Line Items]</t>
        </is>
      </c>
    </row>
    <row r="21">
      <c r="A21" s="4" t="inlineStr">
        <is>
          <t>Debt securities, Estimated fair value</t>
        </is>
      </c>
      <c r="B21" s="5" t="n">
        <v>1022389</v>
      </c>
      <c r="C21" s="5" t="n">
        <v>680697</v>
      </c>
    </row>
    <row r="22">
      <c r="A22" s="4" t="inlineStr">
        <is>
          <t>Foreign corporate debt securities</t>
        </is>
      </c>
    </row>
    <row r="23">
      <c r="A23" s="3" t="inlineStr">
        <is>
          <t>Schedule Of Available For Sale Securities [Line Items]</t>
        </is>
      </c>
    </row>
    <row r="24">
      <c r="A24" s="4" t="inlineStr">
        <is>
          <t>Debt securities, Estimated fair value</t>
        </is>
      </c>
      <c r="B24" s="5" t="n">
        <v>471833</v>
      </c>
      <c r="C24" s="6" t="n">
        <v>406401</v>
      </c>
    </row>
    <row r="25">
      <c r="A25" s="4" t="inlineStr">
        <is>
          <t>Investment Grade | A- or higher</t>
        </is>
      </c>
    </row>
    <row r="26">
      <c r="A26" s="3" t="inlineStr">
        <is>
          <t>Schedule Of Available For Sale Securities [Line Items]</t>
        </is>
      </c>
    </row>
    <row r="27">
      <c r="A27" s="4" t="inlineStr">
        <is>
          <t>Debt securities, Estimated fair value</t>
        </is>
      </c>
      <c r="B27" s="6" t="n">
        <v>8187697</v>
      </c>
    </row>
    <row r="28">
      <c r="A28" s="4" t="inlineStr">
        <is>
          <t>Percentage of debt securities by credit rating agencies</t>
        </is>
      </c>
      <c r="B28" s="4" t="inlineStr">
        <is>
          <t>90.00%</t>
        </is>
      </c>
    </row>
    <row r="29">
      <c r="A29" s="4" t="inlineStr">
        <is>
          <t>Investment Grade | BBB+ to BBB-</t>
        </is>
      </c>
    </row>
    <row r="30">
      <c r="A30" s="3" t="inlineStr">
        <is>
          <t>Schedule Of Available For Sale Securities [Line Items]</t>
        </is>
      </c>
    </row>
    <row r="31">
      <c r="A31" s="4" t="inlineStr">
        <is>
          <t>Debt securities, Estimated fair value</t>
        </is>
      </c>
      <c r="B31" s="6" t="n">
        <v>672641</v>
      </c>
    </row>
    <row r="32">
      <c r="A32" s="4" t="inlineStr">
        <is>
          <t>Percentage of debt securities by credit rating agencies</t>
        </is>
      </c>
      <c r="B32" s="4" t="inlineStr">
        <is>
          <t>7.40%</t>
        </is>
      </c>
    </row>
    <row r="33">
      <c r="A33" s="4" t="inlineStr">
        <is>
          <t>Investment Grade | U.S. Treasury bonds | A- or higher</t>
        </is>
      </c>
    </row>
    <row r="34">
      <c r="A34" s="3" t="inlineStr">
        <is>
          <t>Schedule Of Available For Sale Securities [Line Items]</t>
        </is>
      </c>
    </row>
    <row r="35">
      <c r="A35" s="4" t="inlineStr">
        <is>
          <t>Debt securities, Estimated fair value</t>
        </is>
      </c>
      <c r="B35" s="6" t="n">
        <v>171743</v>
      </c>
    </row>
    <row r="36">
      <c r="A36" s="4" t="inlineStr">
        <is>
          <t>Percentage of debt securities by credit rating agencies</t>
        </is>
      </c>
      <c r="B36" s="4" t="inlineStr">
        <is>
          <t>100.00%</t>
        </is>
      </c>
    </row>
    <row r="37">
      <c r="A37" s="4" t="inlineStr">
        <is>
          <t>Investment Grade | U.S. Treasury bonds | BBB+ to BBB-</t>
        </is>
      </c>
    </row>
    <row r="38">
      <c r="A38" s="3" t="inlineStr">
        <is>
          <t>Schedule Of Available For Sale Securities [Line Items]</t>
        </is>
      </c>
    </row>
    <row r="39">
      <c r="A39" s="4" t="inlineStr">
        <is>
          <t>Debt securities, Estimated fair value</t>
        </is>
      </c>
      <c r="B39" s="6" t="n">
        <v>0</v>
      </c>
    </row>
    <row r="40">
      <c r="A40" s="4" t="inlineStr">
        <is>
          <t>Percentage of debt securities by credit rating agencies</t>
        </is>
      </c>
      <c r="B40" s="4" t="inlineStr">
        <is>
          <t>0.00%</t>
        </is>
      </c>
    </row>
    <row r="41">
      <c r="A41" s="4" t="inlineStr">
        <is>
          <t>Investment Grade | Municipal bonds | A- or higher</t>
        </is>
      </c>
    </row>
    <row r="42">
      <c r="A42" s="3" t="inlineStr">
        <is>
          <t>Schedule Of Available For Sale Securities [Line Items]</t>
        </is>
      </c>
    </row>
    <row r="43">
      <c r="A43" s="4" t="inlineStr">
        <is>
          <t>Debt securities, Estimated fair value</t>
        </is>
      </c>
      <c r="B43" s="6" t="n">
        <v>1577214</v>
      </c>
    </row>
    <row r="44">
      <c r="A44" s="4" t="inlineStr">
        <is>
          <t>Percentage of debt securities by credit rating agencies</t>
        </is>
      </c>
      <c r="B44" s="4" t="inlineStr">
        <is>
          <t>97.70%</t>
        </is>
      </c>
    </row>
    <row r="45">
      <c r="A45" s="4" t="inlineStr">
        <is>
          <t>Investment Grade | Municipal bonds | BBB+ to BBB-</t>
        </is>
      </c>
    </row>
    <row r="46">
      <c r="A46" s="3" t="inlineStr">
        <is>
          <t>Schedule Of Available For Sale Securities [Line Items]</t>
        </is>
      </c>
    </row>
    <row r="47">
      <c r="A47" s="4" t="inlineStr">
        <is>
          <t>Debt securities, Estimated fair value</t>
        </is>
      </c>
      <c r="B47" s="6" t="n">
        <v>36587</v>
      </c>
    </row>
    <row r="48">
      <c r="A48" s="4" t="inlineStr">
        <is>
          <t>Percentage of debt securities by credit rating agencies</t>
        </is>
      </c>
      <c r="B48" s="4" t="inlineStr">
        <is>
          <t>2.30%</t>
        </is>
      </c>
    </row>
    <row r="49">
      <c r="A49" s="4" t="inlineStr">
        <is>
          <t>Investment Grade | Foreign government bonds | A- or higher</t>
        </is>
      </c>
    </row>
    <row r="50">
      <c r="A50" s="3" t="inlineStr">
        <is>
          <t>Schedule Of Available For Sale Securities [Line Items]</t>
        </is>
      </c>
    </row>
    <row r="51">
      <c r="A51" s="4" t="inlineStr">
        <is>
          <t>Debt securities, Estimated fair value</t>
        </is>
      </c>
      <c r="B51" s="6" t="n">
        <v>218100</v>
      </c>
    </row>
    <row r="52">
      <c r="A52" s="4" t="inlineStr">
        <is>
          <t>Percentage of debt securities by credit rating agencies</t>
        </is>
      </c>
      <c r="B52" s="4" t="inlineStr">
        <is>
          <t>94.20%</t>
        </is>
      </c>
    </row>
    <row r="53">
      <c r="A53" s="4" t="inlineStr">
        <is>
          <t>Investment Grade | Foreign government bonds | BBB+ to BBB-</t>
        </is>
      </c>
    </row>
    <row r="54">
      <c r="A54" s="3" t="inlineStr">
        <is>
          <t>Schedule Of Available For Sale Securities [Line Items]</t>
        </is>
      </c>
    </row>
    <row r="55">
      <c r="A55" s="4" t="inlineStr">
        <is>
          <t>Debt securities, Estimated fair value</t>
        </is>
      </c>
      <c r="B55" s="6" t="n">
        <v>10088</v>
      </c>
    </row>
    <row r="56">
      <c r="A56" s="4" t="inlineStr">
        <is>
          <t>Percentage of debt securities by credit rating agencies</t>
        </is>
      </c>
      <c r="B56" s="4" t="inlineStr">
        <is>
          <t>4.40%</t>
        </is>
      </c>
    </row>
    <row r="57">
      <c r="A57" s="4" t="inlineStr">
        <is>
          <t>Investment Grade | Governmental agency bonds | A- or higher</t>
        </is>
      </c>
    </row>
    <row r="58">
      <c r="A58" s="3" t="inlineStr">
        <is>
          <t>Schedule Of Available For Sale Securities [Line Items]</t>
        </is>
      </c>
    </row>
    <row r="59">
      <c r="A59" s="4" t="inlineStr">
        <is>
          <t>Debt securities, Estimated fair value</t>
        </is>
      </c>
      <c r="B59" s="6" t="n">
        <v>211507</v>
      </c>
    </row>
    <row r="60">
      <c r="A60" s="4" t="inlineStr">
        <is>
          <t>Percentage of debt securities by credit rating agencies</t>
        </is>
      </c>
      <c r="B60" s="4" t="inlineStr">
        <is>
          <t>100.00%</t>
        </is>
      </c>
    </row>
    <row r="61">
      <c r="A61" s="4" t="inlineStr">
        <is>
          <t>Investment Grade | Governmental agency bonds | BBB+ to BBB-</t>
        </is>
      </c>
    </row>
    <row r="62">
      <c r="A62" s="3" t="inlineStr">
        <is>
          <t>Schedule Of Available For Sale Securities [Line Items]</t>
        </is>
      </c>
    </row>
    <row r="63">
      <c r="A63" s="4" t="inlineStr">
        <is>
          <t>Debt securities, Estimated fair value</t>
        </is>
      </c>
      <c r="B63" s="6" t="n">
        <v>0</v>
      </c>
    </row>
    <row r="64">
      <c r="A64" s="4" t="inlineStr">
        <is>
          <t>Percentage of debt securities by credit rating agencies</t>
        </is>
      </c>
      <c r="B64" s="4" t="inlineStr">
        <is>
          <t>0.00%</t>
        </is>
      </c>
    </row>
    <row r="65">
      <c r="A65" s="4" t="inlineStr">
        <is>
          <t>Investment Grade | Governmental agency mortgage-backed securities | A- or higher</t>
        </is>
      </c>
    </row>
    <row r="66">
      <c r="A66" s="3" t="inlineStr">
        <is>
          <t>Schedule Of Available For Sale Securities [Line Items]</t>
        </is>
      </c>
    </row>
    <row r="67">
      <c r="A67" s="4" t="inlineStr">
        <is>
          <t>Debt securities, Estimated fair value</t>
        </is>
      </c>
      <c r="B67" s="6" t="n">
        <v>5373158</v>
      </c>
    </row>
    <row r="68">
      <c r="A68" s="4" t="inlineStr">
        <is>
          <t>Percentage of debt securities by credit rating agencies</t>
        </is>
      </c>
      <c r="B68" s="4" t="inlineStr">
        <is>
          <t>100.00%</t>
        </is>
      </c>
    </row>
    <row r="69">
      <c r="A69" s="4" t="inlineStr">
        <is>
          <t>Investment Grade | Governmental agency mortgage-backed securities | BBB+ to BBB-</t>
        </is>
      </c>
    </row>
    <row r="70">
      <c r="A70" s="3" t="inlineStr">
        <is>
          <t>Schedule Of Available For Sale Securities [Line Items]</t>
        </is>
      </c>
    </row>
    <row r="71">
      <c r="A71" s="4" t="inlineStr">
        <is>
          <t>Debt securities, Estimated fair value</t>
        </is>
      </c>
      <c r="B71" s="6" t="n">
        <v>0</v>
      </c>
    </row>
    <row r="72">
      <c r="A72" s="4" t="inlineStr">
        <is>
          <t>Percentage of debt securities by credit rating agencies</t>
        </is>
      </c>
      <c r="B72" s="4" t="inlineStr">
        <is>
          <t>0.00%</t>
        </is>
      </c>
    </row>
    <row r="73">
      <c r="A73" s="4" t="inlineStr">
        <is>
          <t>Investment Grade | U.S. corporate debt securities | A- or higher</t>
        </is>
      </c>
    </row>
    <row r="74">
      <c r="A74" s="3" t="inlineStr">
        <is>
          <t>Schedule Of Available For Sale Securities [Line Items]</t>
        </is>
      </c>
    </row>
    <row r="75">
      <c r="A75" s="4" t="inlineStr">
        <is>
          <t>Debt securities, Estimated fair value</t>
        </is>
      </c>
      <c r="B75" s="6" t="n">
        <v>435436</v>
      </c>
    </row>
    <row r="76">
      <c r="A76" s="4" t="inlineStr">
        <is>
          <t>Percentage of debt securities by credit rating agencies</t>
        </is>
      </c>
      <c r="B76" s="4" t="inlineStr">
        <is>
          <t>42.60%</t>
        </is>
      </c>
    </row>
    <row r="77">
      <c r="A77" s="4" t="inlineStr">
        <is>
          <t>Investment Grade | U.S. corporate debt securities | BBB+ to BBB-</t>
        </is>
      </c>
    </row>
    <row r="78">
      <c r="A78" s="3" t="inlineStr">
        <is>
          <t>Schedule Of Available For Sale Securities [Line Items]</t>
        </is>
      </c>
    </row>
    <row r="79">
      <c r="A79" s="4" t="inlineStr">
        <is>
          <t>Debt securities, Estimated fair value</t>
        </is>
      </c>
      <c r="B79" s="6" t="n">
        <v>403668</v>
      </c>
    </row>
    <row r="80">
      <c r="A80" s="4" t="inlineStr">
        <is>
          <t>Percentage of debt securities by credit rating agencies</t>
        </is>
      </c>
      <c r="B80" s="4" t="inlineStr">
        <is>
          <t>39.50%</t>
        </is>
      </c>
    </row>
    <row r="81">
      <c r="A81" s="4" t="inlineStr">
        <is>
          <t>Investment Grade | Foreign corporate debt securities | A- or higher</t>
        </is>
      </c>
    </row>
    <row r="82">
      <c r="A82" s="3" t="inlineStr">
        <is>
          <t>Schedule Of Available For Sale Securities [Line Items]</t>
        </is>
      </c>
    </row>
    <row r="83">
      <c r="A83" s="4" t="inlineStr">
        <is>
          <t>Debt securities, Estimated fair value</t>
        </is>
      </c>
      <c r="B83" s="6" t="n">
        <v>200539</v>
      </c>
    </row>
    <row r="84">
      <c r="A84" s="4" t="inlineStr">
        <is>
          <t>Percentage of debt securities by credit rating agencies</t>
        </is>
      </c>
      <c r="B84" s="4" t="inlineStr">
        <is>
          <t>42.50%</t>
        </is>
      </c>
    </row>
    <row r="85">
      <c r="A85" s="4" t="inlineStr">
        <is>
          <t>Investment Grade | Foreign corporate debt securities | BBB+ to BBB-</t>
        </is>
      </c>
    </row>
    <row r="86">
      <c r="A86" s="3" t="inlineStr">
        <is>
          <t>Schedule Of Available For Sale Securities [Line Items]</t>
        </is>
      </c>
    </row>
    <row r="87">
      <c r="A87" s="4" t="inlineStr">
        <is>
          <t>Debt securities, Estimated fair value</t>
        </is>
      </c>
      <c r="B87" s="6" t="n">
        <v>222298</v>
      </c>
    </row>
    <row r="88">
      <c r="A88" s="4" t="inlineStr">
        <is>
          <t>Percentage of debt securities by credit rating agencies</t>
        </is>
      </c>
      <c r="B88" s="4" t="inlineStr">
        <is>
          <t>47.10%</t>
        </is>
      </c>
    </row>
    <row r="89">
      <c r="A89" s="4" t="inlineStr">
        <is>
          <t>Non-Investment Grade</t>
        </is>
      </c>
    </row>
    <row r="90">
      <c r="A90" s="3" t="inlineStr">
        <is>
          <t>Schedule Of Available For Sale Securities [Line Items]</t>
        </is>
      </c>
    </row>
    <row r="91">
      <c r="A91" s="4" t="inlineStr">
        <is>
          <t>Debt securities, Estimated fair value</t>
        </is>
      </c>
      <c r="B91" s="6" t="n">
        <v>235468</v>
      </c>
    </row>
    <row r="92">
      <c r="A92" s="4" t="inlineStr">
        <is>
          <t>Percentage of debt securities by credit rating agencies</t>
        </is>
      </c>
      <c r="B92" s="4" t="inlineStr">
        <is>
          <t>2.60%</t>
        </is>
      </c>
    </row>
    <row r="93">
      <c r="A93" s="4" t="inlineStr">
        <is>
          <t>Non-Investment Grade | U.S. Treasury bonds</t>
        </is>
      </c>
    </row>
    <row r="94">
      <c r="A94" s="3" t="inlineStr">
        <is>
          <t>Schedule Of Available For Sale Securities [Line Items]</t>
        </is>
      </c>
    </row>
    <row r="95">
      <c r="A95" s="4" t="inlineStr">
        <is>
          <t>Debt securities, Estimated fair value</t>
        </is>
      </c>
      <c r="B95" s="6" t="n">
        <v>0</v>
      </c>
    </row>
    <row r="96">
      <c r="A96" s="4" t="inlineStr">
        <is>
          <t>Percentage of debt securities by credit rating agencies</t>
        </is>
      </c>
      <c r="B96" s="4" t="inlineStr">
        <is>
          <t>0.00%</t>
        </is>
      </c>
    </row>
    <row r="97">
      <c r="A97" s="4" t="inlineStr">
        <is>
          <t>Non-Investment Grade | Municipal bonds</t>
        </is>
      </c>
    </row>
    <row r="98">
      <c r="A98" s="3" t="inlineStr">
        <is>
          <t>Schedule Of Available For Sale Securities [Line Items]</t>
        </is>
      </c>
    </row>
    <row r="99">
      <c r="A99" s="4" t="inlineStr">
        <is>
          <t>Debt securities, Estimated fair value</t>
        </is>
      </c>
      <c r="B99" s="6" t="n">
        <v>0</v>
      </c>
    </row>
    <row r="100">
      <c r="A100" s="4" t="inlineStr">
        <is>
          <t>Percentage of debt securities by credit rating agencies</t>
        </is>
      </c>
      <c r="B100" s="4" t="inlineStr">
        <is>
          <t>0.00%</t>
        </is>
      </c>
    </row>
    <row r="101">
      <c r="A101" s="4" t="inlineStr">
        <is>
          <t>Non-Investment Grade | Foreign government bonds</t>
        </is>
      </c>
    </row>
    <row r="102">
      <c r="A102" s="3" t="inlineStr">
        <is>
          <t>Schedule Of Available For Sale Securities [Line Items]</t>
        </is>
      </c>
    </row>
    <row r="103">
      <c r="A103" s="4" t="inlineStr">
        <is>
          <t>Debt securities, Estimated fair value</t>
        </is>
      </c>
      <c r="B103" s="6" t="n">
        <v>3187</v>
      </c>
    </row>
    <row r="104">
      <c r="A104" s="4" t="inlineStr">
        <is>
          <t>Percentage of debt securities by credit rating agencies</t>
        </is>
      </c>
      <c r="B104" s="4" t="inlineStr">
        <is>
          <t>1.40%</t>
        </is>
      </c>
    </row>
    <row r="105">
      <c r="A105" s="4" t="inlineStr">
        <is>
          <t>Non-Investment Grade | Governmental agency bonds</t>
        </is>
      </c>
    </row>
    <row r="106">
      <c r="A106" s="3" t="inlineStr">
        <is>
          <t>Schedule Of Available For Sale Securities [Line Items]</t>
        </is>
      </c>
    </row>
    <row r="107">
      <c r="A107" s="4" t="inlineStr">
        <is>
          <t>Debt securities, Estimated fair value</t>
        </is>
      </c>
      <c r="B107" s="6" t="n">
        <v>0</v>
      </c>
    </row>
    <row r="108">
      <c r="A108" s="4" t="inlineStr">
        <is>
          <t>Percentage of debt securities by credit rating agencies</t>
        </is>
      </c>
      <c r="B108" s="4" t="inlineStr">
        <is>
          <t>0.00%</t>
        </is>
      </c>
    </row>
    <row r="109">
      <c r="A109" s="4" t="inlineStr">
        <is>
          <t>Non-Investment Grade | Governmental agency mortgage-backed securities</t>
        </is>
      </c>
    </row>
    <row r="110">
      <c r="A110" s="3" t="inlineStr">
        <is>
          <t>Schedule Of Available For Sale Securities [Line Items]</t>
        </is>
      </c>
    </row>
    <row r="111">
      <c r="A111" s="4" t="inlineStr">
        <is>
          <t>Debt securities, Estimated fair value</t>
        </is>
      </c>
      <c r="B111" s="6" t="n">
        <v>0</v>
      </c>
    </row>
    <row r="112">
      <c r="A112" s="4" t="inlineStr">
        <is>
          <t>Percentage of debt securities by credit rating agencies</t>
        </is>
      </c>
      <c r="B112" s="4" t="inlineStr">
        <is>
          <t>0.00%</t>
        </is>
      </c>
    </row>
    <row r="113">
      <c r="A113" s="4" t="inlineStr">
        <is>
          <t>Non-Investment Grade | U.S. corporate debt securities</t>
        </is>
      </c>
    </row>
    <row r="114">
      <c r="A114" s="3" t="inlineStr">
        <is>
          <t>Schedule Of Available For Sale Securities [Line Items]</t>
        </is>
      </c>
    </row>
    <row r="115">
      <c r="A115" s="4" t="inlineStr">
        <is>
          <t>Debt securities, Estimated fair value</t>
        </is>
      </c>
      <c r="B115" s="6" t="n">
        <v>183285</v>
      </c>
    </row>
    <row r="116">
      <c r="A116" s="4" t="inlineStr">
        <is>
          <t>Percentage of debt securities by credit rating agencies</t>
        </is>
      </c>
      <c r="B116" s="4" t="inlineStr">
        <is>
          <t>17.90%</t>
        </is>
      </c>
    </row>
    <row r="117">
      <c r="A117" s="4" t="inlineStr">
        <is>
          <t>Non-Investment Grade | Foreign corporate debt securities</t>
        </is>
      </c>
    </row>
    <row r="118">
      <c r="A118" s="3" t="inlineStr">
        <is>
          <t>Schedule Of Available For Sale Securities [Line Items]</t>
        </is>
      </c>
    </row>
    <row r="119">
      <c r="A119" s="4" t="inlineStr">
        <is>
          <t>Debt securities, Estimated fair value</t>
        </is>
      </c>
      <c r="B119" s="6" t="n">
        <v>48996</v>
      </c>
    </row>
    <row r="120">
      <c r="A120" s="4" t="inlineStr">
        <is>
          <t>Percentage of debt securities by credit rating agencies</t>
        </is>
      </c>
      <c r="B120" s="4" t="inlineStr">
        <is>
          <t>10.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450465</v>
      </c>
      <c r="C4" s="6" t="n">
        <v>183591</v>
      </c>
      <c r="D4" s="6" t="n">
        <v>988331</v>
      </c>
      <c r="E4" s="6" t="n">
        <v>419131</v>
      </c>
    </row>
    <row r="5">
      <c r="A5" s="3" t="inlineStr">
        <is>
          <t>Other comprehensive income (loss), net of tax:</t>
        </is>
      </c>
    </row>
    <row r="6">
      <c r="A6" s="4" t="inlineStr">
        <is>
          <t>Unrealized (losses) gains on debt securities</t>
        </is>
      </c>
      <c r="B6" s="5" t="n">
        <v>-42715</v>
      </c>
      <c r="C6" s="5" t="n">
        <v>1991</v>
      </c>
      <c r="D6" s="5" t="n">
        <v>-104578</v>
      </c>
      <c r="E6" s="5" t="n">
        <v>73077</v>
      </c>
    </row>
    <row r="7">
      <c r="A7" s="4" t="inlineStr">
        <is>
          <t>Unrealized gains (losses) on debt securities for which credit-related portion was recognized in earnings</t>
        </is>
      </c>
      <c r="B7" s="5" t="n">
        <v>1</v>
      </c>
      <c r="C7" s="5" t="n">
        <v>-7</v>
      </c>
      <c r="D7" s="5" t="n">
        <v>-276</v>
      </c>
      <c r="E7" s="5" t="n">
        <v>140</v>
      </c>
    </row>
    <row r="8">
      <c r="A8" s="4" t="inlineStr">
        <is>
          <t>Foreign currency translation adjustment</t>
        </is>
      </c>
      <c r="B8" s="5" t="n">
        <v>-12619</v>
      </c>
      <c r="C8" s="5" t="n">
        <v>10074</v>
      </c>
      <c r="D8" s="5" t="n">
        <v>-3835</v>
      </c>
      <c r="E8" s="5" t="n">
        <v>-9109</v>
      </c>
    </row>
    <row r="9">
      <c r="A9" s="4" t="inlineStr">
        <is>
          <t>Pension benefit adjustment</t>
        </is>
      </c>
      <c r="B9" s="5" t="n">
        <v>1002</v>
      </c>
      <c r="C9" s="5" t="n">
        <v>399</v>
      </c>
      <c r="D9" s="5" t="n">
        <v>3006</v>
      </c>
      <c r="E9" s="5" t="n">
        <v>1197</v>
      </c>
    </row>
    <row r="10">
      <c r="A10" s="4" t="inlineStr">
        <is>
          <t>Total other comprehensive (loss) income, net of tax</t>
        </is>
      </c>
      <c r="B10" s="5" t="n">
        <v>-54331</v>
      </c>
      <c r="C10" s="5" t="n">
        <v>12457</v>
      </c>
      <c r="D10" s="5" t="n">
        <v>-105683</v>
      </c>
      <c r="E10" s="5" t="n">
        <v>65305</v>
      </c>
    </row>
    <row r="11">
      <c r="A11" s="4" t="inlineStr">
        <is>
          <t>Comprehensive income</t>
        </is>
      </c>
      <c r="B11" s="5" t="n">
        <v>396134</v>
      </c>
      <c r="C11" s="5" t="n">
        <v>196048</v>
      </c>
      <c r="D11" s="5" t="n">
        <v>882648</v>
      </c>
      <c r="E11" s="5" t="n">
        <v>484436</v>
      </c>
    </row>
    <row r="12">
      <c r="A12" s="4" t="inlineStr">
        <is>
          <t>Less: Comprehensive income attributable to noncontrolling interests</t>
        </is>
      </c>
      <c r="B12" s="5" t="n">
        <v>5215</v>
      </c>
      <c r="C12" s="5" t="n">
        <v>1312</v>
      </c>
      <c r="D12" s="5" t="n">
        <v>7165</v>
      </c>
      <c r="E12" s="5" t="n">
        <v>2993</v>
      </c>
    </row>
    <row r="13">
      <c r="A13" s="4" t="inlineStr">
        <is>
          <t>Comprehensive income attributable to the Company</t>
        </is>
      </c>
      <c r="B13" s="6" t="n">
        <v>390919</v>
      </c>
      <c r="C13" s="6" t="n">
        <v>194736</v>
      </c>
      <c r="D13" s="6" t="n">
        <v>875483</v>
      </c>
      <c r="E13" s="6" t="n">
        <v>4814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Debt Securities Investment Portfolio) (Narrative) (Detail) - USD ($) $ in Thousands</t>
        </is>
      </c>
      <c r="B1" s="2" t="inlineStr">
        <is>
          <t>Sep. 30, 2021</t>
        </is>
      </c>
      <c r="C1" s="2" t="inlineStr">
        <is>
          <t>Dec. 31, 2020</t>
        </is>
      </c>
    </row>
    <row r="2">
      <c r="A2" s="3" t="inlineStr">
        <is>
          <t>Schedule Of Available For Sale Securities [Line Items]</t>
        </is>
      </c>
    </row>
    <row r="3">
      <c r="A3" s="4" t="inlineStr">
        <is>
          <t>Debt securities, Estimated fair value</t>
        </is>
      </c>
      <c r="B3" s="6" t="n">
        <v>9095806</v>
      </c>
      <c r="C3" s="6" t="n">
        <v>6354822</v>
      </c>
    </row>
    <row r="4">
      <c r="A4" s="4" t="inlineStr">
        <is>
          <t>Bank Loans</t>
        </is>
      </c>
    </row>
    <row r="5">
      <c r="A5" s="3" t="inlineStr">
        <is>
          <t>Schedule Of Available For Sale Securities [Line Items]</t>
        </is>
      </c>
    </row>
    <row r="6">
      <c r="A6" s="4" t="inlineStr">
        <is>
          <t>Debt securities, Estimated fair value</t>
        </is>
      </c>
      <c r="B6" s="5" t="n">
        <v>141400</v>
      </c>
    </row>
    <row r="7">
      <c r="A7" s="4" t="inlineStr">
        <is>
          <t>High Yield Corporate Debt Securities</t>
        </is>
      </c>
    </row>
    <row r="8">
      <c r="A8" s="3" t="inlineStr">
        <is>
          <t>Schedule Of Available For Sale Securities [Line Items]</t>
        </is>
      </c>
    </row>
    <row r="9">
      <c r="A9" s="4" t="inlineStr">
        <is>
          <t>Debt securities, Estimated fair value</t>
        </is>
      </c>
      <c r="B9" s="5" t="n">
        <v>85500</v>
      </c>
    </row>
    <row r="10">
      <c r="A10" s="4" t="inlineStr">
        <is>
          <t>Emerging Market Securities</t>
        </is>
      </c>
    </row>
    <row r="11">
      <c r="A11" s="3" t="inlineStr">
        <is>
          <t>Schedule Of Available For Sale Securities [Line Items]</t>
        </is>
      </c>
    </row>
    <row r="12">
      <c r="A12" s="4" t="inlineStr">
        <is>
          <t>Debt securities, Estimated fair value</t>
        </is>
      </c>
      <c r="B12" s="5" t="n">
        <v>91000</v>
      </c>
    </row>
    <row r="13">
      <c r="A13" s="4" t="inlineStr">
        <is>
          <t>Non-Investment Grade</t>
        </is>
      </c>
    </row>
    <row r="14">
      <c r="A14" s="3" t="inlineStr">
        <is>
          <t>Schedule Of Available For Sale Securities [Line Items]</t>
        </is>
      </c>
    </row>
    <row r="15">
      <c r="A15" s="4" t="inlineStr">
        <is>
          <t>Debt securities, Estimated fair value</t>
        </is>
      </c>
      <c r="B15" s="5" t="n">
        <v>235468</v>
      </c>
    </row>
    <row r="16">
      <c r="A16" s="4" t="inlineStr">
        <is>
          <t>Non-Investment Grade | Bank Loans</t>
        </is>
      </c>
    </row>
    <row r="17">
      <c r="A17" s="3" t="inlineStr">
        <is>
          <t>Schedule Of Available For Sale Securities [Line Items]</t>
        </is>
      </c>
    </row>
    <row r="18">
      <c r="A18" s="4" t="inlineStr">
        <is>
          <t>Debt securities, Estimated fair value</t>
        </is>
      </c>
      <c r="B18" s="5" t="n">
        <v>135700</v>
      </c>
    </row>
    <row r="19">
      <c r="A19" s="4" t="inlineStr">
        <is>
          <t>Non-Investment Grade | Emerging Market Securities</t>
        </is>
      </c>
    </row>
    <row r="20">
      <c r="A20" s="3" t="inlineStr">
        <is>
          <t>Schedule Of Available For Sale Securities [Line Items]</t>
        </is>
      </c>
    </row>
    <row r="21">
      <c r="A21" s="4" t="inlineStr">
        <is>
          <t>Debt securities, Estimated fair value</t>
        </is>
      </c>
      <c r="B21" s="6" t="n">
        <v>14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in Unrealized Loss Position by Credit Rating Agencies) (Detail) - USD ($) $ in Thousands</t>
        </is>
      </c>
      <c r="B1" s="2" t="inlineStr">
        <is>
          <t>Sep. 30, 2021</t>
        </is>
      </c>
      <c r="C1" s="2" t="inlineStr">
        <is>
          <t>Dec. 31, 2020</t>
        </is>
      </c>
    </row>
    <row r="2">
      <c r="A2" s="3" t="inlineStr">
        <is>
          <t>Schedule Of Available For Sale Securities [Line Items]</t>
        </is>
      </c>
    </row>
    <row r="3">
      <c r="A3" s="4" t="inlineStr">
        <is>
          <t>Estimated fair value of debt securities, Unrealized loss position</t>
        </is>
      </c>
      <c r="B3" s="6" t="n">
        <v>4532202</v>
      </c>
      <c r="C3" s="6" t="n">
        <v>615839</v>
      </c>
    </row>
    <row r="4">
      <c r="A4" s="4" t="inlineStr">
        <is>
          <t>Investment Grade | A- or higher</t>
        </is>
      </c>
    </row>
    <row r="5">
      <c r="A5" s="3" t="inlineStr">
        <is>
          <t>Schedule Of Available For Sale Securities [Line Items]</t>
        </is>
      </c>
    </row>
    <row r="6">
      <c r="A6" s="4" t="inlineStr">
        <is>
          <t>Estimated fair value of debt securities, Unrealized loss position</t>
        </is>
      </c>
      <c r="B6" s="6" t="n">
        <v>4250933</v>
      </c>
    </row>
    <row r="7">
      <c r="A7" s="4" t="inlineStr">
        <is>
          <t>Percentage of debt securities in unrealized loss position</t>
        </is>
      </c>
      <c r="B7" s="4" t="inlineStr">
        <is>
          <t>93.70%</t>
        </is>
      </c>
    </row>
    <row r="8">
      <c r="A8" s="4" t="inlineStr">
        <is>
          <t>Investment Grade | BBB+ to BBB-</t>
        </is>
      </c>
    </row>
    <row r="9">
      <c r="A9" s="3" t="inlineStr">
        <is>
          <t>Schedule Of Available For Sale Securities [Line Items]</t>
        </is>
      </c>
    </row>
    <row r="10">
      <c r="A10" s="4" t="inlineStr">
        <is>
          <t>Estimated fair value of debt securities, Unrealized loss position</t>
        </is>
      </c>
      <c r="B10" s="6" t="n">
        <v>188297</v>
      </c>
    </row>
    <row r="11">
      <c r="A11" s="4" t="inlineStr">
        <is>
          <t>Percentage of debt securities in unrealized loss position</t>
        </is>
      </c>
      <c r="B11" s="4" t="inlineStr">
        <is>
          <t>4.20%</t>
        </is>
      </c>
    </row>
    <row r="12">
      <c r="A12" s="4" t="inlineStr">
        <is>
          <t>Non-Investment Grade</t>
        </is>
      </c>
    </row>
    <row r="13">
      <c r="A13" s="3" t="inlineStr">
        <is>
          <t>Schedule Of Available For Sale Securities [Line Items]</t>
        </is>
      </c>
    </row>
    <row r="14">
      <c r="A14" s="4" t="inlineStr">
        <is>
          <t>Estimated fair value of debt securities, Unrealized loss position</t>
        </is>
      </c>
      <c r="B14" s="6" t="n">
        <v>92972</v>
      </c>
    </row>
    <row r="15">
      <c r="A15" s="4" t="inlineStr">
        <is>
          <t>Percentage of debt securities in unrealized loss position</t>
        </is>
      </c>
      <c r="B15" s="4" t="inlineStr">
        <is>
          <t>2.10%</t>
        </is>
      </c>
    </row>
    <row r="16">
      <c r="A16" s="4" t="inlineStr">
        <is>
          <t>U.S. Treasury bonds</t>
        </is>
      </c>
    </row>
    <row r="17">
      <c r="A17" s="3" t="inlineStr">
        <is>
          <t>Schedule Of Available For Sale Securities [Line Items]</t>
        </is>
      </c>
    </row>
    <row r="18">
      <c r="A18" s="4" t="inlineStr">
        <is>
          <t>Estimated fair value of debt securities, Unrealized loss position</t>
        </is>
      </c>
      <c r="B18" s="6" t="n">
        <v>59445</v>
      </c>
      <c r="C18" s="5" t="n">
        <v>7744</v>
      </c>
    </row>
    <row r="19">
      <c r="A19" s="4" t="inlineStr">
        <is>
          <t>U.S. Treasury bonds | Investment Grade | A- or higher</t>
        </is>
      </c>
    </row>
    <row r="20">
      <c r="A20" s="3" t="inlineStr">
        <is>
          <t>Schedule Of Available For Sale Securities [Line Items]</t>
        </is>
      </c>
    </row>
    <row r="21">
      <c r="A21" s="4" t="inlineStr">
        <is>
          <t>Estimated fair value of debt securities, Unrealized loss position</t>
        </is>
      </c>
      <c r="B21" s="6" t="n">
        <v>59445</v>
      </c>
    </row>
    <row r="22">
      <c r="A22" s="4" t="inlineStr">
        <is>
          <t>Percentage of debt securities in unrealized loss position</t>
        </is>
      </c>
      <c r="B22" s="4" t="inlineStr">
        <is>
          <t>100.00%</t>
        </is>
      </c>
    </row>
    <row r="23">
      <c r="A23" s="4" t="inlineStr">
        <is>
          <t>U.S. Treasury bonds | Investment Grade | BBB+ to BBB-</t>
        </is>
      </c>
    </row>
    <row r="24">
      <c r="A24" s="3" t="inlineStr">
        <is>
          <t>Schedule Of Available For Sale Securities [Line Items]</t>
        </is>
      </c>
    </row>
    <row r="25">
      <c r="A25" s="4" t="inlineStr">
        <is>
          <t>Estimated fair value of debt securities, Unrealized loss position</t>
        </is>
      </c>
      <c r="B25" s="6" t="n">
        <v>0</v>
      </c>
    </row>
    <row r="26">
      <c r="A26" s="4" t="inlineStr">
        <is>
          <t>Percentage of debt securities in unrealized loss position</t>
        </is>
      </c>
      <c r="B26" s="4" t="inlineStr">
        <is>
          <t>0.00%</t>
        </is>
      </c>
    </row>
    <row r="27">
      <c r="A27" s="4" t="inlineStr">
        <is>
          <t>U.S. Treasury bonds | Non-Investment Grade</t>
        </is>
      </c>
    </row>
    <row r="28">
      <c r="A28" s="3" t="inlineStr">
        <is>
          <t>Schedule Of Available For Sale Securities [Line Items]</t>
        </is>
      </c>
    </row>
    <row r="29">
      <c r="A29" s="4" t="inlineStr">
        <is>
          <t>Estimated fair value of debt securities, Unrealized loss position</t>
        </is>
      </c>
      <c r="B29" s="6" t="n">
        <v>0</v>
      </c>
    </row>
    <row r="30">
      <c r="A30" s="4" t="inlineStr">
        <is>
          <t>Percentage of debt securities in unrealized loss position</t>
        </is>
      </c>
      <c r="B30" s="4" t="inlineStr">
        <is>
          <t>0.00%</t>
        </is>
      </c>
    </row>
    <row r="31">
      <c r="A31" s="4" t="inlineStr">
        <is>
          <t>Municipal bonds</t>
        </is>
      </c>
    </row>
    <row r="32">
      <c r="A32" s="3" t="inlineStr">
        <is>
          <t>Schedule Of Available For Sale Securities [Line Items]</t>
        </is>
      </c>
    </row>
    <row r="33">
      <c r="A33" s="4" t="inlineStr">
        <is>
          <t>Estimated fair value of debt securities, Unrealized loss position</t>
        </is>
      </c>
      <c r="B33" s="6" t="n">
        <v>576749</v>
      </c>
      <c r="C33" s="5" t="n">
        <v>74045</v>
      </c>
    </row>
    <row r="34">
      <c r="A34" s="4" t="inlineStr">
        <is>
          <t>Municipal bonds | Investment Grade | A- or higher</t>
        </is>
      </c>
    </row>
    <row r="35">
      <c r="A35" s="3" t="inlineStr">
        <is>
          <t>Schedule Of Available For Sale Securities [Line Items]</t>
        </is>
      </c>
    </row>
    <row r="36">
      <c r="A36" s="4" t="inlineStr">
        <is>
          <t>Estimated fair value of debt securities, Unrealized loss position</t>
        </is>
      </c>
      <c r="B36" s="6" t="n">
        <v>563613</v>
      </c>
    </row>
    <row r="37">
      <c r="A37" s="4" t="inlineStr">
        <is>
          <t>Percentage of debt securities in unrealized loss position</t>
        </is>
      </c>
      <c r="B37" s="4" t="inlineStr">
        <is>
          <t>97.70%</t>
        </is>
      </c>
    </row>
    <row r="38">
      <c r="A38" s="4" t="inlineStr">
        <is>
          <t>Municipal bonds | Investment Grade | BBB+ to BBB-</t>
        </is>
      </c>
    </row>
    <row r="39">
      <c r="A39" s="3" t="inlineStr">
        <is>
          <t>Schedule Of Available For Sale Securities [Line Items]</t>
        </is>
      </c>
    </row>
    <row r="40">
      <c r="A40" s="4" t="inlineStr">
        <is>
          <t>Estimated fair value of debt securities, Unrealized loss position</t>
        </is>
      </c>
      <c r="B40" s="6" t="n">
        <v>13136</v>
      </c>
    </row>
    <row r="41">
      <c r="A41" s="4" t="inlineStr">
        <is>
          <t>Percentage of debt securities in unrealized loss position</t>
        </is>
      </c>
      <c r="B41" s="4" t="inlineStr">
        <is>
          <t>2.30%</t>
        </is>
      </c>
    </row>
    <row r="42">
      <c r="A42" s="4" t="inlineStr">
        <is>
          <t>Municipal bonds | Non-Investment Grade</t>
        </is>
      </c>
    </row>
    <row r="43">
      <c r="A43" s="3" t="inlineStr">
        <is>
          <t>Schedule Of Available For Sale Securities [Line Items]</t>
        </is>
      </c>
    </row>
    <row r="44">
      <c r="A44" s="4" t="inlineStr">
        <is>
          <t>Estimated fair value of debt securities, Unrealized loss position</t>
        </is>
      </c>
      <c r="B44" s="6" t="n">
        <v>0</v>
      </c>
    </row>
    <row r="45">
      <c r="A45" s="4" t="inlineStr">
        <is>
          <t>Percentage of debt securities in unrealized loss position</t>
        </is>
      </c>
      <c r="B45" s="4" t="inlineStr">
        <is>
          <t>0.00%</t>
        </is>
      </c>
    </row>
    <row r="46">
      <c r="A46" s="4" t="inlineStr">
        <is>
          <t>Foreign government bonds</t>
        </is>
      </c>
    </row>
    <row r="47">
      <c r="A47" s="3" t="inlineStr">
        <is>
          <t>Schedule Of Available For Sale Securities [Line Items]</t>
        </is>
      </c>
    </row>
    <row r="48">
      <c r="A48" s="4" t="inlineStr">
        <is>
          <t>Estimated fair value of debt securities, Unrealized loss position</t>
        </is>
      </c>
      <c r="B48" s="6" t="n">
        <v>154950</v>
      </c>
      <c r="C48" s="5" t="n">
        <v>67094</v>
      </c>
    </row>
    <row r="49">
      <c r="A49" s="4" t="inlineStr">
        <is>
          <t>Foreign government bonds | Investment Grade | A- or higher</t>
        </is>
      </c>
    </row>
    <row r="50">
      <c r="A50" s="3" t="inlineStr">
        <is>
          <t>Schedule Of Available For Sale Securities [Line Items]</t>
        </is>
      </c>
    </row>
    <row r="51">
      <c r="A51" s="4" t="inlineStr">
        <is>
          <t>Estimated fair value of debt securities, Unrealized loss position</t>
        </is>
      </c>
      <c r="B51" s="6" t="n">
        <v>153987</v>
      </c>
    </row>
    <row r="52">
      <c r="A52" s="4" t="inlineStr">
        <is>
          <t>Percentage of debt securities in unrealized loss position</t>
        </is>
      </c>
      <c r="B52" s="4" t="inlineStr">
        <is>
          <t>99.40%</t>
        </is>
      </c>
    </row>
    <row r="53">
      <c r="A53" s="4" t="inlineStr">
        <is>
          <t>Foreign government bonds | Investment Grade | BBB+ to BBB-</t>
        </is>
      </c>
    </row>
    <row r="54">
      <c r="A54" s="3" t="inlineStr">
        <is>
          <t>Schedule Of Available For Sale Securities [Line Items]</t>
        </is>
      </c>
    </row>
    <row r="55">
      <c r="A55" s="4" t="inlineStr">
        <is>
          <t>Estimated fair value of debt securities, Unrealized loss position</t>
        </is>
      </c>
      <c r="B55" s="6" t="n">
        <v>0</v>
      </c>
    </row>
    <row r="56">
      <c r="A56" s="4" t="inlineStr">
        <is>
          <t>Percentage of debt securities in unrealized loss position</t>
        </is>
      </c>
      <c r="B56" s="4" t="inlineStr">
        <is>
          <t>0.00%</t>
        </is>
      </c>
    </row>
    <row r="57">
      <c r="A57" s="4" t="inlineStr">
        <is>
          <t>Foreign government bonds | Non-Investment Grade</t>
        </is>
      </c>
    </row>
    <row r="58">
      <c r="A58" s="3" t="inlineStr">
        <is>
          <t>Schedule Of Available For Sale Securities [Line Items]</t>
        </is>
      </c>
    </row>
    <row r="59">
      <c r="A59" s="4" t="inlineStr">
        <is>
          <t>Estimated fair value of debt securities, Unrealized loss position</t>
        </is>
      </c>
      <c r="B59" s="6" t="n">
        <v>963</v>
      </c>
    </row>
    <row r="60">
      <c r="A60" s="4" t="inlineStr">
        <is>
          <t>Percentage of debt securities in unrealized loss position</t>
        </is>
      </c>
      <c r="B60" s="4" t="inlineStr">
        <is>
          <t>0.60%</t>
        </is>
      </c>
    </row>
    <row r="61">
      <c r="A61" s="4" t="inlineStr">
        <is>
          <t>Governmental agency bonds</t>
        </is>
      </c>
    </row>
    <row r="62">
      <c r="A62" s="3" t="inlineStr">
        <is>
          <t>Schedule Of Available For Sale Securities [Line Items]</t>
        </is>
      </c>
    </row>
    <row r="63">
      <c r="A63" s="4" t="inlineStr">
        <is>
          <t>Estimated fair value of debt securities, Unrealized loss position</t>
        </is>
      </c>
      <c r="B63" s="6" t="n">
        <v>75547</v>
      </c>
      <c r="C63" s="5" t="n">
        <v>15353</v>
      </c>
    </row>
    <row r="64">
      <c r="A64" s="4" t="inlineStr">
        <is>
          <t>Governmental agency bonds | Investment Grade | A- or higher</t>
        </is>
      </c>
    </row>
    <row r="65">
      <c r="A65" s="3" t="inlineStr">
        <is>
          <t>Schedule Of Available For Sale Securities [Line Items]</t>
        </is>
      </c>
    </row>
    <row r="66">
      <c r="A66" s="4" t="inlineStr">
        <is>
          <t>Estimated fair value of debt securities, Unrealized loss position</t>
        </is>
      </c>
      <c r="B66" s="6" t="n">
        <v>75547</v>
      </c>
    </row>
    <row r="67">
      <c r="A67" s="4" t="inlineStr">
        <is>
          <t>Percentage of debt securities in unrealized loss position</t>
        </is>
      </c>
      <c r="B67" s="4" t="inlineStr">
        <is>
          <t>100.00%</t>
        </is>
      </c>
    </row>
    <row r="68">
      <c r="A68" s="4" t="inlineStr">
        <is>
          <t>Governmental agency bonds | Investment Grade | BBB+ to BBB-</t>
        </is>
      </c>
    </row>
    <row r="69">
      <c r="A69" s="3" t="inlineStr">
        <is>
          <t>Schedule Of Available For Sale Securities [Line Items]</t>
        </is>
      </c>
    </row>
    <row r="70">
      <c r="A70" s="4" t="inlineStr">
        <is>
          <t>Estimated fair value of debt securities, Unrealized loss position</t>
        </is>
      </c>
      <c r="B70" s="6" t="n">
        <v>0</v>
      </c>
    </row>
    <row r="71">
      <c r="A71" s="4" t="inlineStr">
        <is>
          <t>Percentage of debt securities in unrealized loss position</t>
        </is>
      </c>
      <c r="B71" s="4" t="inlineStr">
        <is>
          <t>0.00%</t>
        </is>
      </c>
    </row>
    <row r="72">
      <c r="A72" s="4" t="inlineStr">
        <is>
          <t>Governmental agency bonds | Non-Investment Grade</t>
        </is>
      </c>
    </row>
    <row r="73">
      <c r="A73" s="3" t="inlineStr">
        <is>
          <t>Schedule Of Available For Sale Securities [Line Items]</t>
        </is>
      </c>
    </row>
    <row r="74">
      <c r="A74" s="4" t="inlineStr">
        <is>
          <t>Estimated fair value of debt securities, Unrealized loss position</t>
        </is>
      </c>
      <c r="B74" s="6" t="n">
        <v>0</v>
      </c>
    </row>
    <row r="75">
      <c r="A75" s="4" t="inlineStr">
        <is>
          <t>Percentage of debt securities in unrealized loss position</t>
        </is>
      </c>
      <c r="B75" s="4" t="inlineStr">
        <is>
          <t>0.00%</t>
        </is>
      </c>
    </row>
    <row r="76">
      <c r="A76" s="4" t="inlineStr">
        <is>
          <t>Governmental agency mortgage-backed securities</t>
        </is>
      </c>
    </row>
    <row r="77">
      <c r="A77" s="3" t="inlineStr">
        <is>
          <t>Schedule Of Available For Sale Securities [Line Items]</t>
        </is>
      </c>
    </row>
    <row r="78">
      <c r="A78" s="4" t="inlineStr">
        <is>
          <t>Estimated fair value of debt securities, Unrealized loss position</t>
        </is>
      </c>
      <c r="B78" s="6" t="n">
        <v>3070159</v>
      </c>
      <c r="C78" s="5" t="n">
        <v>388420</v>
      </c>
    </row>
    <row r="79">
      <c r="A79" s="4" t="inlineStr">
        <is>
          <t>Governmental agency mortgage-backed securities | Investment Grade | A- or higher</t>
        </is>
      </c>
    </row>
    <row r="80">
      <c r="A80" s="3" t="inlineStr">
        <is>
          <t>Schedule Of Available For Sale Securities [Line Items]</t>
        </is>
      </c>
    </row>
    <row r="81">
      <c r="A81" s="4" t="inlineStr">
        <is>
          <t>Estimated fair value of debt securities, Unrealized loss position</t>
        </is>
      </c>
      <c r="B81" s="6" t="n">
        <v>3070159</v>
      </c>
    </row>
    <row r="82">
      <c r="A82" s="4" t="inlineStr">
        <is>
          <t>Percentage of debt securities in unrealized loss position</t>
        </is>
      </c>
      <c r="B82" s="4" t="inlineStr">
        <is>
          <t>100.00%</t>
        </is>
      </c>
    </row>
    <row r="83">
      <c r="A83" s="4" t="inlineStr">
        <is>
          <t>Governmental agency mortgage-backed securities | Investment Grade | BBB+ to BBB-</t>
        </is>
      </c>
    </row>
    <row r="84">
      <c r="A84" s="3" t="inlineStr">
        <is>
          <t>Schedule Of Available For Sale Securities [Line Items]</t>
        </is>
      </c>
    </row>
    <row r="85">
      <c r="A85" s="4" t="inlineStr">
        <is>
          <t>Estimated fair value of debt securities, Unrealized loss position</t>
        </is>
      </c>
      <c r="B85" s="6" t="n">
        <v>0</v>
      </c>
    </row>
    <row r="86">
      <c r="A86" s="4" t="inlineStr">
        <is>
          <t>Percentage of debt securities in unrealized loss position</t>
        </is>
      </c>
      <c r="B86" s="4" t="inlineStr">
        <is>
          <t>0.00%</t>
        </is>
      </c>
    </row>
    <row r="87">
      <c r="A87" s="4" t="inlineStr">
        <is>
          <t>Governmental agency mortgage-backed securities | Non-Investment Grade</t>
        </is>
      </c>
    </row>
    <row r="88">
      <c r="A88" s="3" t="inlineStr">
        <is>
          <t>Schedule Of Available For Sale Securities [Line Items]</t>
        </is>
      </c>
    </row>
    <row r="89">
      <c r="A89" s="4" t="inlineStr">
        <is>
          <t>Estimated fair value of debt securities, Unrealized loss position</t>
        </is>
      </c>
      <c r="B89" s="6" t="n">
        <v>0</v>
      </c>
    </row>
    <row r="90">
      <c r="A90" s="4" t="inlineStr">
        <is>
          <t>Percentage of debt securities in unrealized loss position</t>
        </is>
      </c>
      <c r="B90" s="4" t="inlineStr">
        <is>
          <t>0.00%</t>
        </is>
      </c>
    </row>
    <row r="91">
      <c r="A91" s="4" t="inlineStr">
        <is>
          <t>U.S. corporate debt securities</t>
        </is>
      </c>
    </row>
    <row r="92">
      <c r="A92" s="3" t="inlineStr">
        <is>
          <t>Schedule Of Available For Sale Securities [Line Items]</t>
        </is>
      </c>
    </row>
    <row r="93">
      <c r="A93" s="4" t="inlineStr">
        <is>
          <t>Estimated fair value of debt securities, Unrealized loss position</t>
        </is>
      </c>
      <c r="B93" s="6" t="n">
        <v>432702</v>
      </c>
      <c r="C93" s="5" t="n">
        <v>43865</v>
      </c>
    </row>
    <row r="94">
      <c r="A94" s="4" t="inlineStr">
        <is>
          <t>U.S. corporate debt securities | Investment Grade | A- or higher</t>
        </is>
      </c>
    </row>
    <row r="95">
      <c r="A95" s="3" t="inlineStr">
        <is>
          <t>Schedule Of Available For Sale Securities [Line Items]</t>
        </is>
      </c>
    </row>
    <row r="96">
      <c r="A96" s="4" t="inlineStr">
        <is>
          <t>Estimated fair value of debt securities, Unrealized loss position</t>
        </is>
      </c>
      <c r="B96" s="6" t="n">
        <v>233772</v>
      </c>
    </row>
    <row r="97">
      <c r="A97" s="4" t="inlineStr">
        <is>
          <t>Percentage of debt securities in unrealized loss position</t>
        </is>
      </c>
      <c r="B97" s="4" t="inlineStr">
        <is>
          <t>54.00%</t>
        </is>
      </c>
    </row>
    <row r="98">
      <c r="A98" s="4" t="inlineStr">
        <is>
          <t>U.S. corporate debt securities | Investment Grade | BBB+ to BBB-</t>
        </is>
      </c>
    </row>
    <row r="99">
      <c r="A99" s="3" t="inlineStr">
        <is>
          <t>Schedule Of Available For Sale Securities [Line Items]</t>
        </is>
      </c>
    </row>
    <row r="100">
      <c r="A100" s="4" t="inlineStr">
        <is>
          <t>Estimated fair value of debt securities, Unrealized loss position</t>
        </is>
      </c>
      <c r="B100" s="6" t="n">
        <v>127998</v>
      </c>
    </row>
    <row r="101">
      <c r="A101" s="4" t="inlineStr">
        <is>
          <t>Percentage of debt securities in unrealized loss position</t>
        </is>
      </c>
      <c r="B101" s="4" t="inlineStr">
        <is>
          <t>29.60%</t>
        </is>
      </c>
    </row>
    <row r="102">
      <c r="A102" s="4" t="inlineStr">
        <is>
          <t>U.S. corporate debt securities | Non-Investment Grade</t>
        </is>
      </c>
    </row>
    <row r="103">
      <c r="A103" s="3" t="inlineStr">
        <is>
          <t>Schedule Of Available For Sale Securities [Line Items]</t>
        </is>
      </c>
    </row>
    <row r="104">
      <c r="A104" s="4" t="inlineStr">
        <is>
          <t>Estimated fair value of debt securities, Unrealized loss position</t>
        </is>
      </c>
      <c r="B104" s="6" t="n">
        <v>70932</v>
      </c>
    </row>
    <row r="105">
      <c r="A105" s="4" t="inlineStr">
        <is>
          <t>Percentage of debt securities in unrealized loss position</t>
        </is>
      </c>
      <c r="B105" s="4" t="inlineStr">
        <is>
          <t>16.40%</t>
        </is>
      </c>
    </row>
    <row r="106">
      <c r="A106" s="4" t="inlineStr">
        <is>
          <t>Foreign corporate debt securities</t>
        </is>
      </c>
    </row>
    <row r="107">
      <c r="A107" s="3" t="inlineStr">
        <is>
          <t>Schedule Of Available For Sale Securities [Line Items]</t>
        </is>
      </c>
    </row>
    <row r="108">
      <c r="A108" s="4" t="inlineStr">
        <is>
          <t>Estimated fair value of debt securities, Unrealized loss position</t>
        </is>
      </c>
      <c r="B108" s="6" t="n">
        <v>162650</v>
      </c>
      <c r="C108" s="6" t="n">
        <v>19318</v>
      </c>
    </row>
    <row r="109">
      <c r="A109" s="4" t="inlineStr">
        <is>
          <t>Foreign corporate debt securities | Investment Grade | A- or higher</t>
        </is>
      </c>
    </row>
    <row r="110">
      <c r="A110" s="3" t="inlineStr">
        <is>
          <t>Schedule Of Available For Sale Securities [Line Items]</t>
        </is>
      </c>
    </row>
    <row r="111">
      <c r="A111" s="4" t="inlineStr">
        <is>
          <t>Estimated fair value of debt securities, Unrealized loss position</t>
        </is>
      </c>
      <c r="B111" s="6" t="n">
        <v>94410</v>
      </c>
    </row>
    <row r="112">
      <c r="A112" s="4" t="inlineStr">
        <is>
          <t>Percentage of debt securities in unrealized loss position</t>
        </is>
      </c>
      <c r="B112" s="4" t="inlineStr">
        <is>
          <t>58.00%</t>
        </is>
      </c>
    </row>
    <row r="113">
      <c r="A113" s="4" t="inlineStr">
        <is>
          <t>Foreign corporate debt securities | Investment Grade | BBB+ to BBB-</t>
        </is>
      </c>
    </row>
    <row r="114">
      <c r="A114" s="3" t="inlineStr">
        <is>
          <t>Schedule Of Available For Sale Securities [Line Items]</t>
        </is>
      </c>
    </row>
    <row r="115">
      <c r="A115" s="4" t="inlineStr">
        <is>
          <t>Estimated fair value of debt securities, Unrealized loss position</t>
        </is>
      </c>
      <c r="B115" s="6" t="n">
        <v>47163</v>
      </c>
    </row>
    <row r="116">
      <c r="A116" s="4" t="inlineStr">
        <is>
          <t>Percentage of debt securities in unrealized loss position</t>
        </is>
      </c>
      <c r="B116" s="4" t="inlineStr">
        <is>
          <t>29.00%</t>
        </is>
      </c>
    </row>
    <row r="117">
      <c r="A117" s="4" t="inlineStr">
        <is>
          <t>Foreign corporate debt securities | Non-Investment Grade</t>
        </is>
      </c>
    </row>
    <row r="118">
      <c r="A118" s="3" t="inlineStr">
        <is>
          <t>Schedule Of Available For Sale Securities [Line Items]</t>
        </is>
      </c>
    </row>
    <row r="119">
      <c r="A119" s="4" t="inlineStr">
        <is>
          <t>Estimated fair value of debt securities, Unrealized loss position</t>
        </is>
      </c>
      <c r="B119" s="6" t="n">
        <v>21077</v>
      </c>
    </row>
    <row r="120">
      <c r="A120" s="4" t="inlineStr">
        <is>
          <t>Percentage of debt securities in unrealized loss position</t>
        </is>
      </c>
      <c r="B120" s="4" t="inlineStr">
        <is>
          <t>1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Debt Securities in Unrealized Loss Position) (Narrative) (Detail) - USD ($) $ in Thousands</t>
        </is>
      </c>
      <c r="B1" s="2" t="inlineStr">
        <is>
          <t>Sep. 30, 2021</t>
        </is>
      </c>
      <c r="C1" s="2" t="inlineStr">
        <is>
          <t>Dec. 31, 2020</t>
        </is>
      </c>
    </row>
    <row r="2">
      <c r="A2" s="3" t="inlineStr">
        <is>
          <t>Schedule Of Available For Sale Securities [Line Items]</t>
        </is>
      </c>
    </row>
    <row r="3">
      <c r="A3" s="4" t="inlineStr">
        <is>
          <t>Estimated fair value of debt securities, Unrealized loss position</t>
        </is>
      </c>
      <c r="B3" s="6" t="n">
        <v>4532202</v>
      </c>
      <c r="C3" s="6" t="n">
        <v>615839</v>
      </c>
    </row>
    <row r="4">
      <c r="A4" s="4" t="inlineStr">
        <is>
          <t>Bank Loans</t>
        </is>
      </c>
    </row>
    <row r="5">
      <c r="A5" s="3" t="inlineStr">
        <is>
          <t>Schedule Of Available For Sale Securities [Line Items]</t>
        </is>
      </c>
    </row>
    <row r="6">
      <c r="A6" s="4" t="inlineStr">
        <is>
          <t>Estimated fair value of debt securities, Unrealized loss position</t>
        </is>
      </c>
      <c r="B6" s="5" t="n">
        <v>57300</v>
      </c>
    </row>
    <row r="7">
      <c r="A7" s="4" t="inlineStr">
        <is>
          <t>Emerging Market Securities</t>
        </is>
      </c>
    </row>
    <row r="8">
      <c r="A8" s="3" t="inlineStr">
        <is>
          <t>Schedule Of Available For Sale Securities [Line Items]</t>
        </is>
      </c>
    </row>
    <row r="9">
      <c r="A9" s="4" t="inlineStr">
        <is>
          <t>Estimated fair value of debt securities, Unrealized loss position</t>
        </is>
      </c>
      <c r="B9" s="5" t="n">
        <v>25800</v>
      </c>
    </row>
    <row r="10">
      <c r="A10" s="4" t="inlineStr">
        <is>
          <t>Non-Investment Grade</t>
        </is>
      </c>
    </row>
    <row r="11">
      <c r="A11" s="3" t="inlineStr">
        <is>
          <t>Schedule Of Available For Sale Securities [Line Items]</t>
        </is>
      </c>
    </row>
    <row r="12">
      <c r="A12" s="4" t="inlineStr">
        <is>
          <t>Estimated fair value of debt securities, Unrealized loss position</t>
        </is>
      </c>
      <c r="B12" s="5" t="n">
        <v>92972</v>
      </c>
    </row>
    <row r="13">
      <c r="A13" s="4" t="inlineStr">
        <is>
          <t>Non-Investment Grade | Bank Loans</t>
        </is>
      </c>
    </row>
    <row r="14">
      <c r="A14" s="3" t="inlineStr">
        <is>
          <t>Schedule Of Available For Sale Securities [Line Items]</t>
        </is>
      </c>
    </row>
    <row r="15">
      <c r="A15" s="4" t="inlineStr">
        <is>
          <t>Estimated fair value of debt securities, Unrealized loss position</t>
        </is>
      </c>
      <c r="B15" s="5" t="n">
        <v>55500</v>
      </c>
    </row>
    <row r="16">
      <c r="A16" s="4" t="inlineStr">
        <is>
          <t>Non-Investment Grade | High Yield Corporate Debt Securities</t>
        </is>
      </c>
    </row>
    <row r="17">
      <c r="A17" s="3" t="inlineStr">
        <is>
          <t>Schedule Of Available For Sale Securities [Line Items]</t>
        </is>
      </c>
    </row>
    <row r="18">
      <c r="A18" s="4" t="inlineStr">
        <is>
          <t>Estimated fair value of debt securities, Unrealized loss position</t>
        </is>
      </c>
      <c r="B18" s="5" t="n">
        <v>31800</v>
      </c>
    </row>
    <row r="19">
      <c r="A19" s="4" t="inlineStr">
        <is>
          <t>Non-Investment Grade | Emerging Market Securities</t>
        </is>
      </c>
    </row>
    <row r="20">
      <c r="A20" s="3" t="inlineStr">
        <is>
          <t>Schedule Of Available For Sale Securities [Line Items]</t>
        </is>
      </c>
    </row>
    <row r="21">
      <c r="A21" s="4" t="inlineStr">
        <is>
          <t>Estimated fair value of debt securities, Unrealized loss position</t>
        </is>
      </c>
      <c r="B21" s="6" t="n">
        <v>5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Summary of Investments in Equity Securities, by Classification) (Detail) - USD ($) $ in Thousands</t>
        </is>
      </c>
      <c r="B1" s="2" t="inlineStr">
        <is>
          <t>Sep. 30, 2021</t>
        </is>
      </c>
      <c r="C1" s="2" t="inlineStr">
        <is>
          <t>Dec. 31, 2020</t>
        </is>
      </c>
    </row>
    <row r="2">
      <c r="A2" s="3" t="inlineStr">
        <is>
          <t>Investments Debt And Equity Securities [Abstract]</t>
        </is>
      </c>
    </row>
    <row r="3">
      <c r="A3" s="4" t="inlineStr">
        <is>
          <t>Marketable equity securities</t>
        </is>
      </c>
      <c r="B3" s="6" t="n">
        <v>760758</v>
      </c>
      <c r="C3" s="6" t="n">
        <v>464126</v>
      </c>
    </row>
    <row r="4">
      <c r="A4" s="4" t="inlineStr">
        <is>
          <t>Non-Marketable Equity Securities</t>
        </is>
      </c>
      <c r="B4" s="5" t="n">
        <v>379548</v>
      </c>
      <c r="C4" s="5" t="n">
        <v>217104</v>
      </c>
    </row>
    <row r="5">
      <c r="A5" s="4" t="inlineStr">
        <is>
          <t>Equity method investments</t>
        </is>
      </c>
      <c r="B5" s="5" t="n">
        <v>69373</v>
      </c>
      <c r="C5" s="5" t="n">
        <v>68781</v>
      </c>
    </row>
    <row r="6">
      <c r="A6" s="4" t="inlineStr">
        <is>
          <t>Investments In Equity Securities Total</t>
        </is>
      </c>
      <c r="B6" s="6" t="n">
        <v>1209679</v>
      </c>
      <c r="C6" s="6" t="n">
        <v>7500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Equity Securities (Summary of Investments in Marketable Equity Securities) (Detail) - USD ($) $ in Thousands</t>
        </is>
      </c>
      <c r="B1" s="2" t="inlineStr">
        <is>
          <t>Sep. 30, 2021</t>
        </is>
      </c>
      <c r="D1" s="2" t="inlineStr">
        <is>
          <t>Dec. 31, 2020</t>
        </is>
      </c>
    </row>
    <row r="2">
      <c r="A2" s="3" t="inlineStr">
        <is>
          <t>Schedule Of Trading Securities And Other Trading Assets [Line Items]</t>
        </is>
      </c>
    </row>
    <row r="3">
      <c r="A3" s="4" t="inlineStr">
        <is>
          <t>Equity securities, Cost</t>
        </is>
      </c>
      <c r="B3" s="6" t="n">
        <v>459947</v>
      </c>
      <c r="D3" s="6" t="n">
        <v>376320</v>
      </c>
    </row>
    <row r="4">
      <c r="A4" s="4" t="inlineStr">
        <is>
          <t>Equity securities, Estimated fair value</t>
        </is>
      </c>
      <c r="B4" s="5" t="n">
        <v>760758</v>
      </c>
      <c r="D4" s="5" t="n">
        <v>464126</v>
      </c>
    </row>
    <row r="5">
      <c r="A5" s="4" t="inlineStr">
        <is>
          <t>Preferred stocks</t>
        </is>
      </c>
    </row>
    <row r="6">
      <c r="A6" s="3" t="inlineStr">
        <is>
          <t>Schedule Of Trading Securities And Other Trading Assets [Line Items]</t>
        </is>
      </c>
    </row>
    <row r="7">
      <c r="A7" s="4" t="inlineStr">
        <is>
          <t>Equity securities, Cost</t>
        </is>
      </c>
      <c r="B7" s="5" t="n">
        <v>16810</v>
      </c>
      <c r="D7" s="5" t="n">
        <v>22163</v>
      </c>
    </row>
    <row r="8">
      <c r="A8" s="4" t="inlineStr">
        <is>
          <t>Equity securities, Estimated fair value</t>
        </is>
      </c>
      <c r="B8" s="5" t="n">
        <v>16944</v>
      </c>
      <c r="D8" s="5" t="n">
        <v>19479</v>
      </c>
    </row>
    <row r="9">
      <c r="A9" s="4" t="inlineStr">
        <is>
          <t>Common stocks</t>
        </is>
      </c>
    </row>
    <row r="10">
      <c r="A10" s="3" t="inlineStr">
        <is>
          <t>Schedule Of Trading Securities And Other Trading Assets [Line Items]</t>
        </is>
      </c>
    </row>
    <row r="11">
      <c r="A11" s="4" t="inlineStr">
        <is>
          <t>Equity securities, Cost</t>
        </is>
      </c>
      <c r="B11" s="5" t="n">
        <v>443137</v>
      </c>
      <c r="C11" s="4" t="inlineStr">
        <is>
          <t>[1]</t>
        </is>
      </c>
      <c r="D11" s="5" t="n">
        <v>354157</v>
      </c>
    </row>
    <row r="12">
      <c r="A12" s="4" t="inlineStr">
        <is>
          <t>Equity securities, Estimated fair value</t>
        </is>
      </c>
      <c r="B12" s="6" t="n">
        <v>743814</v>
      </c>
      <c r="C12" s="4" t="inlineStr">
        <is>
          <t>[1]</t>
        </is>
      </c>
      <c r="D12" s="6" t="n">
        <v>444647</v>
      </c>
    </row>
    <row r="13"/>
    <row r="14">
      <c r="A14" s="4" t="inlineStr">
        <is>
          <t>[1]</t>
        </is>
      </c>
      <c r="B14" s="4" t="inlineStr">
        <is>
          <t>Includes Offerpad Solutions Inc. with a cost of $85.0 million and estimated fair value of $280.3 million. See below for further discussion about the Company’s investment in Offerpad Solutions Inc.</t>
        </is>
      </c>
    </row>
  </sheetData>
  <mergeCells count="3">
    <mergeCell ref="B1:C1"/>
    <mergeCell ref="A13:D13"/>
    <mergeCell ref="B14:D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Summary of Investments in Marketable Equity Securities) (Detail) (Parenthetical) - USD ($) $ in Thousands</t>
        </is>
      </c>
      <c r="B1" s="2" t="inlineStr">
        <is>
          <t>Sep. 30, 2021</t>
        </is>
      </c>
      <c r="C1" s="2" t="inlineStr">
        <is>
          <t>Dec. 31, 2020</t>
        </is>
      </c>
    </row>
    <row r="2">
      <c r="A2" s="3" t="inlineStr">
        <is>
          <t>Schedule Of Trading Securities And Other Trading Assets [Line Items]</t>
        </is>
      </c>
    </row>
    <row r="3">
      <c r="A3" s="4" t="inlineStr">
        <is>
          <t>Equity securities, Cost</t>
        </is>
      </c>
      <c r="B3" s="6" t="n">
        <v>459947</v>
      </c>
      <c r="C3" s="6" t="n">
        <v>376320</v>
      </c>
    </row>
    <row r="4">
      <c r="A4" s="4" t="inlineStr">
        <is>
          <t>Equity securities, Estimated fair value</t>
        </is>
      </c>
      <c r="B4" s="5" t="n">
        <v>760758</v>
      </c>
      <c r="C4" s="6" t="n">
        <v>464126</v>
      </c>
    </row>
    <row r="5">
      <c r="A5" s="4" t="inlineStr">
        <is>
          <t>Offerpad Inc</t>
        </is>
      </c>
    </row>
    <row r="6">
      <c r="A6" s="3" t="inlineStr">
        <is>
          <t>Schedule Of Trading Securities And Other Trading Assets [Line Items]</t>
        </is>
      </c>
    </row>
    <row r="7">
      <c r="A7" s="4" t="inlineStr">
        <is>
          <t>Equity securities, Cost</t>
        </is>
      </c>
      <c r="B7" s="5" t="n">
        <v>85000</v>
      </c>
    </row>
    <row r="8">
      <c r="A8" s="4" t="inlineStr">
        <is>
          <t>Equity securities, Estimated fair value</t>
        </is>
      </c>
      <c r="B8" s="6" t="n">
        <v>280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Equity Securities (Narrativ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s [Line Items]</t>
        </is>
      </c>
    </row>
    <row r="4">
      <c r="A4" s="4" t="inlineStr">
        <is>
          <t>Realized and unrealized net gains (losses) on equity securities</t>
        </is>
      </c>
      <c r="B4" s="6" t="n">
        <v>-16100</v>
      </c>
      <c r="C4" s="6" t="n">
        <v>26000</v>
      </c>
      <c r="D4" s="6" t="n">
        <v>27200</v>
      </c>
      <c r="E4" s="6" t="n">
        <v>2600</v>
      </c>
    </row>
    <row r="5">
      <c r="A5" s="4" t="inlineStr">
        <is>
          <t>Net unrealized gains (losses) on equity securities</t>
        </is>
      </c>
      <c r="B5" s="5" t="n">
        <v>-16700</v>
      </c>
      <c r="C5" s="5" t="n">
        <v>26100</v>
      </c>
      <c r="D5" s="5" t="n">
        <v>25500</v>
      </c>
      <c r="E5" s="5" t="n">
        <v>2400</v>
      </c>
    </row>
    <row r="6">
      <c r="A6" s="4" t="inlineStr">
        <is>
          <t>Investments in non marketable equity securities</t>
        </is>
      </c>
      <c r="B6" s="5" t="n">
        <v>379548</v>
      </c>
      <c r="D6" s="5" t="n">
        <v>379548</v>
      </c>
      <c r="F6" s="6" t="n">
        <v>217104</v>
      </c>
    </row>
    <row r="7">
      <c r="A7" s="4" t="inlineStr">
        <is>
          <t>Offerpad Inc</t>
        </is>
      </c>
    </row>
    <row r="8">
      <c r="A8" s="3" t="inlineStr">
        <is>
          <t>Schedule Of Investments [Line Items]</t>
        </is>
      </c>
    </row>
    <row r="9">
      <c r="A9" s="4" t="inlineStr">
        <is>
          <t>Net unrealized gains (losses) on equity securities</t>
        </is>
      </c>
      <c r="B9" s="5" t="n">
        <v>195300</v>
      </c>
      <c r="D9" s="5" t="n">
        <v>195300</v>
      </c>
    </row>
    <row r="10">
      <c r="A10" s="4" t="inlineStr">
        <is>
          <t>Investments in non marketable equity securities</t>
        </is>
      </c>
      <c r="B10" s="5" t="n">
        <v>280300</v>
      </c>
      <c r="D10" s="5" t="n">
        <v>280300</v>
      </c>
      <c r="F10" s="5" t="n">
        <v>280300</v>
      </c>
    </row>
    <row r="11">
      <c r="A11" s="4" t="inlineStr">
        <is>
          <t>Non Marketable Equity Securities</t>
        </is>
      </c>
    </row>
    <row r="12">
      <c r="A12" s="3" t="inlineStr">
        <is>
          <t>Schedule Of Investments [Line Items]</t>
        </is>
      </c>
    </row>
    <row r="13">
      <c r="A13" s="4" t="inlineStr">
        <is>
          <t>Investments in non marketable equity securities</t>
        </is>
      </c>
      <c r="B13" s="5" t="n">
        <v>379548</v>
      </c>
      <c r="D13" s="5" t="n">
        <v>379548</v>
      </c>
      <c r="F13" s="5" t="n">
        <v>217104</v>
      </c>
    </row>
    <row r="14">
      <c r="A14" s="4" t="inlineStr">
        <is>
          <t>Cost</t>
        </is>
      </c>
      <c r="B14" s="5" t="n">
        <v>198155</v>
      </c>
      <c r="D14" s="5" t="n">
        <v>198155</v>
      </c>
      <c r="F14" s="6" t="n">
        <v>200858</v>
      </c>
    </row>
    <row r="15">
      <c r="A15" s="4" t="inlineStr">
        <is>
          <t>Net unrealized gains on equity securities</t>
        </is>
      </c>
      <c r="B15" s="5" t="n">
        <v>79400</v>
      </c>
      <c r="C15" s="6" t="n">
        <v>9300</v>
      </c>
      <c r="D15" s="5" t="n">
        <v>165100</v>
      </c>
      <c r="E15" s="6" t="n">
        <v>9300</v>
      </c>
    </row>
    <row r="16">
      <c r="A16" s="4" t="inlineStr">
        <is>
          <t>Non Marketable Equity Securities | Side Inc</t>
        </is>
      </c>
    </row>
    <row r="17">
      <c r="A17" s="3" t="inlineStr">
        <is>
          <t>Schedule Of Investments [Line Items]</t>
        </is>
      </c>
    </row>
    <row r="18">
      <c r="A18" s="4" t="inlineStr">
        <is>
          <t>Investments in non marketable equity securities</t>
        </is>
      </c>
      <c r="B18" s="5" t="n">
        <v>73800</v>
      </c>
      <c r="D18" s="5" t="n">
        <v>73800</v>
      </c>
    </row>
    <row r="19">
      <c r="A19" s="4" t="inlineStr">
        <is>
          <t>Cost</t>
        </is>
      </c>
      <c r="B19" s="5" t="n">
        <v>10100</v>
      </c>
      <c r="D19" s="5" t="n">
        <v>10100</v>
      </c>
    </row>
    <row r="20">
      <c r="A20" s="4" t="inlineStr">
        <is>
          <t>Non Marketable Equity Securities | Orchard Technologies Inc</t>
        </is>
      </c>
    </row>
    <row r="21">
      <c r="A21" s="3" t="inlineStr">
        <is>
          <t>Schedule Of Investments [Line Items]</t>
        </is>
      </c>
    </row>
    <row r="22">
      <c r="A22" s="4" t="inlineStr">
        <is>
          <t>Investments in non marketable equity securities</t>
        </is>
      </c>
      <c r="B22" s="5" t="n">
        <v>106300</v>
      </c>
      <c r="D22" s="5" t="n">
        <v>106300</v>
      </c>
    </row>
    <row r="23">
      <c r="A23" s="4" t="inlineStr">
        <is>
          <t>Cost</t>
        </is>
      </c>
      <c r="B23" s="6" t="n">
        <v>41000</v>
      </c>
      <c r="D23" s="6" t="n">
        <v>4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Summary of Investments in Non-Marketable Equity Securities) (Detail) - USD ($) $ in Thousands</t>
        </is>
      </c>
      <c r="B1" s="2" t="inlineStr">
        <is>
          <t>Sep. 30, 2021</t>
        </is>
      </c>
      <c r="C1" s="2" t="inlineStr">
        <is>
          <t>Dec. 31, 2020</t>
        </is>
      </c>
    </row>
    <row r="2">
      <c r="A2" s="3" t="inlineStr">
        <is>
          <t>Equity Securities Without Readily Determinable Fair Value [Line Items]</t>
        </is>
      </c>
    </row>
    <row r="3">
      <c r="A3" s="4" t="inlineStr">
        <is>
          <t>Carrying amount</t>
        </is>
      </c>
      <c r="B3" s="6" t="n">
        <v>379548</v>
      </c>
      <c r="C3" s="6" t="n">
        <v>217104</v>
      </c>
    </row>
    <row r="4">
      <c r="A4" s="4" t="inlineStr">
        <is>
          <t>Non Marketable Equity Securities</t>
        </is>
      </c>
    </row>
    <row r="5">
      <c r="A5" s="3" t="inlineStr">
        <is>
          <t>Equity Securities Without Readily Determinable Fair Value [Line Items]</t>
        </is>
      </c>
    </row>
    <row r="6">
      <c r="A6" s="4" t="inlineStr">
        <is>
          <t>Cost</t>
        </is>
      </c>
      <c r="B6" s="5" t="n">
        <v>198155</v>
      </c>
      <c r="C6" s="5" t="n">
        <v>200858</v>
      </c>
    </row>
    <row r="7">
      <c r="A7" s="4" t="inlineStr">
        <is>
          <t>Unrealized gains</t>
        </is>
      </c>
      <c r="B7" s="5" t="n">
        <v>181393</v>
      </c>
      <c r="C7" s="5" t="n">
        <v>16246</v>
      </c>
    </row>
    <row r="8">
      <c r="A8" s="4" t="inlineStr">
        <is>
          <t>Carrying amount</t>
        </is>
      </c>
      <c r="B8" s="6" t="n">
        <v>379548</v>
      </c>
      <c r="C8" s="6" t="n">
        <v>2171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Losses - Summary of Allowance for Credit Losses on Accounts Receivab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Balance at beginning of period</t>
        </is>
      </c>
      <c r="B4" s="6" t="n">
        <v>-12439</v>
      </c>
      <c r="C4" s="6" t="n">
        <v>-12172</v>
      </c>
      <c r="D4" s="6" t="n">
        <v>-13994</v>
      </c>
      <c r="E4" s="6" t="n">
        <v>-12676</v>
      </c>
    </row>
    <row r="5">
      <c r="A5" s="4" t="inlineStr">
        <is>
          <t>Provision for expected credit losses</t>
        </is>
      </c>
      <c r="B5" s="5" t="n">
        <v>-1816</v>
      </c>
      <c r="C5" s="5" t="n">
        <v>-1526</v>
      </c>
      <c r="D5" s="5" t="n">
        <v>-2582</v>
      </c>
      <c r="E5" s="5" t="n">
        <v>-4547</v>
      </c>
    </row>
    <row r="6">
      <c r="A6" s="4" t="inlineStr">
        <is>
          <t>Reclassification to assets previously held for sale</t>
        </is>
      </c>
      <c r="B6" s="5" t="n">
        <v>0</v>
      </c>
      <c r="C6" s="5" t="n">
        <v>365</v>
      </c>
      <c r="D6" s="5" t="n">
        <v>0</v>
      </c>
      <c r="E6" s="5" t="n">
        <v>365</v>
      </c>
    </row>
    <row r="7">
      <c r="A7" s="4" t="inlineStr">
        <is>
          <t>Write-offs/recoveries</t>
        </is>
      </c>
      <c r="B7" s="5" t="n">
        <v>900</v>
      </c>
      <c r="C7" s="5" t="n">
        <v>733</v>
      </c>
      <c r="D7" s="5" t="n">
        <v>3221</v>
      </c>
      <c r="E7" s="5" t="n">
        <v>4258</v>
      </c>
    </row>
    <row r="8">
      <c r="A8" s="4" t="inlineStr">
        <is>
          <t>Balance at end of period</t>
        </is>
      </c>
      <c r="B8" s="6" t="n">
        <v>-13355</v>
      </c>
      <c r="C8" s="6" t="n">
        <v>-12600</v>
      </c>
      <c r="D8" s="6" t="n">
        <v>-13355</v>
      </c>
      <c r="E8" s="6" t="n">
        <v>-126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Carrying Amount of Goodwill by Reportable Segment) (Detail) $ in Thousands</t>
        </is>
      </c>
      <c r="B1" s="2" t="inlineStr">
        <is>
          <t>9 Months Ended</t>
        </is>
      </c>
    </row>
    <row r="2">
      <c r="B2" s="2" t="inlineStr">
        <is>
          <t>Sep. 30, 2021USD ($)</t>
        </is>
      </c>
    </row>
    <row r="3">
      <c r="A3" s="3" t="inlineStr">
        <is>
          <t>Goodwill [Line Items]</t>
        </is>
      </c>
    </row>
    <row r="4">
      <c r="A4" s="4" t="inlineStr">
        <is>
          <t>Goodwill, Gross Beginning Balance</t>
        </is>
      </c>
      <c r="B4" s="6" t="n">
        <v>1412806</v>
      </c>
    </row>
    <row r="5">
      <c r="A5" s="4" t="inlineStr">
        <is>
          <t>Accumulated impairment losses Beginning Balance</t>
        </is>
      </c>
      <c r="B5" s="5" t="n">
        <v>-34178</v>
      </c>
    </row>
    <row r="6">
      <c r="A6" s="4" t="inlineStr">
        <is>
          <t>Goodwill, Beginning Balance</t>
        </is>
      </c>
      <c r="B6" s="5" t="n">
        <v>1378628</v>
      </c>
    </row>
    <row r="7">
      <c r="A7" s="4" t="inlineStr">
        <is>
          <t>Acquisitions</t>
        </is>
      </c>
      <c r="B7" s="5" t="n">
        <v>38276</v>
      </c>
    </row>
    <row r="8">
      <c r="A8" s="4" t="inlineStr">
        <is>
          <t>Foreign currency translation</t>
        </is>
      </c>
      <c r="B8" s="5" t="n">
        <v>-626</v>
      </c>
    </row>
    <row r="9">
      <c r="A9" s="4" t="inlineStr">
        <is>
          <t>Goodwill, Gross Ending Balance</t>
        </is>
      </c>
      <c r="B9" s="5" t="n">
        <v>1450456</v>
      </c>
    </row>
    <row r="10">
      <c r="A10" s="4" t="inlineStr">
        <is>
          <t>Accumulated impairment losses Ending Balance</t>
        </is>
      </c>
      <c r="B10" s="5" t="n">
        <v>-34178</v>
      </c>
    </row>
    <row r="11">
      <c r="A11" s="4" t="inlineStr">
        <is>
          <t>Goodwill, Ending Balance</t>
        </is>
      </c>
      <c r="B11" s="5" t="n">
        <v>1416278</v>
      </c>
    </row>
    <row r="12">
      <c r="A12" s="4" t="inlineStr">
        <is>
          <t>Title Insurance and Services</t>
        </is>
      </c>
    </row>
    <row r="13">
      <c r="A13" s="3" t="inlineStr">
        <is>
          <t>Goodwill [Line Items]</t>
        </is>
      </c>
    </row>
    <row r="14">
      <c r="A14" s="4" t="inlineStr">
        <is>
          <t>Goodwill, Gross Beginning Balance</t>
        </is>
      </c>
      <c r="B14" s="5" t="n">
        <v>1366041</v>
      </c>
    </row>
    <row r="15">
      <c r="A15" s="4" t="inlineStr">
        <is>
          <t>Goodwill, Beginning Balance</t>
        </is>
      </c>
      <c r="B15" s="5" t="n">
        <v>1366041</v>
      </c>
    </row>
    <row r="16">
      <c r="A16" s="4" t="inlineStr">
        <is>
          <t>Acquisitions</t>
        </is>
      </c>
      <c r="B16" s="5" t="n">
        <v>38276</v>
      </c>
    </row>
    <row r="17">
      <c r="A17" s="4" t="inlineStr">
        <is>
          <t>Foreign currency translation</t>
        </is>
      </c>
      <c r="B17" s="5" t="n">
        <v>-626</v>
      </c>
    </row>
    <row r="18">
      <c r="A18" s="4" t="inlineStr">
        <is>
          <t>Goodwill, Gross Ending Balance</t>
        </is>
      </c>
      <c r="B18" s="5" t="n">
        <v>1403691</v>
      </c>
    </row>
    <row r="19">
      <c r="A19" s="4" t="inlineStr">
        <is>
          <t>Goodwill, Ending Balance</t>
        </is>
      </c>
      <c r="B19" s="5" t="n">
        <v>1403691</v>
      </c>
    </row>
    <row r="20">
      <c r="A20" s="4" t="inlineStr">
        <is>
          <t>Specialty Insurance</t>
        </is>
      </c>
    </row>
    <row r="21">
      <c r="A21" s="3" t="inlineStr">
        <is>
          <t>Goodwill [Line Items]</t>
        </is>
      </c>
    </row>
    <row r="22">
      <c r="A22" s="4" t="inlineStr">
        <is>
          <t>Goodwill, Gross Beginning Balance</t>
        </is>
      </c>
      <c r="B22" s="5" t="n">
        <v>46765</v>
      </c>
    </row>
    <row r="23">
      <c r="A23" s="4" t="inlineStr">
        <is>
          <t>Accumulated impairment losses Beginning Balance</t>
        </is>
      </c>
      <c r="B23" s="5" t="n">
        <v>-34178</v>
      </c>
    </row>
    <row r="24">
      <c r="A24" s="4" t="inlineStr">
        <is>
          <t>Goodwill, Beginning Balance</t>
        </is>
      </c>
      <c r="B24" s="5" t="n">
        <v>12587</v>
      </c>
    </row>
    <row r="25">
      <c r="A25" s="4" t="inlineStr">
        <is>
          <t>Goodwill, Gross Ending Balance</t>
        </is>
      </c>
      <c r="B25" s="5" t="n">
        <v>46765</v>
      </c>
    </row>
    <row r="26">
      <c r="A26" s="4" t="inlineStr">
        <is>
          <t>Accumulated impairment losses Ending Balance</t>
        </is>
      </c>
      <c r="B26" s="5" t="n">
        <v>-34178</v>
      </c>
    </row>
    <row r="27">
      <c r="A27" s="4" t="inlineStr">
        <is>
          <t>Goodwill, Ending Balance</t>
        </is>
      </c>
      <c r="B27" s="6" t="n">
        <v>125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7"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stockholders' equity</t>
        </is>
      </c>
      <c r="H1" s="2" t="inlineStr">
        <is>
          <t>Noncontrolling interests</t>
        </is>
      </c>
    </row>
    <row r="2">
      <c r="A2" s="4" t="inlineStr">
        <is>
          <t>Balance at Dec. 31, 2019</t>
        </is>
      </c>
      <c r="B2" s="6" t="n">
        <v>4425002</v>
      </c>
      <c r="C2" s="6" t="n">
        <v>1</v>
      </c>
      <c r="D2" s="6" t="n">
        <v>2300926</v>
      </c>
      <c r="E2" s="6" t="n">
        <v>2161049</v>
      </c>
      <c r="F2" s="6" t="n">
        <v>-41492</v>
      </c>
      <c r="G2" s="6" t="n">
        <v>4420484</v>
      </c>
      <c r="H2" s="6" t="n">
        <v>4518</v>
      </c>
    </row>
    <row r="3">
      <c r="A3" s="4" t="inlineStr">
        <is>
          <t>Balance, Shares at Dec. 31, 2019</t>
        </is>
      </c>
      <c r="C3" s="5" t="n">
        <v>112476</v>
      </c>
    </row>
    <row r="4">
      <c r="A4" s="4" t="inlineStr">
        <is>
          <t>Net income</t>
        </is>
      </c>
      <c r="B4" s="5" t="n">
        <v>63846</v>
      </c>
      <c r="C4" s="6" t="n">
        <v>0</v>
      </c>
      <c r="D4" s="5" t="n">
        <v>0</v>
      </c>
      <c r="E4" s="5" t="n">
        <v>63204</v>
      </c>
      <c r="F4" s="5" t="n">
        <v>0</v>
      </c>
      <c r="G4" s="5" t="n">
        <v>63204</v>
      </c>
      <c r="H4" s="5" t="n">
        <v>642</v>
      </c>
    </row>
    <row r="5">
      <c r="A5" s="4" t="inlineStr">
        <is>
          <t>Dividends on common shares</t>
        </is>
      </c>
      <c r="B5" s="5" t="n">
        <v>-49702</v>
      </c>
      <c r="C5" s="5" t="n">
        <v>0</v>
      </c>
      <c r="D5" s="5" t="n">
        <v>0</v>
      </c>
      <c r="E5" s="5" t="n">
        <v>-49702</v>
      </c>
      <c r="F5" s="5" t="n">
        <v>0</v>
      </c>
      <c r="G5" s="5" t="n">
        <v>-49702</v>
      </c>
      <c r="H5" s="5" t="n">
        <v>0</v>
      </c>
    </row>
    <row r="6">
      <c r="A6" s="4" t="inlineStr">
        <is>
          <t>Purchase of Company shares</t>
        </is>
      </c>
      <c r="B6" s="5" t="n">
        <v>-65785</v>
      </c>
      <c r="C6" s="6" t="n">
        <v>0</v>
      </c>
      <c r="D6" s="5" t="n">
        <v>-65785</v>
      </c>
      <c r="E6" s="5" t="n">
        <v>0</v>
      </c>
      <c r="F6" s="5" t="n">
        <v>0</v>
      </c>
      <c r="G6" s="5" t="n">
        <v>-65785</v>
      </c>
      <c r="H6" s="5" t="n">
        <v>0</v>
      </c>
    </row>
    <row r="7">
      <c r="A7" s="4" t="inlineStr">
        <is>
          <t>Purchase of Company shares, shares</t>
        </is>
      </c>
      <c r="C7" s="5" t="n">
        <v>-1703</v>
      </c>
    </row>
    <row r="8">
      <c r="A8" s="4" t="inlineStr">
        <is>
          <t>Shares issued in connection with share-based compensation</t>
        </is>
      </c>
      <c r="B8" s="5" t="n">
        <v>-14378</v>
      </c>
      <c r="C8" s="6" t="n">
        <v>0</v>
      </c>
      <c r="D8" s="5" t="n">
        <v>-13547</v>
      </c>
      <c r="E8" s="5" t="n">
        <v>-831</v>
      </c>
      <c r="F8" s="5" t="n">
        <v>0</v>
      </c>
      <c r="G8" s="5" t="n">
        <v>-14378</v>
      </c>
      <c r="H8" s="5" t="n">
        <v>0</v>
      </c>
    </row>
    <row r="9">
      <c r="A9" s="4" t="inlineStr">
        <is>
          <t>Shares issued in connection with share-based compensation, shares</t>
        </is>
      </c>
      <c r="C9" s="5" t="n">
        <v>644</v>
      </c>
    </row>
    <row r="10">
      <c r="A10" s="4" t="inlineStr">
        <is>
          <t>Share-based compensation</t>
        </is>
      </c>
      <c r="B10" s="5" t="n">
        <v>25903</v>
      </c>
      <c r="C10" s="6" t="n">
        <v>0</v>
      </c>
      <c r="D10" s="5" t="n">
        <v>25903</v>
      </c>
      <c r="E10" s="5" t="n">
        <v>0</v>
      </c>
      <c r="F10" s="5" t="n">
        <v>0</v>
      </c>
      <c r="G10" s="5" t="n">
        <v>25903</v>
      </c>
      <c r="H10" s="5" t="n">
        <v>0</v>
      </c>
    </row>
    <row r="11">
      <c r="A11" s="4" t="inlineStr">
        <is>
          <t>Net activity related to noncontrolling interests</t>
        </is>
      </c>
      <c r="B11" s="5" t="n">
        <v>4489</v>
      </c>
      <c r="C11" s="5" t="n">
        <v>0</v>
      </c>
      <c r="D11" s="5" t="n">
        <v>72</v>
      </c>
      <c r="E11" s="5" t="n">
        <v>0</v>
      </c>
      <c r="F11" s="5" t="n">
        <v>0</v>
      </c>
      <c r="G11" s="5" t="n">
        <v>72</v>
      </c>
      <c r="H11" s="5" t="n">
        <v>4417</v>
      </c>
    </row>
    <row r="12">
      <c r="A12" s="4" t="inlineStr">
        <is>
          <t>Other comprehensive income (loss)</t>
        </is>
      </c>
      <c r="B12" s="5" t="n">
        <v>-20453</v>
      </c>
      <c r="C12" s="5" t="n">
        <v>0</v>
      </c>
      <c r="D12" s="5" t="n">
        <v>0</v>
      </c>
      <c r="E12" s="5" t="n">
        <v>0</v>
      </c>
      <c r="F12" s="5" t="n">
        <v>-20453</v>
      </c>
      <c r="G12" s="5" t="n">
        <v>-20453</v>
      </c>
      <c r="H12" s="5" t="n">
        <v>0</v>
      </c>
    </row>
    <row r="13">
      <c r="A13" s="4" t="inlineStr">
        <is>
          <t>Balance at Mar. 31, 2020</t>
        </is>
      </c>
      <c r="B13" s="5" t="n">
        <v>4368922</v>
      </c>
      <c r="C13" s="6" t="n">
        <v>1</v>
      </c>
      <c r="D13" s="5" t="n">
        <v>2247569</v>
      </c>
      <c r="E13" s="5" t="n">
        <v>2173720</v>
      </c>
      <c r="F13" s="5" t="n">
        <v>-61945</v>
      </c>
      <c r="G13" s="5" t="n">
        <v>4359345</v>
      </c>
      <c r="H13" s="5" t="n">
        <v>9577</v>
      </c>
    </row>
    <row r="14">
      <c r="A14" s="4" t="inlineStr">
        <is>
          <t>Balance, Shares at Mar. 31, 2020</t>
        </is>
      </c>
      <c r="C14" s="5" t="n">
        <v>111417</v>
      </c>
    </row>
    <row r="15">
      <c r="A15" s="4" t="inlineStr">
        <is>
          <t>Balance at Dec. 31, 2019</t>
        </is>
      </c>
      <c r="B15" s="5" t="n">
        <v>4425002</v>
      </c>
      <c r="C15" s="6" t="n">
        <v>1</v>
      </c>
      <c r="D15" s="5" t="n">
        <v>2300926</v>
      </c>
      <c r="E15" s="5" t="n">
        <v>2161049</v>
      </c>
      <c r="F15" s="5" t="n">
        <v>-41492</v>
      </c>
      <c r="G15" s="5" t="n">
        <v>4420484</v>
      </c>
      <c r="H15" s="5" t="n">
        <v>4518</v>
      </c>
    </row>
    <row r="16">
      <c r="A16" s="4" t="inlineStr">
        <is>
          <t>Balance, Shares at Dec. 31, 2019</t>
        </is>
      </c>
      <c r="C16" s="5" t="n">
        <v>112476</v>
      </c>
    </row>
    <row r="17">
      <c r="A17" s="4" t="inlineStr">
        <is>
          <t>Net income</t>
        </is>
      </c>
      <c r="B17" s="5" t="n">
        <v>419131</v>
      </c>
    </row>
    <row r="18">
      <c r="A18" s="4" t="inlineStr">
        <is>
          <t>Other comprehensive income (loss)</t>
        </is>
      </c>
      <c r="B18" s="5" t="n">
        <v>65305</v>
      </c>
    </row>
    <row r="19">
      <c r="A19" s="4" t="inlineStr">
        <is>
          <t>Balance at Sep. 30, 2020</t>
        </is>
      </c>
      <c r="B19" s="5" t="n">
        <v>4734935</v>
      </c>
      <c r="C19" s="6" t="n">
        <v>1</v>
      </c>
      <c r="D19" s="5" t="n">
        <v>2273007</v>
      </c>
      <c r="E19" s="5" t="n">
        <v>2426949</v>
      </c>
      <c r="F19" s="5" t="n">
        <v>23813</v>
      </c>
      <c r="G19" s="5" t="n">
        <v>4723770</v>
      </c>
      <c r="H19" s="5" t="n">
        <v>11165</v>
      </c>
    </row>
    <row r="20">
      <c r="A20" s="4" t="inlineStr">
        <is>
          <t>Balance, Shares at Sep. 30, 2020</t>
        </is>
      </c>
      <c r="C20" s="5" t="n">
        <v>111645</v>
      </c>
    </row>
    <row r="21">
      <c r="A21" s="4" t="inlineStr">
        <is>
          <t>Balance at Mar. 31, 2020</t>
        </is>
      </c>
      <c r="B21" s="5" t="n">
        <v>4368922</v>
      </c>
      <c r="C21" s="6" t="n">
        <v>1</v>
      </c>
      <c r="D21" s="5" t="n">
        <v>2247569</v>
      </c>
      <c r="E21" s="5" t="n">
        <v>2173720</v>
      </c>
      <c r="F21" s="5" t="n">
        <v>-61945</v>
      </c>
      <c r="G21" s="5" t="n">
        <v>4359345</v>
      </c>
      <c r="H21" s="5" t="n">
        <v>9577</v>
      </c>
    </row>
    <row r="22">
      <c r="A22" s="4" t="inlineStr">
        <is>
          <t>Balance, Shares at Mar. 31, 2020</t>
        </is>
      </c>
      <c r="C22" s="5" t="n">
        <v>111417</v>
      </c>
    </row>
    <row r="23">
      <c r="A23" s="4" t="inlineStr">
        <is>
          <t>Net income</t>
        </is>
      </c>
      <c r="B23" s="5" t="n">
        <v>171694</v>
      </c>
      <c r="C23" s="6" t="n">
        <v>0</v>
      </c>
      <c r="D23" s="5" t="n">
        <v>0</v>
      </c>
      <c r="E23" s="5" t="n">
        <v>170655</v>
      </c>
      <c r="F23" s="5" t="n">
        <v>0</v>
      </c>
      <c r="G23" s="5" t="n">
        <v>170655</v>
      </c>
      <c r="H23" s="5" t="n">
        <v>1039</v>
      </c>
    </row>
    <row r="24">
      <c r="A24" s="4" t="inlineStr">
        <is>
          <t>Dividends on common shares</t>
        </is>
      </c>
      <c r="B24" s="5" t="n">
        <v>-48996</v>
      </c>
      <c r="C24" s="5" t="n">
        <v>0</v>
      </c>
      <c r="D24" s="5" t="n">
        <v>0</v>
      </c>
      <c r="E24" s="5" t="n">
        <v>-48996</v>
      </c>
      <c r="F24" s="5" t="n">
        <v>0</v>
      </c>
      <c r="G24" s="5" t="n">
        <v>-48996</v>
      </c>
      <c r="H24" s="5" t="n">
        <v>0</v>
      </c>
    </row>
    <row r="25">
      <c r="A25" s="4" t="inlineStr">
        <is>
          <t>Purchase of Company shares</t>
        </is>
      </c>
      <c r="B25" s="5" t="n">
        <v>-3079</v>
      </c>
      <c r="C25" s="6" t="n">
        <v>0</v>
      </c>
      <c r="D25" s="5" t="n">
        <v>-3079</v>
      </c>
      <c r="E25" s="5" t="n">
        <v>0</v>
      </c>
      <c r="F25" s="5" t="n">
        <v>0</v>
      </c>
      <c r="G25" s="5" t="n">
        <v>-3079</v>
      </c>
      <c r="H25" s="5" t="n">
        <v>0</v>
      </c>
    </row>
    <row r="26">
      <c r="A26" s="4" t="inlineStr">
        <is>
          <t>Purchase of Company shares, shares</t>
        </is>
      </c>
      <c r="C26" s="5" t="n">
        <v>-71</v>
      </c>
    </row>
    <row r="27">
      <c r="A27" s="4" t="inlineStr">
        <is>
          <t>Shares issued in connection with share-based compensation</t>
        </is>
      </c>
      <c r="B27" s="5" t="n">
        <v>4481</v>
      </c>
      <c r="C27" s="6" t="n">
        <v>0</v>
      </c>
      <c r="D27" s="5" t="n">
        <v>5308</v>
      </c>
      <c r="E27" s="5" t="n">
        <v>-827</v>
      </c>
      <c r="F27" s="5" t="n">
        <v>0</v>
      </c>
      <c r="G27" s="5" t="n">
        <v>4481</v>
      </c>
      <c r="H27" s="5" t="n">
        <v>0</v>
      </c>
    </row>
    <row r="28">
      <c r="A28" s="4" t="inlineStr">
        <is>
          <t>Shares issued in connection with share-based compensation, shares</t>
        </is>
      </c>
      <c r="C28" s="5" t="n">
        <v>173</v>
      </c>
    </row>
    <row r="29">
      <c r="A29" s="4" t="inlineStr">
        <is>
          <t>Share-based compensation</t>
        </is>
      </c>
      <c r="B29" s="5" t="n">
        <v>9693</v>
      </c>
      <c r="C29" s="6" t="n">
        <v>0</v>
      </c>
      <c r="D29" s="5" t="n">
        <v>9693</v>
      </c>
      <c r="E29" s="5" t="n">
        <v>0</v>
      </c>
      <c r="F29" s="5" t="n">
        <v>0</v>
      </c>
      <c r="G29" s="5" t="n">
        <v>9693</v>
      </c>
      <c r="H29" s="5" t="n">
        <v>0</v>
      </c>
    </row>
    <row r="30">
      <c r="A30" s="4" t="inlineStr">
        <is>
          <t>Net activity related to noncontrolling interests</t>
        </is>
      </c>
      <c r="B30" s="5" t="n">
        <v>-405</v>
      </c>
      <c r="C30" s="5" t="n">
        <v>0</v>
      </c>
      <c r="D30" s="5" t="n">
        <v>0</v>
      </c>
      <c r="E30" s="5" t="n">
        <v>0</v>
      </c>
      <c r="F30" s="5" t="n">
        <v>0</v>
      </c>
      <c r="G30" s="5" t="n">
        <v>0</v>
      </c>
      <c r="H30" s="5" t="n">
        <v>-405</v>
      </c>
    </row>
    <row r="31">
      <c r="A31" s="4" t="inlineStr">
        <is>
          <t>Other comprehensive income (loss)</t>
        </is>
      </c>
      <c r="B31" s="5" t="n">
        <v>73301</v>
      </c>
      <c r="C31" s="5" t="n">
        <v>0</v>
      </c>
      <c r="D31" s="5" t="n">
        <v>0</v>
      </c>
      <c r="E31" s="5" t="n">
        <v>0</v>
      </c>
      <c r="F31" s="5" t="n">
        <v>73301</v>
      </c>
      <c r="G31" s="5" t="n">
        <v>73301</v>
      </c>
      <c r="H31" s="5" t="n">
        <v>0</v>
      </c>
    </row>
    <row r="32">
      <c r="A32" s="4" t="inlineStr">
        <is>
          <t>Balance at Jun. 30, 2020</t>
        </is>
      </c>
      <c r="B32" s="5" t="n">
        <v>4575611</v>
      </c>
      <c r="C32" s="6" t="n">
        <v>1</v>
      </c>
      <c r="D32" s="5" t="n">
        <v>2259491</v>
      </c>
      <c r="E32" s="5" t="n">
        <v>2294552</v>
      </c>
      <c r="F32" s="5" t="n">
        <v>11356</v>
      </c>
      <c r="G32" s="5" t="n">
        <v>4565400</v>
      </c>
      <c r="H32" s="5" t="n">
        <v>10211</v>
      </c>
    </row>
    <row r="33">
      <c r="A33" s="4" t="inlineStr">
        <is>
          <t>Balance, Shares at Jun. 30, 2020</t>
        </is>
      </c>
      <c r="C33" s="5" t="n">
        <v>111519</v>
      </c>
    </row>
    <row r="34">
      <c r="A34" s="4" t="inlineStr">
        <is>
          <t>Net income</t>
        </is>
      </c>
      <c r="B34" s="5" t="n">
        <v>183591</v>
      </c>
      <c r="C34" s="6" t="n">
        <v>0</v>
      </c>
      <c r="D34" s="5" t="n">
        <v>0</v>
      </c>
      <c r="E34" s="5" t="n">
        <v>182279</v>
      </c>
      <c r="F34" s="5" t="n">
        <v>0</v>
      </c>
      <c r="G34" s="5" t="n">
        <v>182279</v>
      </c>
      <c r="H34" s="5" t="n">
        <v>1312</v>
      </c>
    </row>
    <row r="35">
      <c r="A35" s="4" t="inlineStr">
        <is>
          <t>Dividends on common shares</t>
        </is>
      </c>
      <c r="B35" s="5" t="n">
        <v>-49070</v>
      </c>
      <c r="C35" s="5" t="n">
        <v>0</v>
      </c>
      <c r="D35" s="5" t="n">
        <v>0</v>
      </c>
      <c r="E35" s="5" t="n">
        <v>-49070</v>
      </c>
      <c r="F35" s="5" t="n">
        <v>0</v>
      </c>
      <c r="G35" s="5" t="n">
        <v>-49070</v>
      </c>
      <c r="H35" s="5" t="n">
        <v>0</v>
      </c>
    </row>
    <row r="36">
      <c r="A36" s="4" t="inlineStr">
        <is>
          <t>Shares issued in connection with share-based compensation</t>
        </is>
      </c>
      <c r="B36" s="5" t="n">
        <v>4300</v>
      </c>
      <c r="C36" s="6" t="n">
        <v>0</v>
      </c>
      <c r="D36" s="5" t="n">
        <v>5112</v>
      </c>
      <c r="E36" s="5" t="n">
        <v>-812</v>
      </c>
      <c r="F36" s="5" t="n">
        <v>0</v>
      </c>
      <c r="G36" s="5" t="n">
        <v>4300</v>
      </c>
      <c r="H36" s="5" t="n">
        <v>0</v>
      </c>
    </row>
    <row r="37">
      <c r="A37" s="4" t="inlineStr">
        <is>
          <t>Shares issued in connection with share-based compensation, shares</t>
        </is>
      </c>
      <c r="C37" s="5" t="n">
        <v>126</v>
      </c>
    </row>
    <row r="38">
      <c r="A38" s="4" t="inlineStr">
        <is>
          <t>Share-based compensation</t>
        </is>
      </c>
      <c r="B38" s="5" t="n">
        <v>8404</v>
      </c>
      <c r="C38" s="6" t="n">
        <v>0</v>
      </c>
      <c r="D38" s="5" t="n">
        <v>8404</v>
      </c>
      <c r="E38" s="5" t="n">
        <v>0</v>
      </c>
      <c r="F38" s="5" t="n">
        <v>0</v>
      </c>
      <c r="G38" s="5" t="n">
        <v>8404</v>
      </c>
      <c r="H38" s="5" t="n">
        <v>0</v>
      </c>
    </row>
    <row r="39">
      <c r="A39" s="4" t="inlineStr">
        <is>
          <t>Net activity related to noncontrolling interests</t>
        </is>
      </c>
      <c r="B39" s="5" t="n">
        <v>-358</v>
      </c>
      <c r="C39" s="5" t="n">
        <v>0</v>
      </c>
      <c r="D39" s="5" t="n">
        <v>0</v>
      </c>
      <c r="E39" s="5" t="n">
        <v>0</v>
      </c>
      <c r="F39" s="5" t="n">
        <v>0</v>
      </c>
      <c r="G39" s="5" t="n">
        <v>0</v>
      </c>
      <c r="H39" s="5" t="n">
        <v>-358</v>
      </c>
    </row>
    <row r="40">
      <c r="A40" s="4" t="inlineStr">
        <is>
          <t>Other comprehensive income (loss)</t>
        </is>
      </c>
      <c r="B40" s="5" t="n">
        <v>12457</v>
      </c>
      <c r="C40" s="5" t="n">
        <v>0</v>
      </c>
      <c r="D40" s="5" t="n">
        <v>0</v>
      </c>
      <c r="E40" s="5" t="n">
        <v>0</v>
      </c>
      <c r="F40" s="5" t="n">
        <v>12457</v>
      </c>
      <c r="G40" s="5" t="n">
        <v>12457</v>
      </c>
      <c r="H40" s="5" t="n">
        <v>0</v>
      </c>
    </row>
    <row r="41">
      <c r="A41" s="4" t="inlineStr">
        <is>
          <t>Balance at Sep. 30, 2020</t>
        </is>
      </c>
      <c r="B41" s="5" t="n">
        <v>4734935</v>
      </c>
      <c r="C41" s="6" t="n">
        <v>1</v>
      </c>
      <c r="D41" s="5" t="n">
        <v>2273007</v>
      </c>
      <c r="E41" s="5" t="n">
        <v>2426949</v>
      </c>
      <c r="F41" s="5" t="n">
        <v>23813</v>
      </c>
      <c r="G41" s="5" t="n">
        <v>4723770</v>
      </c>
      <c r="H41" s="5" t="n">
        <v>11165</v>
      </c>
    </row>
    <row r="42">
      <c r="A42" s="4" t="inlineStr">
        <is>
          <t>Balance, Shares at Sep. 30, 2020</t>
        </is>
      </c>
      <c r="C42" s="5" t="n">
        <v>111645</v>
      </c>
    </row>
    <row r="43">
      <c r="A43" s="4" t="inlineStr">
        <is>
          <t>Balance at Dec. 31, 2020</t>
        </is>
      </c>
      <c r="B43" s="6" t="n">
        <v>4921648</v>
      </c>
      <c r="C43" s="6" t="n">
        <v>1</v>
      </c>
      <c r="D43" s="5" t="n">
        <v>2214935</v>
      </c>
      <c r="E43" s="5" t="n">
        <v>2655495</v>
      </c>
      <c r="F43" s="5" t="n">
        <v>39541</v>
      </c>
      <c r="G43" s="5" t="n">
        <v>4909972</v>
      </c>
      <c r="H43" s="5" t="n">
        <v>11676</v>
      </c>
    </row>
    <row r="44">
      <c r="A44" s="4" t="inlineStr">
        <is>
          <t>Balance, Shares at Dec. 31, 2020</t>
        </is>
      </c>
      <c r="B44" s="5" t="n">
        <v>110353000</v>
      </c>
      <c r="C44" s="5" t="n">
        <v>110353</v>
      </c>
    </row>
    <row r="45">
      <c r="A45" s="4" t="inlineStr">
        <is>
          <t>Net income</t>
        </is>
      </c>
      <c r="B45" s="6" t="n">
        <v>234458</v>
      </c>
      <c r="C45" s="6" t="n">
        <v>0</v>
      </c>
      <c r="D45" s="5" t="n">
        <v>0</v>
      </c>
      <c r="E45" s="5" t="n">
        <v>233616</v>
      </c>
      <c r="F45" s="5" t="n">
        <v>0</v>
      </c>
      <c r="G45" s="5" t="n">
        <v>233616</v>
      </c>
      <c r="H45" s="5" t="n">
        <v>842</v>
      </c>
    </row>
    <row r="46">
      <c r="A46" s="4" t="inlineStr">
        <is>
          <t>Dividends on common shares</t>
        </is>
      </c>
      <c r="B46" s="5" t="n">
        <v>-50985</v>
      </c>
      <c r="C46" s="5" t="n">
        <v>0</v>
      </c>
      <c r="D46" s="5" t="n">
        <v>0</v>
      </c>
      <c r="E46" s="5" t="n">
        <v>-50985</v>
      </c>
      <c r="F46" s="5" t="n">
        <v>0</v>
      </c>
      <c r="G46" s="5" t="n">
        <v>-50985</v>
      </c>
      <c r="H46" s="5" t="n">
        <v>0</v>
      </c>
    </row>
    <row r="47">
      <c r="A47" s="4" t="inlineStr">
        <is>
          <t>Purchase of Company shares</t>
        </is>
      </c>
      <c r="B47" s="5" t="n">
        <v>-64786</v>
      </c>
      <c r="C47" s="6" t="n">
        <v>0</v>
      </c>
      <c r="D47" s="5" t="n">
        <v>-64786</v>
      </c>
      <c r="E47" s="5" t="n">
        <v>0</v>
      </c>
      <c r="F47" s="5" t="n">
        <v>0</v>
      </c>
      <c r="G47" s="5" t="n">
        <v>-64786</v>
      </c>
      <c r="H47" s="5" t="n">
        <v>0</v>
      </c>
    </row>
    <row r="48">
      <c r="A48" s="4" t="inlineStr">
        <is>
          <t>Purchase of Company shares, shares</t>
        </is>
      </c>
      <c r="C48" s="5" t="n">
        <v>-1226</v>
      </c>
    </row>
    <row r="49">
      <c r="A49" s="4" t="inlineStr">
        <is>
          <t>Shares issued in connection with share-based compensation</t>
        </is>
      </c>
      <c r="B49" s="5" t="n">
        <v>-8378</v>
      </c>
      <c r="C49" s="6" t="n">
        <v>0</v>
      </c>
      <c r="D49" s="5" t="n">
        <v>-7493</v>
      </c>
      <c r="E49" s="5" t="n">
        <v>-885</v>
      </c>
      <c r="F49" s="5" t="n">
        <v>0</v>
      </c>
      <c r="G49" s="5" t="n">
        <v>-8378</v>
      </c>
      <c r="H49" s="5" t="n">
        <v>0</v>
      </c>
    </row>
    <row r="50">
      <c r="A50" s="4" t="inlineStr">
        <is>
          <t>Shares issued in connection with share-based compensation, shares</t>
        </is>
      </c>
      <c r="C50" s="5" t="n">
        <v>614</v>
      </c>
    </row>
    <row r="51">
      <c r="A51" s="4" t="inlineStr">
        <is>
          <t>Share-based compensation</t>
        </is>
      </c>
      <c r="B51" s="5" t="n">
        <v>31203</v>
      </c>
      <c r="C51" s="6" t="n">
        <v>0</v>
      </c>
      <c r="D51" s="5" t="n">
        <v>31203</v>
      </c>
      <c r="E51" s="5" t="n">
        <v>0</v>
      </c>
      <c r="F51" s="5" t="n">
        <v>0</v>
      </c>
      <c r="G51" s="5" t="n">
        <v>31203</v>
      </c>
      <c r="H51" s="5" t="n">
        <v>0</v>
      </c>
    </row>
    <row r="52">
      <c r="A52" s="4" t="inlineStr">
        <is>
          <t>Net activity related to noncontrolling interests</t>
        </is>
      </c>
      <c r="B52" s="5" t="n">
        <v>-2115</v>
      </c>
      <c r="C52" s="5" t="n">
        <v>0</v>
      </c>
      <c r="D52" s="5" t="n">
        <v>0</v>
      </c>
      <c r="E52" s="5" t="n">
        <v>0</v>
      </c>
      <c r="F52" s="5" t="n">
        <v>0</v>
      </c>
      <c r="G52" s="5" t="n">
        <v>0</v>
      </c>
      <c r="H52" s="5" t="n">
        <v>-2115</v>
      </c>
    </row>
    <row r="53">
      <c r="A53" s="4" t="inlineStr">
        <is>
          <t>Other comprehensive income (loss)</t>
        </is>
      </c>
      <c r="B53" s="5" t="n">
        <v>-95370</v>
      </c>
      <c r="C53" s="5" t="n">
        <v>0</v>
      </c>
      <c r="D53" s="5" t="n">
        <v>0</v>
      </c>
      <c r="E53" s="5" t="n">
        <v>0</v>
      </c>
      <c r="F53" s="5" t="n">
        <v>-95369</v>
      </c>
      <c r="G53" s="5" t="n">
        <v>-95369</v>
      </c>
      <c r="H53" s="5" t="n">
        <v>-1</v>
      </c>
    </row>
    <row r="54">
      <c r="A54" s="4" t="inlineStr">
        <is>
          <t>Balance at Mar. 31, 2021</t>
        </is>
      </c>
      <c r="B54" s="5" t="n">
        <v>4965675</v>
      </c>
      <c r="C54" s="6" t="n">
        <v>1</v>
      </c>
      <c r="D54" s="5" t="n">
        <v>2173859</v>
      </c>
      <c r="E54" s="5" t="n">
        <v>2837241</v>
      </c>
      <c r="F54" s="5" t="n">
        <v>-55828</v>
      </c>
      <c r="G54" s="5" t="n">
        <v>4955273</v>
      </c>
      <c r="H54" s="5" t="n">
        <v>10402</v>
      </c>
    </row>
    <row r="55">
      <c r="A55" s="4" t="inlineStr">
        <is>
          <t>Balance, Shares at Mar. 31, 2021</t>
        </is>
      </c>
      <c r="C55" s="5" t="n">
        <v>109741</v>
      </c>
    </row>
    <row r="56">
      <c r="A56" s="4" t="inlineStr">
        <is>
          <t>Balance at Dec. 31, 2020</t>
        </is>
      </c>
      <c r="B56" s="6" t="n">
        <v>4921648</v>
      </c>
      <c r="C56" s="6" t="n">
        <v>1</v>
      </c>
      <c r="D56" s="5" t="n">
        <v>2214935</v>
      </c>
      <c r="E56" s="5" t="n">
        <v>2655495</v>
      </c>
      <c r="F56" s="5" t="n">
        <v>39541</v>
      </c>
      <c r="G56" s="5" t="n">
        <v>4909972</v>
      </c>
      <c r="H56" s="5" t="n">
        <v>11676</v>
      </c>
    </row>
    <row r="57">
      <c r="A57" s="4" t="inlineStr">
        <is>
          <t>Balance, Shares at Dec. 31, 2020</t>
        </is>
      </c>
      <c r="B57" s="5" t="n">
        <v>110353000</v>
      </c>
      <c r="C57" s="5" t="n">
        <v>110353</v>
      </c>
    </row>
    <row r="58">
      <c r="A58" s="4" t="inlineStr">
        <is>
          <t>Net income</t>
        </is>
      </c>
      <c r="B58" s="6" t="n">
        <v>988331</v>
      </c>
    </row>
    <row r="59">
      <c r="A59" s="4" t="inlineStr">
        <is>
          <t>Other comprehensive income (loss)</t>
        </is>
      </c>
      <c r="B59" s="5" t="n">
        <v>-105683</v>
      </c>
    </row>
    <row r="60">
      <c r="A60" s="4" t="inlineStr">
        <is>
          <t>Balance at Sep. 30, 2021</t>
        </is>
      </c>
      <c r="B60" s="6" t="n">
        <v>5612985</v>
      </c>
      <c r="C60" s="6" t="n">
        <v>1</v>
      </c>
      <c r="D60" s="5" t="n">
        <v>2186372</v>
      </c>
      <c r="E60" s="5" t="n">
        <v>3476903</v>
      </c>
      <c r="F60" s="5" t="n">
        <v>-66141</v>
      </c>
      <c r="G60" s="5" t="n">
        <v>5597135</v>
      </c>
      <c r="H60" s="5" t="n">
        <v>15850</v>
      </c>
    </row>
    <row r="61">
      <c r="A61" s="4" t="inlineStr">
        <is>
          <t>Balance, Shares at Sep. 30, 2021</t>
        </is>
      </c>
      <c r="B61" s="5" t="n">
        <v>109822000</v>
      </c>
      <c r="C61" s="5" t="n">
        <v>109822</v>
      </c>
    </row>
    <row r="62">
      <c r="A62" s="4" t="inlineStr">
        <is>
          <t>Balance at Mar. 31, 2021</t>
        </is>
      </c>
      <c r="B62" s="6" t="n">
        <v>4965675</v>
      </c>
      <c r="C62" s="6" t="n">
        <v>1</v>
      </c>
      <c r="D62" s="5" t="n">
        <v>2173859</v>
      </c>
      <c r="E62" s="5" t="n">
        <v>2837241</v>
      </c>
      <c r="F62" s="5" t="n">
        <v>-55828</v>
      </c>
      <c r="G62" s="5" t="n">
        <v>4955273</v>
      </c>
      <c r="H62" s="5" t="n">
        <v>10402</v>
      </c>
    </row>
    <row r="63">
      <c r="A63" s="4" t="inlineStr">
        <is>
          <t>Balance, Shares at Mar. 31, 2021</t>
        </is>
      </c>
      <c r="C63" s="5" t="n">
        <v>109741</v>
      </c>
    </row>
    <row r="64">
      <c r="A64" s="4" t="inlineStr">
        <is>
          <t>Net income</t>
        </is>
      </c>
      <c r="B64" s="5" t="n">
        <v>303408</v>
      </c>
      <c r="C64" s="6" t="n">
        <v>0</v>
      </c>
      <c r="D64" s="5" t="n">
        <v>0</v>
      </c>
      <c r="E64" s="5" t="n">
        <v>302299</v>
      </c>
      <c r="F64" s="5" t="n">
        <v>0</v>
      </c>
      <c r="G64" s="5" t="n">
        <v>302299</v>
      </c>
      <c r="H64" s="5" t="n">
        <v>1109</v>
      </c>
    </row>
    <row r="65">
      <c r="A65" s="4" t="inlineStr">
        <is>
          <t>Dividends on common shares</t>
        </is>
      </c>
      <c r="B65" s="5" t="n">
        <v>-50058</v>
      </c>
      <c r="C65" s="5" t="n">
        <v>0</v>
      </c>
      <c r="D65" s="5" t="n">
        <v>0</v>
      </c>
      <c r="E65" s="5" t="n">
        <v>-50058</v>
      </c>
      <c r="F65" s="5" t="n">
        <v>0</v>
      </c>
      <c r="G65" s="5" t="n">
        <v>-50058</v>
      </c>
      <c r="H65" s="5" t="n">
        <v>0</v>
      </c>
    </row>
    <row r="66">
      <c r="A66" s="4" t="inlineStr">
        <is>
          <t>Shares issued in connection with share-based compensation</t>
        </is>
      </c>
      <c r="B66" s="5" t="n">
        <v>4111</v>
      </c>
      <c r="C66" s="6" t="n">
        <v>0</v>
      </c>
      <c r="D66" s="5" t="n">
        <v>4966</v>
      </c>
      <c r="E66" s="5" t="n">
        <v>-855</v>
      </c>
      <c r="F66" s="5" t="n">
        <v>0</v>
      </c>
      <c r="G66" s="5" t="n">
        <v>4111</v>
      </c>
      <c r="H66" s="5" t="n">
        <v>0</v>
      </c>
    </row>
    <row r="67">
      <c r="A67" s="4" t="inlineStr">
        <is>
          <t>Shares issued in connection with share-based compensation, shares</t>
        </is>
      </c>
      <c r="C67" s="5" t="n">
        <v>178</v>
      </c>
    </row>
    <row r="68">
      <c r="A68" s="4" t="inlineStr">
        <is>
          <t>Share-based compensation</t>
        </is>
      </c>
      <c r="B68" s="5" t="n">
        <v>8165</v>
      </c>
      <c r="C68" s="6" t="n">
        <v>0</v>
      </c>
      <c r="D68" s="5" t="n">
        <v>8165</v>
      </c>
      <c r="E68" s="5" t="n">
        <v>0</v>
      </c>
      <c r="F68" s="5" t="n">
        <v>0</v>
      </c>
      <c r="G68" s="5" t="n">
        <v>8165</v>
      </c>
      <c r="H68" s="5" t="n">
        <v>0</v>
      </c>
    </row>
    <row r="69">
      <c r="A69" s="4" t="inlineStr">
        <is>
          <t>Net activity related to noncontrolling interests</t>
        </is>
      </c>
      <c r="B69" s="5" t="n">
        <v>-467</v>
      </c>
      <c r="C69" s="5" t="n">
        <v>0</v>
      </c>
      <c r="D69" s="5" t="n">
        <v>-64</v>
      </c>
      <c r="E69" s="5" t="n">
        <v>0</v>
      </c>
      <c r="F69" s="5" t="n">
        <v>0</v>
      </c>
      <c r="G69" s="5" t="n">
        <v>-64</v>
      </c>
      <c r="H69" s="5" t="n">
        <v>-403</v>
      </c>
    </row>
    <row r="70">
      <c r="A70" s="4" t="inlineStr">
        <is>
          <t>Other comprehensive income (loss)</t>
        </is>
      </c>
      <c r="B70" s="5" t="n">
        <v>44018</v>
      </c>
      <c r="C70" s="5" t="n">
        <v>0</v>
      </c>
      <c r="D70" s="5" t="n">
        <v>0</v>
      </c>
      <c r="E70" s="5" t="n">
        <v>0</v>
      </c>
      <c r="F70" s="5" t="n">
        <v>44018</v>
      </c>
      <c r="G70" s="5" t="n">
        <v>44018</v>
      </c>
      <c r="H70" s="5" t="n">
        <v>0</v>
      </c>
    </row>
    <row r="71">
      <c r="A71" s="4" t="inlineStr">
        <is>
          <t>Balance at Jun. 30, 2021</t>
        </is>
      </c>
      <c r="B71" s="5" t="n">
        <v>5274852</v>
      </c>
      <c r="C71" s="6" t="n">
        <v>1</v>
      </c>
      <c r="D71" s="5" t="n">
        <v>2186926</v>
      </c>
      <c r="E71" s="5" t="n">
        <v>3088627</v>
      </c>
      <c r="F71" s="5" t="n">
        <v>-11810</v>
      </c>
      <c r="G71" s="5" t="n">
        <v>5263744</v>
      </c>
      <c r="H71" s="5" t="n">
        <v>11108</v>
      </c>
    </row>
    <row r="72">
      <c r="A72" s="4" t="inlineStr">
        <is>
          <t>Balance, Shares at Jun. 30, 2021</t>
        </is>
      </c>
      <c r="C72" s="5" t="n">
        <v>109919</v>
      </c>
    </row>
    <row r="73">
      <c r="A73" s="4" t="inlineStr">
        <is>
          <t>Net income</t>
        </is>
      </c>
      <c r="B73" s="5" t="n">
        <v>450465</v>
      </c>
      <c r="C73" s="6" t="n">
        <v>0</v>
      </c>
      <c r="D73" s="5" t="n">
        <v>0</v>
      </c>
      <c r="E73" s="5" t="n">
        <v>445250</v>
      </c>
      <c r="F73" s="5" t="n">
        <v>0</v>
      </c>
      <c r="G73" s="5" t="n">
        <v>445250</v>
      </c>
      <c r="H73" s="5" t="n">
        <v>5215</v>
      </c>
    </row>
    <row r="74">
      <c r="A74" s="4" t="inlineStr">
        <is>
          <t>Dividends on common shares</t>
        </is>
      </c>
      <c r="B74" s="5" t="n">
        <v>-56023</v>
      </c>
      <c r="C74" s="5" t="n">
        <v>0</v>
      </c>
      <c r="D74" s="5" t="n">
        <v>0</v>
      </c>
      <c r="E74" s="5" t="n">
        <v>-56023</v>
      </c>
      <c r="F74" s="5" t="n">
        <v>0</v>
      </c>
      <c r="G74" s="5" t="n">
        <v>-56023</v>
      </c>
      <c r="H74" s="5" t="n">
        <v>0</v>
      </c>
    </row>
    <row r="75">
      <c r="A75" s="4" t="inlineStr">
        <is>
          <t>Purchase of Company shares</t>
        </is>
      </c>
      <c r="B75" s="5" t="n">
        <v>-14060</v>
      </c>
      <c r="C75" s="6" t="n">
        <v>0</v>
      </c>
      <c r="D75" s="5" t="n">
        <v>-14060</v>
      </c>
      <c r="E75" s="5" t="n">
        <v>0</v>
      </c>
      <c r="F75" s="5" t="n">
        <v>0</v>
      </c>
      <c r="G75" s="5" t="n">
        <v>-14060</v>
      </c>
      <c r="H75" s="5" t="n">
        <v>0</v>
      </c>
    </row>
    <row r="76">
      <c r="A76" s="4" t="inlineStr">
        <is>
          <t>Purchase of Company shares, shares</t>
        </is>
      </c>
      <c r="C76" s="5" t="n">
        <v>-208</v>
      </c>
    </row>
    <row r="77">
      <c r="A77" s="4" t="inlineStr">
        <is>
          <t>Shares issued in connection with share-based compensation</t>
        </is>
      </c>
      <c r="B77" s="5" t="n">
        <v>5290</v>
      </c>
      <c r="C77" s="6" t="n">
        <v>0</v>
      </c>
      <c r="D77" s="5" t="n">
        <v>6241</v>
      </c>
      <c r="E77" s="5" t="n">
        <v>-951</v>
      </c>
      <c r="F77" s="5" t="n">
        <v>0</v>
      </c>
      <c r="G77" s="5" t="n">
        <v>5290</v>
      </c>
      <c r="H77" s="5" t="n">
        <v>0</v>
      </c>
    </row>
    <row r="78">
      <c r="A78" s="4" t="inlineStr">
        <is>
          <t>Shares issued in connection with share-based compensation, shares</t>
        </is>
      </c>
      <c r="C78" s="5" t="n">
        <v>111</v>
      </c>
    </row>
    <row r="79">
      <c r="A79" s="4" t="inlineStr">
        <is>
          <t>Share-based compensation</t>
        </is>
      </c>
      <c r="B79" s="5" t="n">
        <v>7265</v>
      </c>
      <c r="C79" s="6" t="n">
        <v>0</v>
      </c>
      <c r="D79" s="5" t="n">
        <v>7265</v>
      </c>
      <c r="E79" s="5" t="n">
        <v>0</v>
      </c>
      <c r="F79" s="5" t="n">
        <v>0</v>
      </c>
      <c r="G79" s="5" t="n">
        <v>7265</v>
      </c>
      <c r="H79" s="5" t="n">
        <v>0</v>
      </c>
    </row>
    <row r="80">
      <c r="A80" s="4" t="inlineStr">
        <is>
          <t>Net activity related to noncontrolling interests</t>
        </is>
      </c>
      <c r="B80" s="5" t="n">
        <v>-473</v>
      </c>
      <c r="C80" s="5" t="n">
        <v>0</v>
      </c>
      <c r="D80" s="5" t="n">
        <v>0</v>
      </c>
      <c r="E80" s="5" t="n">
        <v>0</v>
      </c>
      <c r="F80" s="5" t="n">
        <v>0</v>
      </c>
      <c r="G80" s="5" t="n">
        <v>0</v>
      </c>
      <c r="H80" s="5" t="n">
        <v>-473</v>
      </c>
    </row>
    <row r="81">
      <c r="A81" s="4" t="inlineStr">
        <is>
          <t>Other comprehensive income (loss)</t>
        </is>
      </c>
      <c r="B81" s="5" t="n">
        <v>-54331</v>
      </c>
      <c r="C81" s="5" t="n">
        <v>0</v>
      </c>
      <c r="D81" s="5" t="n">
        <v>0</v>
      </c>
      <c r="E81" s="5" t="n">
        <v>0</v>
      </c>
      <c r="F81" s="5" t="n">
        <v>-54331</v>
      </c>
      <c r="G81" s="5" t="n">
        <v>-54331</v>
      </c>
      <c r="H81" s="5" t="n">
        <v>0</v>
      </c>
    </row>
    <row r="82">
      <c r="A82" s="4" t="inlineStr">
        <is>
          <t>Balance at Sep. 30, 2021</t>
        </is>
      </c>
      <c r="B82" s="6" t="n">
        <v>5612985</v>
      </c>
      <c r="C82" s="6" t="n">
        <v>1</v>
      </c>
      <c r="D82" s="6" t="n">
        <v>2186372</v>
      </c>
      <c r="E82" s="6" t="n">
        <v>3476903</v>
      </c>
      <c r="F82" s="6" t="n">
        <v>-66141</v>
      </c>
      <c r="G82" s="6" t="n">
        <v>5597135</v>
      </c>
      <c r="H82" s="6" t="n">
        <v>15850</v>
      </c>
    </row>
    <row r="83">
      <c r="A83" s="4" t="inlineStr">
        <is>
          <t>Balance, Shares at Sep. 30, 2021</t>
        </is>
      </c>
      <c r="B83" s="5" t="n">
        <v>109822000</v>
      </c>
      <c r="C83" s="5" t="n">
        <v>1098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Schedule of Other Intangible Assets) (Detail) - USD ($) $ in Thousands</t>
        </is>
      </c>
      <c r="B1" s="2" t="inlineStr">
        <is>
          <t>Sep. 30, 2021</t>
        </is>
      </c>
      <c r="C1" s="2" t="inlineStr">
        <is>
          <t>Dec. 31, 2020</t>
        </is>
      </c>
    </row>
    <row r="2">
      <c r="A2" s="3" t="inlineStr">
        <is>
          <t>Intangible Assets Net Excluding Goodwill [Abstract]</t>
        </is>
      </c>
    </row>
    <row r="3">
      <c r="A3" s="4" t="inlineStr">
        <is>
          <t>Customer relationships</t>
        </is>
      </c>
      <c r="B3" s="6" t="n">
        <v>182800</v>
      </c>
      <c r="C3" s="6" t="n">
        <v>172851</v>
      </c>
    </row>
    <row r="4">
      <c r="A4" s="4" t="inlineStr">
        <is>
          <t>Noncompete agreements</t>
        </is>
      </c>
      <c r="B4" s="5" t="n">
        <v>32860</v>
      </c>
      <c r="C4" s="5" t="n">
        <v>38310</v>
      </c>
    </row>
    <row r="5">
      <c r="A5" s="4" t="inlineStr">
        <is>
          <t>Trademarks</t>
        </is>
      </c>
      <c r="B5" s="5" t="n">
        <v>26334</v>
      </c>
      <c r="C5" s="5" t="n">
        <v>24370</v>
      </c>
    </row>
    <row r="6">
      <c r="A6" s="4" t="inlineStr">
        <is>
          <t>Internal-use software licenses</t>
        </is>
      </c>
      <c r="B6" s="5" t="n">
        <v>24363</v>
      </c>
      <c r="C6" s="5" t="n">
        <v>21605</v>
      </c>
    </row>
    <row r="7">
      <c r="A7" s="4" t="inlineStr">
        <is>
          <t>Patents</t>
        </is>
      </c>
      <c r="B7" s="5" t="n">
        <v>2840</v>
      </c>
      <c r="C7" s="5" t="n">
        <v>2840</v>
      </c>
    </row>
    <row r="8">
      <c r="A8" s="4" t="inlineStr">
        <is>
          <t>Finite-lived intangible assets, gross</t>
        </is>
      </c>
      <c r="B8" s="5" t="n">
        <v>269197</v>
      </c>
      <c r="C8" s="5" t="n">
        <v>259976</v>
      </c>
    </row>
    <row r="9">
      <c r="A9" s="4" t="inlineStr">
        <is>
          <t>Accumulated amortization</t>
        </is>
      </c>
      <c r="B9" s="5" t="n">
        <v>-97487</v>
      </c>
      <c r="C9" s="5" t="n">
        <v>-82380</v>
      </c>
    </row>
    <row r="10">
      <c r="A10" s="4" t="inlineStr">
        <is>
          <t>Finite-lived intangible assets, net</t>
        </is>
      </c>
      <c r="B10" s="5" t="n">
        <v>171710</v>
      </c>
      <c r="C10" s="5" t="n">
        <v>177596</v>
      </c>
    </row>
    <row r="11">
      <c r="A11" s="4" t="inlineStr">
        <is>
          <t>Licenses</t>
        </is>
      </c>
      <c r="B11" s="5" t="n">
        <v>16878</v>
      </c>
      <c r="C11" s="5" t="n">
        <v>16878</v>
      </c>
    </row>
    <row r="12">
      <c r="A12" s="4" t="inlineStr">
        <is>
          <t>Other intangibles assets, net</t>
        </is>
      </c>
      <c r="B12" s="6" t="n">
        <v>188588</v>
      </c>
      <c r="C12" s="6" t="n">
        <v>194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Intangible Assets (Narrativ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Net Excluding Goodwill [Abstract]</t>
        </is>
      </c>
    </row>
    <row r="4">
      <c r="A4" s="4" t="inlineStr">
        <is>
          <t>Amortization expense</t>
        </is>
      </c>
      <c r="B4" s="10" t="n">
        <v>12.8</v>
      </c>
      <c r="C4" s="10" t="n">
        <v>11.6</v>
      </c>
      <c r="D4" s="10" t="n">
        <v>36.6</v>
      </c>
      <c r="E4" s="10" t="n">
        <v>3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Estimated Amortization Expense for Finite-Lived Intangible Assets) (Detail) $ in Thousands</t>
        </is>
      </c>
      <c r="B1" s="2" t="inlineStr">
        <is>
          <t>Sep. 30, 2021USD ($)</t>
        </is>
      </c>
    </row>
    <row r="2">
      <c r="A2" s="3" t="inlineStr">
        <is>
          <t>Intangible Assets Net Excluding Goodwill [Abstract]</t>
        </is>
      </c>
    </row>
    <row r="3">
      <c r="A3" s="4" t="inlineStr">
        <is>
          <t>Remainder of 2021</t>
        </is>
      </c>
      <c r="B3" s="6" t="n">
        <v>12275</v>
      </c>
    </row>
    <row r="4">
      <c r="A4" s="4" t="inlineStr">
        <is>
          <t>2022</t>
        </is>
      </c>
      <c r="B4" s="5" t="n">
        <v>40535</v>
      </c>
    </row>
    <row r="5">
      <c r="A5" s="4" t="inlineStr">
        <is>
          <t>2023</t>
        </is>
      </c>
      <c r="B5" s="5" t="n">
        <v>34877</v>
      </c>
    </row>
    <row r="6">
      <c r="A6" s="4" t="inlineStr">
        <is>
          <t>2024</t>
        </is>
      </c>
      <c r="B6" s="5" t="n">
        <v>27452</v>
      </c>
    </row>
    <row r="7">
      <c r="A7" s="4" t="inlineStr">
        <is>
          <t>2025</t>
        </is>
      </c>
      <c r="B7" s="5" t="n">
        <v>21071</v>
      </c>
    </row>
    <row r="8">
      <c r="A8" s="4" t="inlineStr">
        <is>
          <t>2026</t>
        </is>
      </c>
      <c r="B8" s="6" t="n">
        <v>203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Known and Incurred but Not Reported Claims (Activity in Reserve for Known and Incurred but Not Reported Claim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Unpaid Claims and Claims Adjustment Expense [Roll Forward]</t>
        </is>
      </c>
    </row>
    <row r="4">
      <c r="A4" s="4" t="inlineStr">
        <is>
          <t>Balance at beginning of period</t>
        </is>
      </c>
      <c r="D4" s="6" t="n">
        <v>1178004</v>
      </c>
      <c r="E4" s="6" t="n">
        <v>1063044</v>
      </c>
    </row>
    <row r="5">
      <c r="A5" s="4" t="inlineStr">
        <is>
          <t>Provision related to current year</t>
        </is>
      </c>
      <c r="D5" s="5" t="n">
        <v>428501</v>
      </c>
      <c r="E5" s="5" t="n">
        <v>379987</v>
      </c>
    </row>
    <row r="6">
      <c r="A6" s="4" t="inlineStr">
        <is>
          <t>Provision related to prior years</t>
        </is>
      </c>
      <c r="D6" s="5" t="n">
        <v>17176</v>
      </c>
      <c r="E6" s="5" t="n">
        <v>34014</v>
      </c>
    </row>
    <row r="7">
      <c r="A7" s="4" t="inlineStr">
        <is>
          <t>Total Provision</t>
        </is>
      </c>
      <c r="B7" s="6" t="n">
        <v>155300</v>
      </c>
      <c r="C7" s="6" t="n">
        <v>157836</v>
      </c>
      <c r="D7" s="5" t="n">
        <v>445677</v>
      </c>
      <c r="E7" s="5" t="n">
        <v>414001</v>
      </c>
    </row>
    <row r="8">
      <c r="A8" s="4" t="inlineStr">
        <is>
          <t>Payments, net of recoveries, related to: Current year</t>
        </is>
      </c>
      <c r="D8" s="5" t="n">
        <v>204525</v>
      </c>
      <c r="E8" s="5" t="n">
        <v>179654</v>
      </c>
    </row>
    <row r="9">
      <c r="A9" s="4" t="inlineStr">
        <is>
          <t>Payments, net of recoveries, related to: Prior years</t>
        </is>
      </c>
      <c r="D9" s="5" t="n">
        <v>151920</v>
      </c>
      <c r="E9" s="5" t="n">
        <v>163067</v>
      </c>
    </row>
    <row r="10">
      <c r="A10" s="4" t="inlineStr">
        <is>
          <t>Total Payments, net of recoveries</t>
        </is>
      </c>
      <c r="D10" s="5" t="n">
        <v>356445</v>
      </c>
      <c r="E10" s="5" t="n">
        <v>342721</v>
      </c>
    </row>
    <row r="11">
      <c r="A11" s="4" t="inlineStr">
        <is>
          <t>Other</t>
        </is>
      </c>
      <c r="D11" s="5" t="n">
        <v>-5721</v>
      </c>
      <c r="E11" s="5" t="n">
        <v>-3882</v>
      </c>
    </row>
    <row r="12">
      <c r="A12" s="4" t="inlineStr">
        <is>
          <t>Reclassification to liabilities previously held for sale</t>
        </is>
      </c>
      <c r="E12" s="5" t="n">
        <v>-60583</v>
      </c>
    </row>
    <row r="13">
      <c r="A13" s="4" t="inlineStr">
        <is>
          <t>Balance at end of period</t>
        </is>
      </c>
      <c r="B13" s="6" t="n">
        <v>1261515</v>
      </c>
      <c r="C13" s="6" t="n">
        <v>1069859</v>
      </c>
      <c r="D13" s="6" t="n">
        <v>1261515</v>
      </c>
      <c r="E13" s="6" t="n">
        <v>10698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erve for Known and Incurred but Not Reported Claims (Narrative) (Detai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surance [Abstract]</t>
        </is>
      </c>
    </row>
    <row r="4">
      <c r="A4" s="4" t="inlineStr">
        <is>
          <t>Provision for title loss, percentage of title premiums and escrow fees</t>
        </is>
      </c>
      <c r="B4" s="4" t="inlineStr">
        <is>
          <t>4.00%</t>
        </is>
      </c>
      <c r="C4" s="4" t="inlineStr">
        <is>
          <t>5.00%</t>
        </is>
      </c>
      <c r="D4" s="4" t="inlineStr">
        <is>
          <t>4.00%</t>
        </is>
      </c>
      <c r="E4" s="4" t="inlineStr">
        <is>
          <t>5.00%</t>
        </is>
      </c>
    </row>
    <row r="5">
      <c r="A5" s="4" t="inlineStr">
        <is>
          <t>Ultimate loss rate</t>
        </is>
      </c>
      <c r="C5" s="4" t="inlineStr">
        <is>
          <t>5.00%</t>
        </is>
      </c>
      <c r="D5" s="4" t="inlineStr">
        <is>
          <t>4.00%</t>
        </is>
      </c>
      <c r="F5" s="4" t="inlineStr">
        <is>
          <t>4.50%</t>
        </is>
      </c>
    </row>
    <row r="6">
      <c r="A6" s="4" t="inlineStr">
        <is>
          <t>Estimated increase in loss reserve for prior policy years</t>
        </is>
      </c>
      <c r="B6" s="6" t="n">
        <v>0</v>
      </c>
      <c r="C6" s="6" t="n">
        <v>7</v>
      </c>
      <c r="E6" s="10" t="n">
        <v>18.2</v>
      </c>
    </row>
    <row r="7">
      <c r="A7" s="4" t="inlineStr">
        <is>
          <t>Percentage Increase In Loss Reserve Estimates For Prior Policy Years</t>
        </is>
      </c>
      <c r="C7" s="4" t="inlineStr">
        <is>
          <t>0.50%</t>
        </is>
      </c>
      <c r="E7" s="4" t="inlineStr">
        <is>
          <t>0.5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Known and Incurred but Not Reported Claims (Summary of Loss Reserves) (Detail) - USD ($) $ in Thousands</t>
        </is>
      </c>
      <c r="B1" s="2" t="inlineStr">
        <is>
          <t>Sep. 30, 2021</t>
        </is>
      </c>
      <c r="C1" s="2" t="inlineStr">
        <is>
          <t>Dec. 31, 2020</t>
        </is>
      </c>
      <c r="D1" s="2" t="inlineStr">
        <is>
          <t>Sep. 30, 2020</t>
        </is>
      </c>
      <c r="E1" s="2" t="inlineStr">
        <is>
          <t>Dec. 31, 2019</t>
        </is>
      </c>
    </row>
    <row r="2">
      <c r="A2" s="3" t="inlineStr">
        <is>
          <t>Insurance [Abstract]</t>
        </is>
      </c>
    </row>
    <row r="3">
      <c r="A3" s="4" t="inlineStr">
        <is>
          <t>Known title claims, amount</t>
        </is>
      </c>
      <c r="B3" s="6" t="n">
        <v>67487</v>
      </c>
      <c r="C3" s="6" t="n">
        <v>64601</v>
      </c>
    </row>
    <row r="4">
      <c r="A4" s="4" t="inlineStr">
        <is>
          <t>Incurred but not reported claims, amount</t>
        </is>
      </c>
      <c r="B4" s="5" t="n">
        <v>1108208</v>
      </c>
      <c r="C4" s="5" t="n">
        <v>1025761</v>
      </c>
    </row>
    <row r="5">
      <c r="A5" s="4" t="inlineStr">
        <is>
          <t>Total title claims, amount</t>
        </is>
      </c>
      <c r="B5" s="5" t="n">
        <v>1175695</v>
      </c>
      <c r="C5" s="5" t="n">
        <v>1090362</v>
      </c>
    </row>
    <row r="6">
      <c r="A6" s="4" t="inlineStr">
        <is>
          <t>Non-title claims, amount</t>
        </is>
      </c>
      <c r="B6" s="5" t="n">
        <v>85820</v>
      </c>
      <c r="C6" s="5" t="n">
        <v>87642</v>
      </c>
    </row>
    <row r="7">
      <c r="A7" s="4" t="inlineStr">
        <is>
          <t>Total loss reserves, amount</t>
        </is>
      </c>
      <c r="B7" s="6" t="n">
        <v>1261515</v>
      </c>
      <c r="C7" s="6" t="n">
        <v>1178004</v>
      </c>
      <c r="D7" s="6" t="n">
        <v>1069859</v>
      </c>
      <c r="E7" s="6" t="n">
        <v>1063044</v>
      </c>
    </row>
    <row r="8">
      <c r="A8" s="4" t="inlineStr">
        <is>
          <t>Known title claims, percent</t>
        </is>
      </c>
      <c r="B8" s="4" t="inlineStr">
        <is>
          <t>5.40%</t>
        </is>
      </c>
      <c r="C8" s="4" t="inlineStr">
        <is>
          <t>5.50%</t>
        </is>
      </c>
    </row>
    <row r="9">
      <c r="A9" s="4" t="inlineStr">
        <is>
          <t>Incurred but not reported claims, percent</t>
        </is>
      </c>
      <c r="B9" s="4" t="inlineStr">
        <is>
          <t>87.80%</t>
        </is>
      </c>
      <c r="C9" s="4" t="inlineStr">
        <is>
          <t>87.10%</t>
        </is>
      </c>
    </row>
    <row r="10">
      <c r="A10" s="4" t="inlineStr">
        <is>
          <t>Total title claims, percent</t>
        </is>
      </c>
      <c r="B10" s="4" t="inlineStr">
        <is>
          <t>93.20%</t>
        </is>
      </c>
      <c r="C10" s="4" t="inlineStr">
        <is>
          <t>92.60%</t>
        </is>
      </c>
    </row>
    <row r="11">
      <c r="A11" s="4" t="inlineStr">
        <is>
          <t>Non-title claims, percent</t>
        </is>
      </c>
      <c r="B11" s="4" t="inlineStr">
        <is>
          <t>6.80%</t>
        </is>
      </c>
      <c r="C11" s="4" t="inlineStr">
        <is>
          <t>7.40%</t>
        </is>
      </c>
    </row>
    <row r="12">
      <c r="A12" s="4" t="inlineStr">
        <is>
          <t>Total loss reserves, percent</t>
        </is>
      </c>
      <c r="B12" s="4" t="inlineStr">
        <is>
          <t>100.00%</t>
        </is>
      </c>
      <c r="C12"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and Contracts Payable (Narrative) (Detail) - 2.400% Unsecured Notes $ in Millions</t>
        </is>
      </c>
      <c r="B1" s="2" t="inlineStr">
        <is>
          <t>1 Months Ended</t>
        </is>
      </c>
    </row>
    <row r="2">
      <c r="B2" s="2" t="inlineStr">
        <is>
          <t>Jul. 31, 2021USD ($)</t>
        </is>
      </c>
    </row>
    <row r="3">
      <c r="A3" s="3" t="inlineStr">
        <is>
          <t>Debt Instrument [Line Items]</t>
        </is>
      </c>
    </row>
    <row r="4">
      <c r="A4" s="4" t="inlineStr">
        <is>
          <t>Senior unsecured notes</t>
        </is>
      </c>
      <c r="B4" s="6" t="n">
        <v>650</v>
      </c>
    </row>
    <row r="5">
      <c r="A5" s="4" t="inlineStr">
        <is>
          <t>Debt instrument stated interest rate</t>
        </is>
      </c>
      <c r="B5" s="4" t="inlineStr">
        <is>
          <t>2.40%</t>
        </is>
      </c>
    </row>
    <row r="6">
      <c r="A6" s="4" t="inlineStr">
        <is>
          <t>Debt instrument maturity date</t>
        </is>
      </c>
      <c r="B6" s="4" t="inlineStr">
        <is>
          <t>Aug. 15,
		2031</t>
        </is>
      </c>
    </row>
    <row r="7">
      <c r="A7" s="4" t="inlineStr">
        <is>
          <t>Interest due, periodic</t>
        </is>
      </c>
      <c r="B7" s="4" t="inlineStr">
        <is>
          <t>semi-annually</t>
        </is>
      </c>
    </row>
    <row r="8">
      <c r="A8" s="4" t="inlineStr">
        <is>
          <t>Due date of interest to be paid semi-annually, beginning</t>
        </is>
      </c>
      <c r="B8" s="4" t="inlineStr">
        <is>
          <t>Feb. 15,
		20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Income Taxes (Narrative)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s</t>
        </is>
      </c>
      <c r="B4" s="4" t="inlineStr">
        <is>
          <t>25.30%</t>
        </is>
      </c>
      <c r="C4" s="4" t="inlineStr">
        <is>
          <t>24.60%</t>
        </is>
      </c>
      <c r="D4" s="4" t="inlineStr">
        <is>
          <t>24.50%</t>
        </is>
      </c>
      <c r="E4" s="4" t="inlineStr">
        <is>
          <t>22.50%</t>
        </is>
      </c>
    </row>
    <row r="5">
      <c r="A5" s="4" t="inlineStr">
        <is>
          <t>Liability for income taxes associated with uncertain tax positions</t>
        </is>
      </c>
      <c r="B5" s="6" t="n">
        <v>7700</v>
      </c>
      <c r="D5" s="6" t="n">
        <v>7700</v>
      </c>
      <c r="F5" s="6" t="n">
        <v>7200</v>
      </c>
    </row>
    <row r="6">
      <c r="A6" s="4" t="inlineStr">
        <is>
          <t>Offsetting tax benefits related to uncertain tax positions</t>
        </is>
      </c>
      <c r="B6" s="6" t="n">
        <v>2700</v>
      </c>
      <c r="D6" s="5" t="n">
        <v>2700</v>
      </c>
      <c r="F6" s="5" t="n">
        <v>2100</v>
      </c>
    </row>
    <row r="7">
      <c r="A7" s="4" t="inlineStr">
        <is>
          <t>Other tax benefits related to interest and penalties of uncertain tax positions</t>
        </is>
      </c>
      <c r="D7" s="6" t="n">
        <v>0</v>
      </c>
      <c r="F7" s="6" t="n">
        <v>0</v>
      </c>
    </row>
    <row r="8">
      <c r="A8" s="4" t="inlineStr">
        <is>
          <t>Unrecognized tax positions increase decrease, months</t>
        </is>
      </c>
      <c r="D8" s="4" t="inlineStr">
        <is>
          <t>It is reasonably possible that the amount of the unrecognized benefit with respect to certain of the Company’s unrecognized tax positions may increase or decrease within the next 12 months.  Any such change may be the result of ongoing audits or the expiration of federal and state statutes of limitations for the assessment of taxe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the Company</t>
        </is>
      </c>
      <c r="B4" s="6" t="n">
        <v>445250</v>
      </c>
      <c r="C4" s="6" t="n">
        <v>182279</v>
      </c>
      <c r="D4" s="6" t="n">
        <v>981165</v>
      </c>
      <c r="E4" s="6" t="n">
        <v>416138</v>
      </c>
    </row>
    <row r="5">
      <c r="A5" s="4" t="inlineStr">
        <is>
          <t>Basic weighted-average shares</t>
        </is>
      </c>
      <c r="B5" s="5" t="n">
        <v>110956</v>
      </c>
      <c r="C5" s="5" t="n">
        <v>112584</v>
      </c>
      <c r="D5" s="5" t="n">
        <v>111000</v>
      </c>
      <c r="E5" s="5" t="n">
        <v>112913</v>
      </c>
    </row>
    <row r="6">
      <c r="A6" s="4" t="inlineStr">
        <is>
          <t>Effect of dilutive restricted stock units (“RSUs”)</t>
        </is>
      </c>
      <c r="B6" s="5" t="n">
        <v>412</v>
      </c>
      <c r="C6" s="5" t="n">
        <v>259</v>
      </c>
      <c r="D6" s="5" t="n">
        <v>344</v>
      </c>
      <c r="E6" s="5" t="n">
        <v>263</v>
      </c>
    </row>
    <row r="7">
      <c r="A7" s="4" t="inlineStr">
        <is>
          <t>Diluted weighted-average shares</t>
        </is>
      </c>
      <c r="B7" s="5" t="n">
        <v>111368</v>
      </c>
      <c r="C7" s="5" t="n">
        <v>112843</v>
      </c>
      <c r="D7" s="5" t="n">
        <v>111344</v>
      </c>
      <c r="E7" s="5" t="n">
        <v>113176</v>
      </c>
    </row>
    <row r="8">
      <c r="A8" s="4" t="inlineStr">
        <is>
          <t>Basic</t>
        </is>
      </c>
      <c r="B8" s="8" t="n">
        <v>4.01</v>
      </c>
      <c r="C8" s="8" t="n">
        <v>1.62</v>
      </c>
      <c r="D8" s="8" t="n">
        <v>8.84</v>
      </c>
      <c r="E8" s="8" t="n">
        <v>3.69</v>
      </c>
    </row>
    <row r="9">
      <c r="A9" s="4" t="inlineStr">
        <is>
          <t>Diluted</t>
        </is>
      </c>
      <c r="B9" s="6" t="n">
        <v>4</v>
      </c>
      <c r="C9" s="8" t="n">
        <v>1.62</v>
      </c>
      <c r="D9" s="8" t="n">
        <v>8.81</v>
      </c>
      <c r="E9" s="8" t="n">
        <v>3.6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Narrative) (Detail) - shares shares in Thousands</t>
        </is>
      </c>
      <c r="B1" s="2" t="inlineStr">
        <is>
          <t>3 Months Ended</t>
        </is>
      </c>
      <c r="C1" s="2" t="inlineStr">
        <is>
          <t>9 Months Ended</t>
        </is>
      </c>
    </row>
    <row r="2">
      <c r="B2" s="2" t="inlineStr">
        <is>
          <t>Sep. 30, 2020</t>
        </is>
      </c>
      <c r="C2" s="2" t="inlineStr">
        <is>
          <t>Sep. 30, 2020</t>
        </is>
      </c>
    </row>
    <row r="3">
      <c r="A3" s="4" t="inlineStr">
        <is>
          <t>RSUs</t>
        </is>
      </c>
    </row>
    <row r="4">
      <c r="A4" s="3" t="inlineStr">
        <is>
          <t>Antidilutive Securities Excluded From Computation Of Earnings Per Share [Line Items]</t>
        </is>
      </c>
    </row>
    <row r="5">
      <c r="A5" s="4" t="inlineStr">
        <is>
          <t>Antidilutive securities excluded from the weighted-average diluted common shares outstanding</t>
        </is>
      </c>
      <c r="B5" s="5" t="n">
        <v>172</v>
      </c>
      <c r="C5" s="5" t="n">
        <v>2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88331</v>
      </c>
      <c r="C4" s="6" t="n">
        <v>419131</v>
      </c>
    </row>
    <row r="5">
      <c r="A5" s="3" t="inlineStr">
        <is>
          <t>Adjustments to reconcile net income to cash provided by operating activities:</t>
        </is>
      </c>
    </row>
    <row r="6">
      <c r="A6" s="4" t="inlineStr">
        <is>
          <t>Provision for policy losses and other claims</t>
        </is>
      </c>
      <c r="B6" s="5" t="n">
        <v>445677</v>
      </c>
      <c r="C6" s="5" t="n">
        <v>414001</v>
      </c>
    </row>
    <row r="7">
      <c r="A7" s="4" t="inlineStr">
        <is>
          <t>Depreciation and amortization</t>
        </is>
      </c>
      <c r="B7" s="5" t="n">
        <v>118475</v>
      </c>
      <c r="C7" s="5" t="n">
        <v>110652</v>
      </c>
    </row>
    <row r="8">
      <c r="A8" s="4" t="inlineStr">
        <is>
          <t>Impairment losses on exit of business</t>
        </is>
      </c>
      <c r="B8" s="5" t="n">
        <v>0</v>
      </c>
      <c r="C8" s="5" t="n">
        <v>73264</v>
      </c>
    </row>
    <row r="9">
      <c r="A9" s="4" t="inlineStr">
        <is>
          <t>Amortization of premiums and accretion of discounts on debt securities, net</t>
        </is>
      </c>
      <c r="B9" s="5" t="n">
        <v>32890</v>
      </c>
      <c r="C9" s="5" t="n">
        <v>28678</v>
      </c>
    </row>
    <row r="10">
      <c r="A10" s="4" t="inlineStr">
        <is>
          <t>Net realized investment gains</t>
        </is>
      </c>
      <c r="B10" s="5" t="n">
        <v>-428590</v>
      </c>
      <c r="C10" s="5" t="n">
        <v>-49491</v>
      </c>
    </row>
    <row r="11">
      <c r="A11" s="4" t="inlineStr">
        <is>
          <t>Share-based compensation</t>
        </is>
      </c>
      <c r="B11" s="5" t="n">
        <v>46633</v>
      </c>
      <c r="C11" s="5" t="n">
        <v>44000</v>
      </c>
    </row>
    <row r="12">
      <c r="A12" s="4" t="inlineStr">
        <is>
          <t>Equity in earnings of equity method investments, net</t>
        </is>
      </c>
      <c r="B12" s="5" t="n">
        <v>-6066</v>
      </c>
      <c r="C12" s="5" t="n">
        <v>-3556</v>
      </c>
    </row>
    <row r="13">
      <c r="A13" s="4" t="inlineStr">
        <is>
          <t>Dividends from equity method investments</t>
        </is>
      </c>
      <c r="B13" s="5" t="n">
        <v>8980</v>
      </c>
      <c r="C13" s="5" t="n">
        <v>4383</v>
      </c>
    </row>
    <row r="14">
      <c r="A14" s="3" t="inlineStr">
        <is>
          <t>Changes in assets and liabilities excluding effects of acquisitions and noncash transactions:</t>
        </is>
      </c>
    </row>
    <row r="15">
      <c r="A15" s="4" t="inlineStr">
        <is>
          <t>Claims paid, including assets acquired, net of recoveries</t>
        </is>
      </c>
      <c r="B15" s="5" t="n">
        <v>-356445</v>
      </c>
      <c r="C15" s="5" t="n">
        <v>-342721</v>
      </c>
    </row>
    <row r="16">
      <c r="A16" s="4" t="inlineStr">
        <is>
          <t>Net change in income tax accounts</t>
        </is>
      </c>
      <c r="B16" s="5" t="n">
        <v>58841</v>
      </c>
      <c r="C16" s="5" t="n">
        <v>-47</v>
      </c>
    </row>
    <row r="17">
      <c r="A17" s="4" t="inlineStr">
        <is>
          <t>Increase in accounts and accrued income receivable</t>
        </is>
      </c>
      <c r="B17" s="5" t="n">
        <v>-53661</v>
      </c>
      <c r="C17" s="5" t="n">
        <v>-72670</v>
      </c>
    </row>
    <row r="18">
      <c r="A18" s="4" t="inlineStr">
        <is>
          <t>Increase in accounts payable and accrued liabilities</t>
        </is>
      </c>
      <c r="B18" s="5" t="n">
        <v>70388</v>
      </c>
      <c r="C18" s="5" t="n">
        <v>32030</v>
      </c>
    </row>
    <row r="19">
      <c r="A19" s="4" t="inlineStr">
        <is>
          <t>(Decrease) increase in deferred revenue</t>
        </is>
      </c>
      <c r="B19" s="5" t="n">
        <v>-28131</v>
      </c>
      <c r="C19" s="5" t="n">
        <v>21668</v>
      </c>
    </row>
    <row r="20">
      <c r="A20" s="4" t="inlineStr">
        <is>
          <t>Other, net</t>
        </is>
      </c>
      <c r="B20" s="5" t="n">
        <v>-21340</v>
      </c>
      <c r="C20" s="5" t="n">
        <v>1723</v>
      </c>
    </row>
    <row r="21">
      <c r="A21" s="4" t="inlineStr">
        <is>
          <t>Cash provided by operating activities</t>
        </is>
      </c>
      <c r="B21" s="5" t="n">
        <v>875982</v>
      </c>
      <c r="C21" s="5" t="n">
        <v>681045</v>
      </c>
    </row>
    <row r="22">
      <c r="A22" s="3" t="inlineStr">
        <is>
          <t>Cash flows from investing activities:</t>
        </is>
      </c>
    </row>
    <row r="23">
      <c r="A23" s="4" t="inlineStr">
        <is>
          <t>Net cash effect of acquisitions/dispositions</t>
        </is>
      </c>
      <c r="B23" s="5" t="n">
        <v>-60966</v>
      </c>
      <c r="C23" s="5" t="n">
        <v>-387024</v>
      </c>
    </row>
    <row r="24">
      <c r="A24" s="4" t="inlineStr">
        <is>
          <t>Net (increase) decrease in deposits with banks</t>
        </is>
      </c>
      <c r="B24" s="5" t="n">
        <v>-7724</v>
      </c>
      <c r="C24" s="5" t="n">
        <v>1859</v>
      </c>
    </row>
    <row r="25">
      <c r="A25" s="4" t="inlineStr">
        <is>
          <t>Purchases of debt securities</t>
        </is>
      </c>
      <c r="B25" s="5" t="n">
        <v>-4973589</v>
      </c>
      <c r="C25" s="5" t="n">
        <v>-1962074</v>
      </c>
    </row>
    <row r="26">
      <c r="A26" s="4" t="inlineStr">
        <is>
          <t>Proceeds from sales of debt securities</t>
        </is>
      </c>
      <c r="B26" s="5" t="n">
        <v>869057</v>
      </c>
      <c r="C26" s="5" t="n">
        <v>694588</v>
      </c>
    </row>
    <row r="27">
      <c r="A27" s="4" t="inlineStr">
        <is>
          <t>Proceeds from maturities of debt securities</t>
        </is>
      </c>
      <c r="B27" s="5" t="n">
        <v>1403680</v>
      </c>
      <c r="C27" s="5" t="n">
        <v>1157725</v>
      </c>
    </row>
    <row r="28">
      <c r="A28" s="4" t="inlineStr">
        <is>
          <t>Purchases of equity securities</t>
        </is>
      </c>
      <c r="B28" s="5" t="n">
        <v>-135600</v>
      </c>
      <c r="C28" s="5" t="n">
        <v>-169694</v>
      </c>
    </row>
    <row r="29">
      <c r="A29" s="4" t="inlineStr">
        <is>
          <t>Proceeds from sales of equity securities</t>
        </is>
      </c>
      <c r="B29" s="5" t="n">
        <v>78658</v>
      </c>
      <c r="C29" s="5" t="n">
        <v>92318</v>
      </c>
    </row>
    <row r="30">
      <c r="A30" s="4" t="inlineStr">
        <is>
          <t>Net change in notes receivable</t>
        </is>
      </c>
      <c r="B30" s="5" t="n">
        <v>-12698</v>
      </c>
      <c r="C30" s="5" t="n">
        <v>-11116</v>
      </c>
    </row>
    <row r="31">
      <c r="A31" s="4" t="inlineStr">
        <is>
          <t>Advances under secured financing agreements</t>
        </is>
      </c>
      <c r="B31" s="5" t="n">
        <v>-19292193</v>
      </c>
      <c r="C31" s="5" t="n">
        <v>-11619818</v>
      </c>
    </row>
    <row r="32">
      <c r="A32" s="4" t="inlineStr">
        <is>
          <t>Collections of secured financings receivable</t>
        </is>
      </c>
      <c r="B32" s="5" t="n">
        <v>19389457</v>
      </c>
      <c r="C32" s="5" t="n">
        <v>11185121</v>
      </c>
    </row>
    <row r="33">
      <c r="A33" s="4" t="inlineStr">
        <is>
          <t>Capital expenditures</t>
        </is>
      </c>
      <c r="B33" s="5" t="n">
        <v>-111080</v>
      </c>
      <c r="C33" s="5" t="n">
        <v>-91601</v>
      </c>
    </row>
    <row r="34">
      <c r="A34" s="4" t="inlineStr">
        <is>
          <t>Proceeds from sales of property and equipment</t>
        </is>
      </c>
      <c r="B34" s="5" t="n">
        <v>13137</v>
      </c>
      <c r="C34" s="5" t="n">
        <v>13951</v>
      </c>
    </row>
    <row r="35">
      <c r="A35" s="4" t="inlineStr">
        <is>
          <t>Proceeds from insurance settlement</t>
        </is>
      </c>
      <c r="B35" s="5" t="n">
        <v>11815</v>
      </c>
      <c r="C35" s="5" t="n">
        <v>123</v>
      </c>
    </row>
    <row r="36">
      <c r="A36" s="4" t="inlineStr">
        <is>
          <t>Cash used for investing activities</t>
        </is>
      </c>
      <c r="B36" s="5" t="n">
        <v>-2828046</v>
      </c>
      <c r="C36" s="5" t="n">
        <v>-1095642</v>
      </c>
    </row>
    <row r="37">
      <c r="A37" s="3" t="inlineStr">
        <is>
          <t>Cash flows from financing activities:</t>
        </is>
      </c>
    </row>
    <row r="38">
      <c r="A38" s="4" t="inlineStr">
        <is>
          <t>Net change in deposits</t>
        </is>
      </c>
      <c r="B38" s="5" t="n">
        <v>2157506</v>
      </c>
      <c r="C38" s="5" t="n">
        <v>162209</v>
      </c>
    </row>
    <row r="39">
      <c r="A39" s="4" t="inlineStr">
        <is>
          <t>Borrowings under secured financing agreements</t>
        </is>
      </c>
      <c r="B39" s="5" t="n">
        <v>17938875</v>
      </c>
      <c r="C39" s="5" t="n">
        <v>10964792</v>
      </c>
    </row>
    <row r="40">
      <c r="A40" s="4" t="inlineStr">
        <is>
          <t>Repayments of secured financings payable</t>
        </is>
      </c>
      <c r="B40" s="5" t="n">
        <v>-17861423</v>
      </c>
      <c r="C40" s="5" t="n">
        <v>-10716660</v>
      </c>
    </row>
    <row r="41">
      <c r="A41" s="4" t="inlineStr">
        <is>
          <t>Net proceeds from issuance of unsecured senior notes</t>
        </is>
      </c>
      <c r="B41" s="5" t="n">
        <v>641849</v>
      </c>
      <c r="C41" s="5" t="n">
        <v>443936</v>
      </c>
    </row>
    <row r="42">
      <c r="A42" s="4" t="inlineStr">
        <is>
          <t>Borrowings under unsecured credit facility</t>
        </is>
      </c>
      <c r="B42" s="5" t="n">
        <v>0</v>
      </c>
      <c r="C42" s="5" t="n">
        <v>120000</v>
      </c>
    </row>
    <row r="43">
      <c r="A43" s="4" t="inlineStr">
        <is>
          <t>Repayments of borrowings under unsecured credit facility</t>
        </is>
      </c>
      <c r="B43" s="5" t="n">
        <v>0</v>
      </c>
      <c r="C43" s="5" t="n">
        <v>-280000</v>
      </c>
    </row>
    <row r="44">
      <c r="A44" s="4" t="inlineStr">
        <is>
          <t>Repayments of notes and contracts payable</t>
        </is>
      </c>
      <c r="B44" s="5" t="n">
        <v>-5454</v>
      </c>
      <c r="C44" s="5" t="n">
        <v>-4228</v>
      </c>
    </row>
    <row r="45">
      <c r="A45" s="4" t="inlineStr">
        <is>
          <t>Net activity related to noncontrolling interests</t>
        </is>
      </c>
      <c r="B45" s="5" t="n">
        <v>-3034</v>
      </c>
      <c r="C45" s="5" t="n">
        <v>-2090</v>
      </c>
    </row>
    <row r="46">
      <c r="A46" s="4" t="inlineStr">
        <is>
          <t>Net proceeds (payments) in connection with share-based compensation</t>
        </is>
      </c>
      <c r="B46" s="5" t="n">
        <v>1023</v>
      </c>
      <c r="C46" s="5" t="n">
        <v>-5597</v>
      </c>
    </row>
    <row r="47">
      <c r="A47" s="4" t="inlineStr">
        <is>
          <t>Repurchases of Company shares</t>
        </is>
      </c>
      <c r="B47" s="5" t="n">
        <v>-78846</v>
      </c>
      <c r="C47" s="5" t="n">
        <v>-68864</v>
      </c>
    </row>
    <row r="48">
      <c r="A48" s="4" t="inlineStr">
        <is>
          <t>Payments of cash dividends</t>
        </is>
      </c>
      <c r="B48" s="5" t="n">
        <v>-157066</v>
      </c>
      <c r="C48" s="5" t="n">
        <v>-147768</v>
      </c>
    </row>
    <row r="49">
      <c r="A49" s="4" t="inlineStr">
        <is>
          <t>Cash provided by financing activities</t>
        </is>
      </c>
      <c r="B49" s="5" t="n">
        <v>2633430</v>
      </c>
      <c r="C49" s="5" t="n">
        <v>465730</v>
      </c>
    </row>
    <row r="50">
      <c r="A50" s="4" t="inlineStr">
        <is>
          <t>Effect of exchange rate changes on cash</t>
        </is>
      </c>
      <c r="B50" s="5" t="n">
        <v>-2845</v>
      </c>
      <c r="C50" s="5" t="n">
        <v>-3122</v>
      </c>
    </row>
    <row r="51">
      <c r="A51" s="4" t="inlineStr">
        <is>
          <t>Net increase in cash and cash equivalents</t>
        </is>
      </c>
      <c r="B51" s="5" t="n">
        <v>678521</v>
      </c>
      <c r="C51" s="5" t="n">
        <v>48011</v>
      </c>
    </row>
    <row r="52">
      <c r="A52" s="4" t="inlineStr">
        <is>
          <t>Cash and cash equivalents—Beginning of period</t>
        </is>
      </c>
      <c r="B52" s="5" t="n">
        <v>1275466</v>
      </c>
      <c r="C52" s="5" t="n">
        <v>1485959</v>
      </c>
    </row>
    <row r="53">
      <c r="A53" s="4" t="inlineStr">
        <is>
          <t>Reclassification to assets previously held for sale</t>
        </is>
      </c>
      <c r="B53" s="5" t="n">
        <v>0</v>
      </c>
      <c r="C53" s="5" t="n">
        <v>-21601</v>
      </c>
    </row>
    <row r="54">
      <c r="A54" s="4" t="inlineStr">
        <is>
          <t>Cash and cash equivalents—End of period</t>
        </is>
      </c>
      <c r="B54" s="5" t="n">
        <v>1953987</v>
      </c>
      <c r="C54" s="5" t="n">
        <v>1512369</v>
      </c>
    </row>
    <row r="55">
      <c r="A55" s="3" t="inlineStr">
        <is>
          <t>Supplemental information:</t>
        </is>
      </c>
    </row>
    <row r="56">
      <c r="A56" s="4" t="inlineStr">
        <is>
          <t>Interest</t>
        </is>
      </c>
      <c r="B56" s="5" t="n">
        <v>42481</v>
      </c>
      <c r="C56" s="5" t="n">
        <v>30034</v>
      </c>
    </row>
    <row r="57">
      <c r="A57" s="4" t="inlineStr">
        <is>
          <t>Premium taxes</t>
        </is>
      </c>
      <c r="B57" s="5" t="n">
        <v>70154</v>
      </c>
      <c r="C57" s="5" t="n">
        <v>59523</v>
      </c>
    </row>
    <row r="58">
      <c r="A58" s="4" t="inlineStr">
        <is>
          <t>Income taxes, less refunds of $126 and $3,168</t>
        </is>
      </c>
      <c r="B58" s="6" t="n">
        <v>261372</v>
      </c>
      <c r="C58" s="6" t="n">
        <v>1220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 Plans (Net Periodic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Net Periodic Benefit Cost [Abstract]</t>
        </is>
      </c>
    </row>
    <row r="4">
      <c r="A4" s="4" t="inlineStr">
        <is>
          <t>Service costs</t>
        </is>
      </c>
      <c r="B4" s="6" t="n">
        <v>43</v>
      </c>
      <c r="C4" s="6" t="n">
        <v>44</v>
      </c>
      <c r="D4" s="6" t="n">
        <v>129</v>
      </c>
      <c r="E4" s="6" t="n">
        <v>134</v>
      </c>
    </row>
    <row r="5">
      <c r="A5" s="4" t="inlineStr">
        <is>
          <t>Interest costs</t>
        </is>
      </c>
      <c r="B5" s="5" t="n">
        <v>1239</v>
      </c>
      <c r="C5" s="5" t="n">
        <v>1781</v>
      </c>
      <c r="D5" s="5" t="n">
        <v>3717</v>
      </c>
      <c r="E5" s="5" t="n">
        <v>5343</v>
      </c>
    </row>
    <row r="6">
      <c r="A6" s="4" t="inlineStr">
        <is>
          <t>Amortization of net actuarial loss</t>
        </is>
      </c>
      <c r="B6" s="5" t="n">
        <v>1690</v>
      </c>
      <c r="C6" s="5" t="n">
        <v>1321</v>
      </c>
      <c r="D6" s="5" t="n">
        <v>5070</v>
      </c>
      <c r="E6" s="5" t="n">
        <v>3961</v>
      </c>
    </row>
    <row r="7">
      <c r="A7" s="4" t="inlineStr">
        <is>
          <t>Amortization of prior service credit</t>
        </is>
      </c>
      <c r="B7" s="5" t="n">
        <v>-326</v>
      </c>
      <c r="C7" s="5" t="n">
        <v>-777</v>
      </c>
      <c r="D7" s="5" t="n">
        <v>-978</v>
      </c>
      <c r="E7" s="5" t="n">
        <v>-2331</v>
      </c>
    </row>
    <row r="8">
      <c r="A8" s="4" t="inlineStr">
        <is>
          <t>Net periodic costs</t>
        </is>
      </c>
      <c r="B8" s="6" t="n">
        <v>2646</v>
      </c>
      <c r="C8" s="6" t="n">
        <v>2369</v>
      </c>
      <c r="D8" s="6" t="n">
        <v>7938</v>
      </c>
      <c r="E8" s="6" t="n">
        <v>710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Narrative) (Detail) - Unfunded Supplemental Benefit Plans $ in Millions</t>
        </is>
      </c>
      <c r="B1" s="2" t="inlineStr">
        <is>
          <t>9 Months Ended</t>
        </is>
      </c>
    </row>
    <row r="2">
      <c r="B2" s="2" t="inlineStr">
        <is>
          <t>Sep. 30, 2021USD ($)</t>
        </is>
      </c>
    </row>
    <row r="3">
      <c r="A3" s="3" t="inlineStr">
        <is>
          <t>Defined Benefit Plan Disclosure [Line Items]</t>
        </is>
      </c>
    </row>
    <row r="4">
      <c r="A4" s="4" t="inlineStr">
        <is>
          <t>Contribution for pension obligation</t>
        </is>
      </c>
      <c r="B4" s="10" t="n">
        <v>10.8</v>
      </c>
    </row>
    <row r="5">
      <c r="A5" s="4" t="inlineStr">
        <is>
          <t>Cash contribution to plans during the remainder</t>
        </is>
      </c>
      <c r="B5" s="10" t="n">
        <v>4.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Measurements (Fair Value of Assets Measured on Recurring Basis) (Detail) - USD ($) $ in Thousands</t>
        </is>
      </c>
      <c r="B1" s="2" t="inlineStr">
        <is>
          <t>Sep. 30, 2021</t>
        </is>
      </c>
      <c r="D1" s="2" t="inlineStr">
        <is>
          <t>Dec. 31, 2020</t>
        </is>
      </c>
    </row>
    <row r="2">
      <c r="A2" s="3" t="inlineStr">
        <is>
          <t>Fair Value, Assets and Liabilities Measured on Recurring Basis [Abstract]</t>
        </is>
      </c>
    </row>
    <row r="3">
      <c r="A3" s="4" t="inlineStr">
        <is>
          <t>Debt securities, estimated fair value</t>
        </is>
      </c>
      <c r="B3" s="6" t="n">
        <v>9095806</v>
      </c>
      <c r="D3" s="6" t="n">
        <v>6354822</v>
      </c>
    </row>
    <row r="4">
      <c r="A4" s="4" t="inlineStr">
        <is>
          <t>Equity securities, estimated fair value</t>
        </is>
      </c>
      <c r="B4" s="5" t="n">
        <v>760758</v>
      </c>
      <c r="D4" s="5" t="n">
        <v>464126</v>
      </c>
    </row>
    <row r="5">
      <c r="A5" s="4" t="inlineStr">
        <is>
          <t>Debt and Equity securities, estimated fair value</t>
        </is>
      </c>
      <c r="B5" s="5" t="n">
        <v>9856564</v>
      </c>
      <c r="D5" s="5" t="n">
        <v>6818948</v>
      </c>
    </row>
    <row r="6">
      <c r="A6" s="4" t="inlineStr">
        <is>
          <t>Level 1</t>
        </is>
      </c>
    </row>
    <row r="7">
      <c r="A7" s="3" t="inlineStr">
        <is>
          <t>Fair Value, Assets and Liabilities Measured on Recurring Basis [Abstract]</t>
        </is>
      </c>
    </row>
    <row r="8">
      <c r="A8" s="4" t="inlineStr">
        <is>
          <t>Equity securities, estimated fair value</t>
        </is>
      </c>
      <c r="B8" s="5" t="n">
        <v>760758</v>
      </c>
      <c r="D8" s="5" t="n">
        <v>464126</v>
      </c>
    </row>
    <row r="9">
      <c r="A9" s="4" t="inlineStr">
        <is>
          <t>Debt and Equity securities, estimated fair value</t>
        </is>
      </c>
      <c r="B9" s="5" t="n">
        <v>760758</v>
      </c>
      <c r="D9" s="5" t="n">
        <v>464126</v>
      </c>
    </row>
    <row r="10">
      <c r="A10" s="4" t="inlineStr">
        <is>
          <t>Level 2</t>
        </is>
      </c>
    </row>
    <row r="11">
      <c r="A11" s="3" t="inlineStr">
        <is>
          <t>Fair Value, Assets and Liabilities Measured on Recurring Basis [Abstract]</t>
        </is>
      </c>
    </row>
    <row r="12">
      <c r="A12" s="4" t="inlineStr">
        <is>
          <t>Debt securities, estimated fair value</t>
        </is>
      </c>
      <c r="B12" s="5" t="n">
        <v>9095806</v>
      </c>
      <c r="D12" s="5" t="n">
        <v>6354822</v>
      </c>
    </row>
    <row r="13">
      <c r="A13" s="4" t="inlineStr">
        <is>
          <t>Debt and Equity securities, estimated fair value</t>
        </is>
      </c>
      <c r="B13" s="5" t="n">
        <v>9095806</v>
      </c>
      <c r="D13" s="5" t="n">
        <v>6354822</v>
      </c>
    </row>
    <row r="14">
      <c r="A14" s="4" t="inlineStr">
        <is>
          <t>U.S. Treasury bonds</t>
        </is>
      </c>
    </row>
    <row r="15">
      <c r="A15" s="3" t="inlineStr">
        <is>
          <t>Fair Value, Assets and Liabilities Measured on Recurring Basis [Abstract]</t>
        </is>
      </c>
    </row>
    <row r="16">
      <c r="A16" s="4" t="inlineStr">
        <is>
          <t>Debt securities, estimated fair value</t>
        </is>
      </c>
      <c r="B16" s="5" t="n">
        <v>171743</v>
      </c>
      <c r="D16" s="5" t="n">
        <v>80846</v>
      </c>
    </row>
    <row r="17">
      <c r="A17" s="4" t="inlineStr">
        <is>
          <t>U.S. Treasury bonds | Level 2</t>
        </is>
      </c>
    </row>
    <row r="18">
      <c r="A18" s="3" t="inlineStr">
        <is>
          <t>Fair Value, Assets and Liabilities Measured on Recurring Basis [Abstract]</t>
        </is>
      </c>
    </row>
    <row r="19">
      <c r="A19" s="4" t="inlineStr">
        <is>
          <t>Debt securities, estimated fair value</t>
        </is>
      </c>
      <c r="B19" s="5" t="n">
        <v>171743</v>
      </c>
      <c r="D19" s="5" t="n">
        <v>80846</v>
      </c>
    </row>
    <row r="20">
      <c r="A20" s="4" t="inlineStr">
        <is>
          <t>Municipal bonds</t>
        </is>
      </c>
    </row>
    <row r="21">
      <c r="A21" s="3" t="inlineStr">
        <is>
          <t>Fair Value, Assets and Liabilities Measured on Recurring Basis [Abstract]</t>
        </is>
      </c>
    </row>
    <row r="22">
      <c r="A22" s="4" t="inlineStr">
        <is>
          <t>Debt securities, estimated fair value</t>
        </is>
      </c>
      <c r="B22" s="5" t="n">
        <v>1613801</v>
      </c>
      <c r="D22" s="5" t="n">
        <v>1248808</v>
      </c>
    </row>
    <row r="23">
      <c r="A23" s="4" t="inlineStr">
        <is>
          <t>Municipal bonds | Level 2</t>
        </is>
      </c>
    </row>
    <row r="24">
      <c r="A24" s="3" t="inlineStr">
        <is>
          <t>Fair Value, Assets and Liabilities Measured on Recurring Basis [Abstract]</t>
        </is>
      </c>
    </row>
    <row r="25">
      <c r="A25" s="4" t="inlineStr">
        <is>
          <t>Debt securities, estimated fair value</t>
        </is>
      </c>
      <c r="B25" s="5" t="n">
        <v>1613801</v>
      </c>
      <c r="D25" s="5" t="n">
        <v>1248808</v>
      </c>
    </row>
    <row r="26">
      <c r="A26" s="4" t="inlineStr">
        <is>
          <t>Foreign government bonds</t>
        </is>
      </c>
    </row>
    <row r="27">
      <c r="A27" s="3" t="inlineStr">
        <is>
          <t>Fair Value, Assets and Liabilities Measured on Recurring Basis [Abstract]</t>
        </is>
      </c>
    </row>
    <row r="28">
      <c r="A28" s="4" t="inlineStr">
        <is>
          <t>Debt securities, estimated fair value</t>
        </is>
      </c>
      <c r="B28" s="5" t="n">
        <v>231375</v>
      </c>
      <c r="D28" s="5" t="n">
        <v>199530</v>
      </c>
    </row>
    <row r="29">
      <c r="A29" s="4" t="inlineStr">
        <is>
          <t>Foreign government bonds | Level 2</t>
        </is>
      </c>
    </row>
    <row r="30">
      <c r="A30" s="3" t="inlineStr">
        <is>
          <t>Fair Value, Assets and Liabilities Measured on Recurring Basis [Abstract]</t>
        </is>
      </c>
    </row>
    <row r="31">
      <c r="A31" s="4" t="inlineStr">
        <is>
          <t>Debt securities, estimated fair value</t>
        </is>
      </c>
      <c r="B31" s="5" t="n">
        <v>231375</v>
      </c>
      <c r="D31" s="5" t="n">
        <v>199530</v>
      </c>
    </row>
    <row r="32">
      <c r="A32" s="4" t="inlineStr">
        <is>
          <t>Governmental agency bonds</t>
        </is>
      </c>
    </row>
    <row r="33">
      <c r="A33" s="3" t="inlineStr">
        <is>
          <t>Fair Value, Assets and Liabilities Measured on Recurring Basis [Abstract]</t>
        </is>
      </c>
    </row>
    <row r="34">
      <c r="A34" s="4" t="inlineStr">
        <is>
          <t>Debt securities, estimated fair value</t>
        </is>
      </c>
      <c r="B34" s="5" t="n">
        <v>211507</v>
      </c>
      <c r="D34" s="5" t="n">
        <v>263922</v>
      </c>
    </row>
    <row r="35">
      <c r="A35" s="4" t="inlineStr">
        <is>
          <t>Governmental agency bonds | Level 2</t>
        </is>
      </c>
    </row>
    <row r="36">
      <c r="A36" s="3" t="inlineStr">
        <is>
          <t>Fair Value, Assets and Liabilities Measured on Recurring Basis [Abstract]</t>
        </is>
      </c>
    </row>
    <row r="37">
      <c r="A37" s="4" t="inlineStr">
        <is>
          <t>Debt securities, estimated fair value</t>
        </is>
      </c>
      <c r="B37" s="5" t="n">
        <v>211507</v>
      </c>
      <c r="D37" s="5" t="n">
        <v>263922</v>
      </c>
    </row>
    <row r="38">
      <c r="A38" s="4" t="inlineStr">
        <is>
          <t>Governmental agency mortgage-backed securities</t>
        </is>
      </c>
    </row>
    <row r="39">
      <c r="A39" s="3" t="inlineStr">
        <is>
          <t>Fair Value, Assets and Liabilities Measured on Recurring Basis [Abstract]</t>
        </is>
      </c>
    </row>
    <row r="40">
      <c r="A40" s="4" t="inlineStr">
        <is>
          <t>Debt securities, estimated fair value</t>
        </is>
      </c>
      <c r="B40" s="5" t="n">
        <v>5373158</v>
      </c>
      <c r="D40" s="5" t="n">
        <v>3474618</v>
      </c>
    </row>
    <row r="41">
      <c r="A41" s="4" t="inlineStr">
        <is>
          <t>Governmental agency mortgage-backed securities | Level 2</t>
        </is>
      </c>
    </row>
    <row r="42">
      <c r="A42" s="3" t="inlineStr">
        <is>
          <t>Fair Value, Assets and Liabilities Measured on Recurring Basis [Abstract]</t>
        </is>
      </c>
    </row>
    <row r="43">
      <c r="A43" s="4" t="inlineStr">
        <is>
          <t>Debt securities, estimated fair value</t>
        </is>
      </c>
      <c r="B43" s="5" t="n">
        <v>5373158</v>
      </c>
      <c r="D43" s="5" t="n">
        <v>3474618</v>
      </c>
    </row>
    <row r="44">
      <c r="A44" s="4" t="inlineStr">
        <is>
          <t>U.S. corporate debt securities</t>
        </is>
      </c>
    </row>
    <row r="45">
      <c r="A45" s="3" t="inlineStr">
        <is>
          <t>Fair Value, Assets and Liabilities Measured on Recurring Basis [Abstract]</t>
        </is>
      </c>
    </row>
    <row r="46">
      <c r="A46" s="4" t="inlineStr">
        <is>
          <t>Debt securities, estimated fair value</t>
        </is>
      </c>
      <c r="B46" s="5" t="n">
        <v>1022389</v>
      </c>
      <c r="D46" s="5" t="n">
        <v>680697</v>
      </c>
    </row>
    <row r="47">
      <c r="A47" s="4" t="inlineStr">
        <is>
          <t>U.S. corporate debt securities | Level 2</t>
        </is>
      </c>
    </row>
    <row r="48">
      <c r="A48" s="3" t="inlineStr">
        <is>
          <t>Fair Value, Assets and Liabilities Measured on Recurring Basis [Abstract]</t>
        </is>
      </c>
    </row>
    <row r="49">
      <c r="A49" s="4" t="inlineStr">
        <is>
          <t>Debt securities, estimated fair value</t>
        </is>
      </c>
      <c r="B49" s="5" t="n">
        <v>1022389</v>
      </c>
      <c r="D49" s="5" t="n">
        <v>680697</v>
      </c>
    </row>
    <row r="50">
      <c r="A50" s="4" t="inlineStr">
        <is>
          <t>Foreign corporate debt securities</t>
        </is>
      </c>
    </row>
    <row r="51">
      <c r="A51" s="3" t="inlineStr">
        <is>
          <t>Fair Value, Assets and Liabilities Measured on Recurring Basis [Abstract]</t>
        </is>
      </c>
    </row>
    <row r="52">
      <c r="A52" s="4" t="inlineStr">
        <is>
          <t>Debt securities, estimated fair value</t>
        </is>
      </c>
      <c r="B52" s="5" t="n">
        <v>471833</v>
      </c>
      <c r="D52" s="5" t="n">
        <v>406401</v>
      </c>
    </row>
    <row r="53">
      <c r="A53" s="4" t="inlineStr">
        <is>
          <t>Foreign corporate debt securities | Level 2</t>
        </is>
      </c>
    </row>
    <row r="54">
      <c r="A54" s="3" t="inlineStr">
        <is>
          <t>Fair Value, Assets and Liabilities Measured on Recurring Basis [Abstract]</t>
        </is>
      </c>
    </row>
    <row r="55">
      <c r="A55" s="4" t="inlineStr">
        <is>
          <t>Debt securities, estimated fair value</t>
        </is>
      </c>
      <c r="B55" s="5" t="n">
        <v>471833</v>
      </c>
      <c r="D55" s="5" t="n">
        <v>406401</v>
      </c>
    </row>
    <row r="56">
      <c r="A56" s="4" t="inlineStr">
        <is>
          <t>Preferred stocks</t>
        </is>
      </c>
    </row>
    <row r="57">
      <c r="A57" s="3" t="inlineStr">
        <is>
          <t>Fair Value, Assets and Liabilities Measured on Recurring Basis [Abstract]</t>
        </is>
      </c>
    </row>
    <row r="58">
      <c r="A58" s="4" t="inlineStr">
        <is>
          <t>Equity securities, estimated fair value</t>
        </is>
      </c>
      <c r="B58" s="5" t="n">
        <v>16944</v>
      </c>
      <c r="D58" s="5" t="n">
        <v>19479</v>
      </c>
    </row>
    <row r="59">
      <c r="A59" s="4" t="inlineStr">
        <is>
          <t>Preferred stocks | Level 1</t>
        </is>
      </c>
    </row>
    <row r="60">
      <c r="A60" s="3" t="inlineStr">
        <is>
          <t>Fair Value, Assets and Liabilities Measured on Recurring Basis [Abstract]</t>
        </is>
      </c>
    </row>
    <row r="61">
      <c r="A61" s="4" t="inlineStr">
        <is>
          <t>Equity securities, estimated fair value</t>
        </is>
      </c>
      <c r="B61" s="5" t="n">
        <v>16944</v>
      </c>
      <c r="D61" s="5" t="n">
        <v>19479</v>
      </c>
    </row>
    <row r="62">
      <c r="A62" s="4" t="inlineStr">
        <is>
          <t>Common stock</t>
        </is>
      </c>
    </row>
    <row r="63">
      <c r="A63" s="3" t="inlineStr">
        <is>
          <t>Fair Value, Assets and Liabilities Measured on Recurring Basis [Abstract]</t>
        </is>
      </c>
    </row>
    <row r="64">
      <c r="A64" s="4" t="inlineStr">
        <is>
          <t>Equity securities, estimated fair value</t>
        </is>
      </c>
      <c r="B64" s="5" t="n">
        <v>743814</v>
      </c>
      <c r="C64" s="4" t="inlineStr">
        <is>
          <t>[1]</t>
        </is>
      </c>
      <c r="D64" s="5" t="n">
        <v>444647</v>
      </c>
    </row>
    <row r="65">
      <c r="A65" s="4" t="inlineStr">
        <is>
          <t>Common stock | Level 1</t>
        </is>
      </c>
    </row>
    <row r="66">
      <c r="A66" s="3" t="inlineStr">
        <is>
          <t>Fair Value, Assets and Liabilities Measured on Recurring Basis [Abstract]</t>
        </is>
      </c>
    </row>
    <row r="67">
      <c r="A67" s="4" t="inlineStr">
        <is>
          <t>Equity securities, estimated fair value</t>
        </is>
      </c>
      <c r="B67" s="6" t="n">
        <v>743814</v>
      </c>
      <c r="D67" s="6" t="n">
        <v>444647</v>
      </c>
    </row>
    <row r="68"/>
    <row r="69">
      <c r="A69" s="4" t="inlineStr">
        <is>
          <t>[1]</t>
        </is>
      </c>
      <c r="B69" s="4" t="inlineStr">
        <is>
          <t>Includes Offerpad Solutions Inc. with a cost of $85.0 million and estimated fair value of $280.3 million. See below for further discussion about the Company’s investment in Offerpad Solutions Inc.</t>
        </is>
      </c>
    </row>
  </sheetData>
  <mergeCells count="3">
    <mergeCell ref="B1:C1"/>
    <mergeCell ref="A68:D68"/>
    <mergeCell ref="B69:D6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 $ in Millions</t>
        </is>
      </c>
      <c r="B1" s="2" t="inlineStr">
        <is>
          <t>9 Months Ended</t>
        </is>
      </c>
    </row>
    <row r="2">
      <c r="B2" s="2" t="inlineStr">
        <is>
          <t>Sep. 30, 2021USD ($)</t>
        </is>
      </c>
    </row>
    <row r="3">
      <c r="A3" s="4" t="inlineStr">
        <is>
          <t>Level 2 | Non Marketable Equity Securities</t>
        </is>
      </c>
    </row>
    <row r="4">
      <c r="A4" s="3" t="inlineStr">
        <is>
          <t>Fair Value Assets And Liabilities Measured On Recurring And Nonrecurring Basis [Line Items]</t>
        </is>
      </c>
    </row>
    <row r="5">
      <c r="A5" s="4" t="inlineStr">
        <is>
          <t>Net unrealized gains (losses) on equity securities</t>
        </is>
      </c>
      <c r="B5" s="10" t="n">
        <v>165.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Not Measured at Fair Value) (Detail) - USD ($) $ in Thousands</t>
        </is>
      </c>
      <c r="B1" s="2" t="inlineStr">
        <is>
          <t>Sep. 30, 2021</t>
        </is>
      </c>
      <c r="C1" s="2" t="inlineStr">
        <is>
          <t>Dec. 31, 2020</t>
        </is>
      </c>
    </row>
    <row r="2">
      <c r="A2" s="4" t="inlineStr">
        <is>
          <t>Carrying Amount</t>
        </is>
      </c>
    </row>
    <row r="3">
      <c r="A3" s="3" t="inlineStr">
        <is>
          <t>Assets:</t>
        </is>
      </c>
    </row>
    <row r="4">
      <c r="A4" s="4" t="inlineStr">
        <is>
          <t>Cash and cash equivalents</t>
        </is>
      </c>
      <c r="B4" s="6" t="n">
        <v>1953987</v>
      </c>
      <c r="C4" s="6" t="n">
        <v>1275466</v>
      </c>
    </row>
    <row r="5">
      <c r="A5" s="4" t="inlineStr">
        <is>
          <t>Deposits with banks</t>
        </is>
      </c>
      <c r="B5" s="5" t="n">
        <v>51119</v>
      </c>
      <c r="C5" s="5" t="n">
        <v>45856</v>
      </c>
    </row>
    <row r="6">
      <c r="A6" s="4" t="inlineStr">
        <is>
          <t>Notes receivable, net</t>
        </is>
      </c>
      <c r="B6" s="5" t="n">
        <v>38204</v>
      </c>
      <c r="C6" s="5" t="n">
        <v>29912</v>
      </c>
    </row>
    <row r="7">
      <c r="A7" s="4" t="inlineStr">
        <is>
          <t>Secured financings receivable</t>
        </is>
      </c>
      <c r="B7" s="5" t="n">
        <v>651048</v>
      </c>
      <c r="C7" s="5" t="n">
        <v>748312</v>
      </c>
    </row>
    <row r="8">
      <c r="A8" s="3" t="inlineStr">
        <is>
          <t>Liabilities:</t>
        </is>
      </c>
    </row>
    <row r="9">
      <c r="A9" s="4" t="inlineStr">
        <is>
          <t>Secured financings payable</t>
        </is>
      </c>
      <c r="B9" s="5" t="n">
        <v>593607</v>
      </c>
      <c r="C9" s="5" t="n">
        <v>516155</v>
      </c>
    </row>
    <row r="10">
      <c r="A10" s="4" t="inlineStr">
        <is>
          <t>Notes and contracts payable</t>
        </is>
      </c>
      <c r="B10" s="5" t="n">
        <v>1648863</v>
      </c>
      <c r="C10" s="5" t="n">
        <v>1010756</v>
      </c>
    </row>
    <row r="11">
      <c r="A11" s="4" t="inlineStr">
        <is>
          <t>Estimated Fair Value</t>
        </is>
      </c>
    </row>
    <row r="12">
      <c r="A12" s="3" t="inlineStr">
        <is>
          <t>Assets:</t>
        </is>
      </c>
    </row>
    <row r="13">
      <c r="A13" s="4" t="inlineStr">
        <is>
          <t>Cash and cash equivalents</t>
        </is>
      </c>
      <c r="B13" s="5" t="n">
        <v>1953987</v>
      </c>
      <c r="C13" s="5" t="n">
        <v>1275466</v>
      </c>
    </row>
    <row r="14">
      <c r="A14" s="4" t="inlineStr">
        <is>
          <t>Deposits with banks</t>
        </is>
      </c>
      <c r="B14" s="5" t="n">
        <v>51235</v>
      </c>
      <c r="C14" s="5" t="n">
        <v>45947</v>
      </c>
    </row>
    <row r="15">
      <c r="A15" s="4" t="inlineStr">
        <is>
          <t>Notes receivable, net</t>
        </is>
      </c>
      <c r="B15" s="5" t="n">
        <v>38686</v>
      </c>
      <c r="C15" s="5" t="n">
        <v>30279</v>
      </c>
    </row>
    <row r="16">
      <c r="A16" s="4" t="inlineStr">
        <is>
          <t>Secured financings receivable</t>
        </is>
      </c>
      <c r="B16" s="5" t="n">
        <v>651048</v>
      </c>
      <c r="C16" s="5" t="n">
        <v>748312</v>
      </c>
    </row>
    <row r="17">
      <c r="A17" s="3" t="inlineStr">
        <is>
          <t>Liabilities:</t>
        </is>
      </c>
    </row>
    <row r="18">
      <c r="A18" s="4" t="inlineStr">
        <is>
          <t>Secured financings payable</t>
        </is>
      </c>
      <c r="B18" s="5" t="n">
        <v>593607</v>
      </c>
      <c r="C18" s="5" t="n">
        <v>516155</v>
      </c>
    </row>
    <row r="19">
      <c r="A19" s="4" t="inlineStr">
        <is>
          <t>Notes and contracts payable</t>
        </is>
      </c>
      <c r="B19" s="5" t="n">
        <v>1732520</v>
      </c>
      <c r="C19" s="5" t="n">
        <v>1131356</v>
      </c>
    </row>
    <row r="20">
      <c r="A20" s="4" t="inlineStr">
        <is>
          <t>Estimated Fair Value | Level 1</t>
        </is>
      </c>
    </row>
    <row r="21">
      <c r="A21" s="3" t="inlineStr">
        <is>
          <t>Assets:</t>
        </is>
      </c>
    </row>
    <row r="22">
      <c r="A22" s="4" t="inlineStr">
        <is>
          <t>Cash and cash equivalents</t>
        </is>
      </c>
      <c r="B22" s="5" t="n">
        <v>1953987</v>
      </c>
      <c r="C22" s="5" t="n">
        <v>1275466</v>
      </c>
    </row>
    <row r="23">
      <c r="A23" s="4" t="inlineStr">
        <is>
          <t>Deposits with banks</t>
        </is>
      </c>
      <c r="B23" s="5" t="n">
        <v>8362</v>
      </c>
      <c r="C23" s="5" t="n">
        <v>6092</v>
      </c>
    </row>
    <row r="24">
      <c r="A24" s="4" t="inlineStr">
        <is>
          <t>Estimated Fair Value | Level 2</t>
        </is>
      </c>
    </row>
    <row r="25">
      <c r="A25" s="3" t="inlineStr">
        <is>
          <t>Assets:</t>
        </is>
      </c>
    </row>
    <row r="26">
      <c r="A26" s="4" t="inlineStr">
        <is>
          <t>Deposits with banks</t>
        </is>
      </c>
      <c r="B26" s="5" t="n">
        <v>42873</v>
      </c>
      <c r="C26" s="5" t="n">
        <v>39855</v>
      </c>
    </row>
    <row r="27">
      <c r="A27" s="4" t="inlineStr">
        <is>
          <t>Secured financings receivable</t>
        </is>
      </c>
      <c r="B27" s="5" t="n">
        <v>651048</v>
      </c>
      <c r="C27" s="5" t="n">
        <v>748312</v>
      </c>
    </row>
    <row r="28">
      <c r="A28" s="3" t="inlineStr">
        <is>
          <t>Liabilities:</t>
        </is>
      </c>
    </row>
    <row r="29">
      <c r="A29" s="4" t="inlineStr">
        <is>
          <t>Secured financings payable</t>
        </is>
      </c>
      <c r="B29" s="5" t="n">
        <v>593607</v>
      </c>
      <c r="C29" s="5" t="n">
        <v>516155</v>
      </c>
    </row>
    <row r="30">
      <c r="A30" s="4" t="inlineStr">
        <is>
          <t>Notes and contracts payable</t>
        </is>
      </c>
      <c r="B30" s="5" t="n">
        <v>1728170</v>
      </c>
      <c r="C30" s="5" t="n">
        <v>1125128</v>
      </c>
    </row>
    <row r="31">
      <c r="A31" s="4" t="inlineStr">
        <is>
          <t>Estimated Fair Value | Level 3</t>
        </is>
      </c>
    </row>
    <row r="32">
      <c r="A32" s="3" t="inlineStr">
        <is>
          <t>Assets:</t>
        </is>
      </c>
    </row>
    <row r="33">
      <c r="A33" s="4" t="inlineStr">
        <is>
          <t>Notes receivable, net</t>
        </is>
      </c>
      <c r="B33" s="5" t="n">
        <v>38686</v>
      </c>
      <c r="C33" s="5" t="n">
        <v>30279</v>
      </c>
    </row>
    <row r="34">
      <c r="A34" s="3" t="inlineStr">
        <is>
          <t>Liabilities:</t>
        </is>
      </c>
    </row>
    <row r="35">
      <c r="A35" s="4" t="inlineStr">
        <is>
          <t>Notes and contracts payable</t>
        </is>
      </c>
      <c r="B35" s="6" t="n">
        <v>4350</v>
      </c>
      <c r="C35" s="6" t="n">
        <v>62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sts Associated with Share-Based Compensation Pla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hare-based compensation</t>
        </is>
      </c>
      <c r="B4" s="6" t="n">
        <v>7265</v>
      </c>
      <c r="C4" s="6" t="n">
        <v>8404</v>
      </c>
      <c r="D4" s="6" t="n">
        <v>46633</v>
      </c>
      <c r="E4" s="6" t="n">
        <v>44000</v>
      </c>
    </row>
    <row r="5">
      <c r="A5" s="4" t="inlineStr">
        <is>
          <t>RSUs</t>
        </is>
      </c>
    </row>
    <row r="6">
      <c r="A6" s="3" t="inlineStr">
        <is>
          <t>Share Based Compensation Arrangement By Share Based Payment Award [Line Items]</t>
        </is>
      </c>
    </row>
    <row r="7">
      <c r="A7" s="4" t="inlineStr">
        <is>
          <t>Share-based compensation</t>
        </is>
      </c>
      <c r="B7" s="5" t="n">
        <v>6084</v>
      </c>
      <c r="C7" s="5" t="n">
        <v>7049</v>
      </c>
      <c r="D7" s="5" t="n">
        <v>41908</v>
      </c>
      <c r="E7" s="5" t="n">
        <v>39763</v>
      </c>
    </row>
    <row r="8">
      <c r="A8" s="4" t="inlineStr">
        <is>
          <t>Employee Stock Purchase Plan</t>
        </is>
      </c>
    </row>
    <row r="9">
      <c r="A9" s="3" t="inlineStr">
        <is>
          <t>Share Based Compensation Arrangement By Share Based Payment Award [Line Items]</t>
        </is>
      </c>
    </row>
    <row r="10">
      <c r="A10" s="4" t="inlineStr">
        <is>
          <t>Share-based compensation</t>
        </is>
      </c>
      <c r="B10" s="6" t="n">
        <v>1181</v>
      </c>
      <c r="C10" s="6" t="n">
        <v>1355</v>
      </c>
      <c r="D10" s="6" t="n">
        <v>4725</v>
      </c>
      <c r="E10" s="6" t="n">
        <v>42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RSU Activity) (Detail) - RSUs - RSUs shares in Thousands</t>
        </is>
      </c>
      <c r="B1" s="2" t="inlineStr">
        <is>
          <t>9 Months Ended</t>
        </is>
      </c>
    </row>
    <row r="2">
      <c r="B2" s="2" t="inlineStr">
        <is>
          <t>Sep. 30, 2021$ / sharesshares</t>
        </is>
      </c>
    </row>
    <row r="3">
      <c r="A3" s="3" t="inlineStr">
        <is>
          <t>RSU, Shares</t>
        </is>
      </c>
    </row>
    <row r="4">
      <c r="A4" s="4" t="inlineStr">
        <is>
          <t>Unvested at December 31, 2020 | shares</t>
        </is>
      </c>
      <c r="B4" s="5" t="n">
        <v>905</v>
      </c>
    </row>
    <row r="5">
      <c r="A5" s="4" t="inlineStr">
        <is>
          <t>Granted during 2021 | shares</t>
        </is>
      </c>
      <c r="B5" s="5" t="n">
        <v>866</v>
      </c>
    </row>
    <row r="6">
      <c r="A6" s="4" t="inlineStr">
        <is>
          <t>Vested during 2021 | shares</t>
        </is>
      </c>
      <c r="B6" s="5" t="n">
        <v>-840</v>
      </c>
    </row>
    <row r="7">
      <c r="A7" s="4" t="inlineStr">
        <is>
          <t>Forfeited during 2021 | shares</t>
        </is>
      </c>
      <c r="B7" s="5" t="n">
        <v>-24</v>
      </c>
    </row>
    <row r="8">
      <c r="A8" s="4" t="inlineStr">
        <is>
          <t>Unvested at September 30, 2021 | shares</t>
        </is>
      </c>
      <c r="B8" s="5" t="n">
        <v>907</v>
      </c>
    </row>
    <row r="9">
      <c r="A9" s="3" t="inlineStr">
        <is>
          <t>RSU, Weighted-average grant-date fair value</t>
        </is>
      </c>
    </row>
    <row r="10">
      <c r="A10" s="4" t="inlineStr">
        <is>
          <t>Unvested at December 31, 2020 | $ / shares</t>
        </is>
      </c>
      <c r="B10" s="8" t="n">
        <v>57.24</v>
      </c>
    </row>
    <row r="11">
      <c r="A11" s="4" t="inlineStr">
        <is>
          <t>Granted during 2021 | $ / shares</t>
        </is>
      </c>
      <c r="B11" s="9" t="n">
        <v>56.41</v>
      </c>
    </row>
    <row r="12">
      <c r="A12" s="4" t="inlineStr">
        <is>
          <t>Vested during 2021 | $ / shares</t>
        </is>
      </c>
      <c r="B12" s="9" t="n">
        <v>55.81</v>
      </c>
    </row>
    <row r="13">
      <c r="A13" s="4" t="inlineStr">
        <is>
          <t>Forfeited during 2021 | $ / shares</t>
        </is>
      </c>
      <c r="B13" s="9" t="n">
        <v>56.75</v>
      </c>
    </row>
    <row r="14">
      <c r="A14" s="4" t="inlineStr">
        <is>
          <t>Unvested at September 30, 2021 | $ / shares</t>
        </is>
      </c>
      <c r="B14" s="8" t="n">
        <v>57.7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tockholders' Equity (Narrative) (Detail) - USD ($) shares in Millions, $ in Millions</t>
        </is>
      </c>
      <c r="B1" s="2" t="inlineStr">
        <is>
          <t>9 Months Ended</t>
        </is>
      </c>
      <c r="C1" s="2" t="inlineStr">
        <is>
          <t>127 Months Ended</t>
        </is>
      </c>
    </row>
    <row r="2">
      <c r="B2" s="2" t="inlineStr">
        <is>
          <t>Sep. 30, 2021</t>
        </is>
      </c>
      <c r="C2" s="2" t="inlineStr">
        <is>
          <t>Sep. 30, 2021</t>
        </is>
      </c>
      <c r="D2" s="2" t="inlineStr">
        <is>
          <t>Aug. 31, 2021</t>
        </is>
      </c>
    </row>
    <row r="3">
      <c r="A3" s="4" t="inlineStr">
        <is>
          <t>Stock repurchase program, authorized amount</t>
        </is>
      </c>
      <c r="D3" s="6" t="n">
        <v>300</v>
      </c>
    </row>
    <row r="4">
      <c r="A4" s="4" t="inlineStr">
        <is>
          <t>Remaining authorized amount under stock repurchase program</t>
        </is>
      </c>
      <c r="B4" s="10" t="n">
        <v>463.1</v>
      </c>
      <c r="C4" s="10" t="n">
        <v>463.1</v>
      </c>
    </row>
    <row r="5">
      <c r="A5" s="4" t="inlineStr">
        <is>
          <t>Common stock repurchased, shares</t>
        </is>
      </c>
      <c r="B5" s="11" t="n">
        <v>1.4</v>
      </c>
      <c r="C5" s="11" t="n">
        <v>2.6</v>
      </c>
    </row>
    <row r="6">
      <c r="A6" s="4" t="inlineStr">
        <is>
          <t>Purchase of Company, value</t>
        </is>
      </c>
      <c r="B6" s="10" t="n">
        <v>78.8</v>
      </c>
      <c r="C6" s="10" t="n">
        <v>136.9</v>
      </c>
    </row>
    <row r="7">
      <c r="A7" s="4" t="inlineStr">
        <is>
          <t>Maximum</t>
        </is>
      </c>
    </row>
    <row r="8">
      <c r="A8" s="4" t="inlineStr">
        <is>
          <t>Stock repurchase program, authorized amount</t>
        </is>
      </c>
      <c r="D8" s="6" t="n">
        <v>6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Components of Accumulated Other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Net of Tax [Roll Forward]</t>
        </is>
      </c>
    </row>
    <row r="4">
      <c r="A4" s="4" t="inlineStr">
        <is>
          <t>Accumulated other comprehensive income (loss), net of tax, Beginning Balance</t>
        </is>
      </c>
      <c r="D4" s="6" t="n">
        <v>39541</v>
      </c>
    </row>
    <row r="5">
      <c r="A5" s="4" t="inlineStr">
        <is>
          <t>Stockholders equity attributable to noncontrolling interest, Beginning Balance</t>
        </is>
      </c>
      <c r="D5" s="5" t="n">
        <v>11676</v>
      </c>
    </row>
    <row r="6">
      <c r="A6" s="4" t="inlineStr">
        <is>
          <t>Accumulated other comprehensive income (loss) including non-controlling interest, Beginning Balance</t>
        </is>
      </c>
      <c r="D6" s="5" t="n">
        <v>39542</v>
      </c>
    </row>
    <row r="7">
      <c r="A7" s="4" t="inlineStr">
        <is>
          <t>Change in unrealized gains (losses) on debt securities</t>
        </is>
      </c>
      <c r="D7" s="5" t="n">
        <v>-138431</v>
      </c>
    </row>
    <row r="8">
      <c r="A8" s="4" t="inlineStr">
        <is>
          <t>Change in unrealized gains (losses) on debt securities for which credit-related portion was recognized in earnings</t>
        </is>
      </c>
      <c r="D8" s="5" t="n">
        <v>-365</v>
      </c>
    </row>
    <row r="9">
      <c r="A9" s="4" t="inlineStr">
        <is>
          <t>Change in foreign currency translation adjustment</t>
        </is>
      </c>
      <c r="D9" s="5" t="n">
        <v>-3844</v>
      </c>
    </row>
    <row r="10">
      <c r="A10" s="4" t="inlineStr">
        <is>
          <t>Amortization of net actuarial loss</t>
        </is>
      </c>
      <c r="D10" s="5" t="n">
        <v>5070</v>
      </c>
    </row>
    <row r="11">
      <c r="A11" s="4" t="inlineStr">
        <is>
          <t>Amortization of prior service credit</t>
        </is>
      </c>
      <c r="D11" s="5" t="n">
        <v>-978</v>
      </c>
    </row>
    <row r="12">
      <c r="A12" s="4" t="inlineStr">
        <is>
          <t>Tax effect</t>
        </is>
      </c>
      <c r="B12" s="6" t="n">
        <v>14148</v>
      </c>
      <c r="C12" s="6" t="n">
        <v>-1387</v>
      </c>
      <c r="D12" s="5" t="n">
        <v>32865</v>
      </c>
      <c r="E12" s="6" t="n">
        <v>-24044</v>
      </c>
    </row>
    <row r="13">
      <c r="A13" s="4" t="inlineStr">
        <is>
          <t>Accumulated other comprehensive income (loss), net of tax, Ending Balance</t>
        </is>
      </c>
      <c r="B13" s="5" t="n">
        <v>-66141</v>
      </c>
      <c r="D13" s="5" t="n">
        <v>-66141</v>
      </c>
    </row>
    <row r="14">
      <c r="A14" s="4" t="inlineStr">
        <is>
          <t>Stockholders equity attributable to noncontrolling interest, Ending Balance</t>
        </is>
      </c>
      <c r="B14" s="5" t="n">
        <v>15850</v>
      </c>
      <c r="D14" s="5" t="n">
        <v>15850</v>
      </c>
    </row>
    <row r="15">
      <c r="A15" s="4" t="inlineStr">
        <is>
          <t>Accumulated other comprehensive income (loss) including non-controlling interest, Ending Balance</t>
        </is>
      </c>
      <c r="B15" s="5" t="n">
        <v>-66141</v>
      </c>
      <c r="D15" s="5" t="n">
        <v>-66141</v>
      </c>
    </row>
    <row r="16">
      <c r="A16" s="4" t="inlineStr">
        <is>
          <t>Unrealized Gains (Losses) on Debt Securities Attributable to First American Financial Corporation</t>
        </is>
      </c>
    </row>
    <row r="17">
      <c r="A17" s="3" t="inlineStr">
        <is>
          <t>Accumulated Other Comprehensive Income (Loss), Net of Tax [Roll Forward]</t>
        </is>
      </c>
    </row>
    <row r="18">
      <c r="A18" s="4" t="inlineStr">
        <is>
          <t>Accumulated other comprehensive income (loss), debt securities, available-for-sale, adjustment, after tax, Beginning Balance</t>
        </is>
      </c>
      <c r="D18" s="5" t="n">
        <v>171752</v>
      </c>
    </row>
    <row r="19">
      <c r="A19" s="4" t="inlineStr">
        <is>
          <t>Change in unrealized gains (losses) on debt securities</t>
        </is>
      </c>
      <c r="D19" s="5" t="n">
        <v>-138430</v>
      </c>
    </row>
    <row r="20">
      <c r="A20" s="4" t="inlineStr">
        <is>
          <t>Change in unrealized gains (losses) on debt securities for which credit-related portion was recognized in earnings</t>
        </is>
      </c>
      <c r="D20" s="5" t="n">
        <v>-365</v>
      </c>
    </row>
    <row r="21">
      <c r="A21" s="4" t="inlineStr">
        <is>
          <t>Tax effect</t>
        </is>
      </c>
      <c r="D21" s="5" t="n">
        <v>33942</v>
      </c>
    </row>
    <row r="22">
      <c r="A22" s="4" t="inlineStr">
        <is>
          <t>Accumulated other comprehensive income (loss), debt securities, available-for-sale, adjustment, after tax, Ending Balance</t>
        </is>
      </c>
      <c r="B22" s="5" t="n">
        <v>66899</v>
      </c>
      <c r="D22" s="5" t="n">
        <v>66899</v>
      </c>
    </row>
    <row r="23">
      <c r="A23" s="4" t="inlineStr">
        <is>
          <t>Foreign Currency Translation Adjustment Attributable to First American Financial Corporation</t>
        </is>
      </c>
    </row>
    <row r="24">
      <c r="A24" s="3" t="inlineStr">
        <is>
          <t>Accumulated Other Comprehensive Income (Loss), Net of Tax [Roll Forward]</t>
        </is>
      </c>
    </row>
    <row r="25">
      <c r="A25" s="4" t="inlineStr">
        <is>
          <t>Accumulated other comprehensive income (loss), foreign currency translation adjustment, net of tax, Beginning Balance</t>
        </is>
      </c>
      <c r="D25" s="5" t="n">
        <v>-37990</v>
      </c>
    </row>
    <row r="26">
      <c r="A26" s="4" t="inlineStr">
        <is>
          <t>Change in foreign currency translation adjustment</t>
        </is>
      </c>
      <c r="D26" s="5" t="n">
        <v>-3844</v>
      </c>
    </row>
    <row r="27">
      <c r="A27" s="4" t="inlineStr">
        <is>
          <t>Tax effect</t>
        </is>
      </c>
      <c r="D27" s="5" t="n">
        <v>9</v>
      </c>
    </row>
    <row r="28">
      <c r="A28" s="4" t="inlineStr">
        <is>
          <t>Accumulated other comprehensive income (loss), foreign currency translation adjustment, net of tax, Ending Balance</t>
        </is>
      </c>
      <c r="B28" s="5" t="n">
        <v>-41825</v>
      </c>
      <c r="D28" s="5" t="n">
        <v>-41825</v>
      </c>
    </row>
    <row r="29">
      <c r="A29" s="4" t="inlineStr">
        <is>
          <t>Pension Benefit Adjustment Attributable to First American Financial Corporation</t>
        </is>
      </c>
    </row>
    <row r="30">
      <c r="A30" s="3" t="inlineStr">
        <is>
          <t>Accumulated Other Comprehensive Income (Loss), Net of Tax [Roll Forward]</t>
        </is>
      </c>
    </row>
    <row r="31">
      <c r="A31" s="4" t="inlineStr">
        <is>
          <t>Accumulated other comprehensive (income) Loss, defined benefit plan, after Tax, Beginning Balance</t>
        </is>
      </c>
      <c r="D31" s="5" t="n">
        <v>-94221</v>
      </c>
    </row>
    <row r="32">
      <c r="A32" s="4" t="inlineStr">
        <is>
          <t>Amortization of net actuarial loss</t>
        </is>
      </c>
      <c r="D32" s="5" t="n">
        <v>5070</v>
      </c>
    </row>
    <row r="33">
      <c r="A33" s="4" t="inlineStr">
        <is>
          <t>Amortization of prior service credit</t>
        </is>
      </c>
      <c r="D33" s="5" t="n">
        <v>-978</v>
      </c>
    </row>
    <row r="34">
      <c r="A34" s="4" t="inlineStr">
        <is>
          <t>Tax effect</t>
        </is>
      </c>
      <c r="D34" s="5" t="n">
        <v>-1086</v>
      </c>
    </row>
    <row r="35">
      <c r="A35" s="4" t="inlineStr">
        <is>
          <t>Accumulated other comprehensive (income) Loss, defined benefit plan, after Tax, Ending Balance</t>
        </is>
      </c>
      <c r="B35" s="5" t="n">
        <v>-91215</v>
      </c>
      <c r="D35" s="5" t="n">
        <v>-91215</v>
      </c>
    </row>
    <row r="36">
      <c r="A36" s="4" t="inlineStr">
        <is>
          <t>Accumulated Other Comprehensive Income (Loss) Attributable to First American Financial Corporation</t>
        </is>
      </c>
    </row>
    <row r="37">
      <c r="A37" s="3" t="inlineStr">
        <is>
          <t>Accumulated Other Comprehensive Income (Loss), Net of Tax [Roll Forward]</t>
        </is>
      </c>
    </row>
    <row r="38">
      <c r="A38" s="4" t="inlineStr">
        <is>
          <t>Accumulated other comprehensive income (loss), net of tax, Beginning Balance</t>
        </is>
      </c>
      <c r="D38" s="5" t="n">
        <v>39541</v>
      </c>
    </row>
    <row r="39">
      <c r="A39" s="4" t="inlineStr">
        <is>
          <t>Change in unrealized gains (losses) on debt securities</t>
        </is>
      </c>
      <c r="D39" s="5" t="n">
        <v>-138430</v>
      </c>
    </row>
    <row r="40">
      <c r="A40" s="4" t="inlineStr">
        <is>
          <t>Change in unrealized gains (losses) on debt securities for which credit-related portion was recognized in earnings</t>
        </is>
      </c>
      <c r="D40" s="5" t="n">
        <v>-365</v>
      </c>
    </row>
    <row r="41">
      <c r="A41" s="4" t="inlineStr">
        <is>
          <t>Change in foreign currency translation adjustment</t>
        </is>
      </c>
      <c r="D41" s="5" t="n">
        <v>-3844</v>
      </c>
    </row>
    <row r="42">
      <c r="A42" s="4" t="inlineStr">
        <is>
          <t>Amortization of net actuarial loss</t>
        </is>
      </c>
      <c r="D42" s="5" t="n">
        <v>5070</v>
      </c>
    </row>
    <row r="43">
      <c r="A43" s="4" t="inlineStr">
        <is>
          <t>Amortization of prior service credit</t>
        </is>
      </c>
      <c r="D43" s="5" t="n">
        <v>-978</v>
      </c>
    </row>
    <row r="44">
      <c r="A44" s="4" t="inlineStr">
        <is>
          <t>Tax effect</t>
        </is>
      </c>
      <c r="D44" s="5" t="n">
        <v>32865</v>
      </c>
    </row>
    <row r="45">
      <c r="A45" s="4" t="inlineStr">
        <is>
          <t>Accumulated other comprehensive income (loss), net of tax, Ending Balance</t>
        </is>
      </c>
      <c r="B45" s="6" t="n">
        <v>-66141</v>
      </c>
      <c r="D45" s="5" t="n">
        <v>-66141</v>
      </c>
    </row>
    <row r="46">
      <c r="A46" s="4" t="inlineStr">
        <is>
          <t>Accumulated Other Comprehensive Income (Loss) Attributable to NCI</t>
        </is>
      </c>
    </row>
    <row r="47">
      <c r="A47" s="3" t="inlineStr">
        <is>
          <t>Accumulated Other Comprehensive Income (Loss), Net of Tax [Roll Forward]</t>
        </is>
      </c>
    </row>
    <row r="48">
      <c r="A48" s="4" t="inlineStr">
        <is>
          <t>Stockholders equity attributable to noncontrolling interest, Beginning Balance</t>
        </is>
      </c>
      <c r="D48" s="5" t="n">
        <v>1</v>
      </c>
    </row>
    <row r="49">
      <c r="A49" s="4" t="inlineStr">
        <is>
          <t>Change in unrealized gains (losses) on debt securities</t>
        </is>
      </c>
      <c r="D49"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Other Comprehensive Income (Loss) Reclassification Adjustments)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Line Items]</t>
        </is>
      </c>
    </row>
    <row r="4">
      <c r="A4" s="4" t="inlineStr">
        <is>
          <t>Pretax change before reclassifications</t>
        </is>
      </c>
      <c r="B4" s="6" t="n">
        <v>-62918</v>
      </c>
      <c r="E4" s="6" t="n">
        <v>19927</v>
      </c>
      <c r="H4" s="6" t="n">
        <v>-124823</v>
      </c>
      <c r="I4" s="6" t="n">
        <v>92894</v>
      </c>
    </row>
    <row r="5">
      <c r="A5" s="4" t="inlineStr">
        <is>
          <t>Reclassifications out of AOCI</t>
        </is>
      </c>
      <c r="B5" s="5" t="n">
        <v>-5561</v>
      </c>
      <c r="E5" s="5" t="n">
        <v>-6083</v>
      </c>
      <c r="H5" s="5" t="n">
        <v>-13725</v>
      </c>
      <c r="I5" s="5" t="n">
        <v>-3545</v>
      </c>
    </row>
    <row r="6">
      <c r="A6" s="4" t="inlineStr">
        <is>
          <t>Tax effect</t>
        </is>
      </c>
      <c r="B6" s="5" t="n">
        <v>14148</v>
      </c>
      <c r="E6" s="5" t="n">
        <v>-1387</v>
      </c>
      <c r="H6" s="5" t="n">
        <v>32865</v>
      </c>
      <c r="I6" s="5" t="n">
        <v>-24044</v>
      </c>
    </row>
    <row r="7">
      <c r="A7" s="4" t="inlineStr">
        <is>
          <t>Total other comprehensive (loss) income, net of tax</t>
        </is>
      </c>
      <c r="B7" s="5" t="n">
        <v>-54331</v>
      </c>
      <c r="C7" s="6" t="n">
        <v>44018</v>
      </c>
      <c r="D7" s="6" t="n">
        <v>-95370</v>
      </c>
      <c r="E7" s="5" t="n">
        <v>12457</v>
      </c>
      <c r="F7" s="6" t="n">
        <v>73301</v>
      </c>
      <c r="G7" s="6" t="n">
        <v>-20453</v>
      </c>
      <c r="H7" s="5" t="n">
        <v>-105683</v>
      </c>
      <c r="I7" s="5" t="n">
        <v>65305</v>
      </c>
    </row>
    <row r="8">
      <c r="A8" s="4" t="inlineStr">
        <is>
          <t>Unrealized Gains (Losses) on Securities</t>
        </is>
      </c>
    </row>
    <row r="9">
      <c r="A9" s="3" t="inlineStr">
        <is>
          <t>Accumulated Other Comprehensive Income Loss [Line Items]</t>
        </is>
      </c>
    </row>
    <row r="10">
      <c r="A10" s="4" t="inlineStr">
        <is>
          <t>Pretax change before reclassifications</t>
        </is>
      </c>
      <c r="B10" s="5" t="n">
        <v>-49970</v>
      </c>
      <c r="E10" s="5" t="n">
        <v>9110</v>
      </c>
      <c r="H10" s="5" t="n">
        <v>-120979</v>
      </c>
      <c r="I10" s="5" t="n">
        <v>102392</v>
      </c>
    </row>
    <row r="11">
      <c r="A11" s="4" t="inlineStr">
        <is>
          <t>Reclassifications out of AOCI</t>
        </is>
      </c>
      <c r="B11" s="5" t="n">
        <v>-6925</v>
      </c>
      <c r="E11" s="5" t="n">
        <v>-6627</v>
      </c>
      <c r="H11" s="5" t="n">
        <v>-17817</v>
      </c>
      <c r="I11" s="5" t="n">
        <v>-5175</v>
      </c>
    </row>
    <row r="12">
      <c r="A12" s="4" t="inlineStr">
        <is>
          <t>Tax effect</t>
        </is>
      </c>
      <c r="B12" s="5" t="n">
        <v>14181</v>
      </c>
      <c r="E12" s="5" t="n">
        <v>-499</v>
      </c>
      <c r="H12" s="5" t="n">
        <v>33942</v>
      </c>
      <c r="I12" s="5" t="n">
        <v>-24000</v>
      </c>
    </row>
    <row r="13">
      <c r="A13" s="4" t="inlineStr">
        <is>
          <t>Total other comprehensive (loss) income, net of tax</t>
        </is>
      </c>
      <c r="B13" s="5" t="n">
        <v>-42714</v>
      </c>
      <c r="E13" s="5" t="n">
        <v>1984</v>
      </c>
      <c r="H13" s="5" t="n">
        <v>-104854</v>
      </c>
      <c r="I13" s="5" t="n">
        <v>73217</v>
      </c>
    </row>
    <row r="14">
      <c r="A14" s="4" t="inlineStr">
        <is>
          <t>Foreign Currency Translation Adjustment</t>
        </is>
      </c>
    </row>
    <row r="15">
      <c r="A15" s="3" t="inlineStr">
        <is>
          <t>Accumulated Other Comprehensive Income Loss [Line Items]</t>
        </is>
      </c>
    </row>
    <row r="16">
      <c r="A16" s="4" t="inlineStr">
        <is>
          <t>Pretax change before reclassifications</t>
        </is>
      </c>
      <c r="B16" s="5" t="n">
        <v>-12948</v>
      </c>
      <c r="E16" s="5" t="n">
        <v>10817</v>
      </c>
      <c r="H16" s="5" t="n">
        <v>-3844</v>
      </c>
      <c r="I16" s="5" t="n">
        <v>-9498</v>
      </c>
    </row>
    <row r="17">
      <c r="A17" s="4" t="inlineStr">
        <is>
          <t>Reclassifications out of AOCI</t>
        </is>
      </c>
      <c r="B17" s="5" t="n">
        <v>0</v>
      </c>
      <c r="E17" s="5" t="n">
        <v>0</v>
      </c>
      <c r="H17" s="5" t="n">
        <v>0</v>
      </c>
      <c r="I17" s="5" t="n">
        <v>0</v>
      </c>
    </row>
    <row r="18">
      <c r="A18" s="4" t="inlineStr">
        <is>
          <t>Tax effect</t>
        </is>
      </c>
      <c r="B18" s="5" t="n">
        <v>329</v>
      </c>
      <c r="E18" s="5" t="n">
        <v>-743</v>
      </c>
      <c r="H18" s="5" t="n">
        <v>9</v>
      </c>
      <c r="I18" s="5" t="n">
        <v>389</v>
      </c>
    </row>
    <row r="19">
      <c r="A19" s="4" t="inlineStr">
        <is>
          <t>Total other comprehensive (loss) income, net of tax</t>
        </is>
      </c>
      <c r="B19" s="5" t="n">
        <v>-12619</v>
      </c>
      <c r="E19" s="5" t="n">
        <v>10074</v>
      </c>
      <c r="H19" s="5" t="n">
        <v>-3835</v>
      </c>
      <c r="I19" s="5" t="n">
        <v>-9109</v>
      </c>
    </row>
    <row r="20">
      <c r="A20" s="4" t="inlineStr">
        <is>
          <t>Pension Benefit Adjustment</t>
        </is>
      </c>
    </row>
    <row r="21">
      <c r="A21" s="3" t="inlineStr">
        <is>
          <t>Accumulated Other Comprehensive Income Loss [Line Items]</t>
        </is>
      </c>
    </row>
    <row r="22">
      <c r="A22" s="4" t="inlineStr">
        <is>
          <t>Pretax change before reclassifications</t>
        </is>
      </c>
      <c r="B22" s="5" t="n">
        <v>0</v>
      </c>
      <c r="E22" s="5" t="n">
        <v>0</v>
      </c>
      <c r="H22" s="5" t="n">
        <v>0</v>
      </c>
      <c r="I22" s="5" t="n">
        <v>0</v>
      </c>
    </row>
    <row r="23">
      <c r="A23" s="4" t="inlineStr">
        <is>
          <t>Reclassifications out of AOCI</t>
        </is>
      </c>
      <c r="B23" s="5" t="n">
        <v>1364</v>
      </c>
      <c r="E23" s="5" t="n">
        <v>544</v>
      </c>
      <c r="H23" s="5" t="n">
        <v>4092</v>
      </c>
      <c r="I23" s="5" t="n">
        <v>1630</v>
      </c>
    </row>
    <row r="24">
      <c r="A24" s="4" t="inlineStr">
        <is>
          <t>Tax effect</t>
        </is>
      </c>
      <c r="B24" s="5" t="n">
        <v>-362</v>
      </c>
      <c r="E24" s="5" t="n">
        <v>-145</v>
      </c>
      <c r="H24" s="5" t="n">
        <v>-1086</v>
      </c>
      <c r="I24" s="5" t="n">
        <v>-433</v>
      </c>
    </row>
    <row r="25">
      <c r="A25" s="4" t="inlineStr">
        <is>
          <t>Total other comprehensive (loss) income, net of tax</t>
        </is>
      </c>
      <c r="B25" s="6" t="n">
        <v>1002</v>
      </c>
      <c r="E25" s="6" t="n">
        <v>399</v>
      </c>
      <c r="H25" s="6" t="n">
        <v>3006</v>
      </c>
      <c r="I25" s="6" t="n">
        <v>119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1</t>
        </is>
      </c>
      <c r="C2" s="2" t="inlineStr">
        <is>
          <t>Sep. 30, 2020</t>
        </is>
      </c>
    </row>
    <row r="3">
      <c r="A3" s="3" t="inlineStr">
        <is>
          <t>Statement Of Cash Flows [Abstract]</t>
        </is>
      </c>
    </row>
    <row r="4">
      <c r="A4" s="4" t="inlineStr">
        <is>
          <t>Income taxes, refunds</t>
        </is>
      </c>
      <c r="B4" s="6" t="n">
        <v>126</v>
      </c>
      <c r="C4" s="6" t="n">
        <v>316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Reclassifications Out of AOCI)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classification Adjustment Out Of Accumulated Other Comprehensive Income [Line Items]</t>
        </is>
      </c>
    </row>
    <row r="4">
      <c r="A4" s="4" t="inlineStr">
        <is>
          <t>Change in unrealized gains (losses) on debt securities for which credit-related portion was recognized in earnings</t>
        </is>
      </c>
      <c r="E4" s="6" t="n">
        <v>-365</v>
      </c>
    </row>
    <row r="5">
      <c r="A5" s="4" t="inlineStr">
        <is>
          <t>Pretax total</t>
        </is>
      </c>
      <c r="C5" s="6" t="n">
        <v>5561</v>
      </c>
      <c r="D5" s="6" t="n">
        <v>6083</v>
      </c>
      <c r="E5" s="5" t="n">
        <v>13725</v>
      </c>
      <c r="F5" s="6" t="n">
        <v>3545</v>
      </c>
    </row>
    <row r="6">
      <c r="A6" s="4" t="inlineStr">
        <is>
          <t>Amortization of net actuarial loss</t>
        </is>
      </c>
      <c r="E6" s="5" t="n">
        <v>-5070</v>
      </c>
    </row>
    <row r="7">
      <c r="A7" s="4" t="inlineStr">
        <is>
          <t>Amortization of prior service credit</t>
        </is>
      </c>
      <c r="E7" s="5" t="n">
        <v>978</v>
      </c>
    </row>
    <row r="8">
      <c r="A8" s="4" t="inlineStr">
        <is>
          <t>Unrealized Gains (Losses) on Securities</t>
        </is>
      </c>
    </row>
    <row r="9">
      <c r="A9" s="3" t="inlineStr">
        <is>
          <t>Reclassification Adjustment Out Of Accumulated Other Comprehensive Income [Line Items]</t>
        </is>
      </c>
    </row>
    <row r="10">
      <c r="A10" s="4" t="inlineStr">
        <is>
          <t>Net realized gains on sales of debt securities</t>
        </is>
      </c>
      <c r="C10" s="5" t="n">
        <v>6937</v>
      </c>
      <c r="D10" s="5" t="n">
        <v>6694</v>
      </c>
      <c r="E10" s="5" t="n">
        <v>17888</v>
      </c>
      <c r="F10" s="5" t="n">
        <v>12749</v>
      </c>
    </row>
    <row r="11">
      <c r="A11" s="4" t="inlineStr">
        <is>
          <t>Change in unrealized gains (losses) on debt securities for which credit-related portion was recognized in earnings</t>
        </is>
      </c>
      <c r="C11" s="5" t="n">
        <v>-12</v>
      </c>
      <c r="D11" s="5" t="n">
        <v>-67</v>
      </c>
      <c r="E11" s="5" t="n">
        <v>-71</v>
      </c>
      <c r="F11" s="5" t="n">
        <v>-7574</v>
      </c>
    </row>
    <row r="12">
      <c r="A12" s="4" t="inlineStr">
        <is>
          <t>Pretax total</t>
        </is>
      </c>
      <c r="C12" s="5" t="n">
        <v>6925</v>
      </c>
      <c r="D12" s="5" t="n">
        <v>6627</v>
      </c>
      <c r="E12" s="5" t="n">
        <v>17817</v>
      </c>
      <c r="F12" s="5" t="n">
        <v>5175</v>
      </c>
    </row>
    <row r="13">
      <c r="A13" s="4" t="inlineStr">
        <is>
          <t>Tax effect</t>
        </is>
      </c>
      <c r="C13" s="5" t="n">
        <v>-1726</v>
      </c>
      <c r="D13" s="5" t="n">
        <v>-1322</v>
      </c>
      <c r="E13" s="5" t="n">
        <v>-4357</v>
      </c>
      <c r="F13" s="5" t="n">
        <v>-1278</v>
      </c>
    </row>
    <row r="14">
      <c r="A14" s="4" t="inlineStr">
        <is>
          <t>Pension Benefit Adjustment</t>
        </is>
      </c>
    </row>
    <row r="15">
      <c r="A15" s="3" t="inlineStr">
        <is>
          <t>Reclassification Adjustment Out Of Accumulated Other Comprehensive Income [Line Items]</t>
        </is>
      </c>
    </row>
    <row r="16">
      <c r="A16" s="4" t="inlineStr">
        <is>
          <t>Pretax total</t>
        </is>
      </c>
      <c r="B16" s="4" t="inlineStr">
        <is>
          <t>[1]</t>
        </is>
      </c>
      <c r="C16" s="5" t="n">
        <v>-1364</v>
      </c>
      <c r="D16" s="5" t="n">
        <v>-544</v>
      </c>
      <c r="E16" s="5" t="n">
        <v>-4092</v>
      </c>
      <c r="F16" s="5" t="n">
        <v>-1630</v>
      </c>
    </row>
    <row r="17">
      <c r="A17" s="4" t="inlineStr">
        <is>
          <t>Tax effect</t>
        </is>
      </c>
      <c r="B17" s="4" t="inlineStr">
        <is>
          <t>[1]</t>
        </is>
      </c>
      <c r="C17" s="5" t="n">
        <v>363</v>
      </c>
      <c r="D17" s="5" t="n">
        <v>145</v>
      </c>
      <c r="E17" s="5" t="n">
        <v>1086</v>
      </c>
      <c r="F17" s="5" t="n">
        <v>433</v>
      </c>
    </row>
    <row r="18">
      <c r="A18" s="4" t="inlineStr">
        <is>
          <t>Amortization of net actuarial loss</t>
        </is>
      </c>
      <c r="B18" s="4" t="inlineStr">
        <is>
          <t>[1]</t>
        </is>
      </c>
      <c r="C18" s="5" t="n">
        <v>-1690</v>
      </c>
      <c r="D18" s="5" t="n">
        <v>-1321</v>
      </c>
      <c r="E18" s="5" t="n">
        <v>-5070</v>
      </c>
      <c r="F18" s="5" t="n">
        <v>-3961</v>
      </c>
    </row>
    <row r="19">
      <c r="A19" s="4" t="inlineStr">
        <is>
          <t>Amortization of prior service credit</t>
        </is>
      </c>
      <c r="B19" s="4" t="inlineStr">
        <is>
          <t>[1]</t>
        </is>
      </c>
      <c r="C19" s="6" t="n">
        <v>326</v>
      </c>
      <c r="D19" s="6" t="n">
        <v>777</v>
      </c>
      <c r="E19" s="6" t="n">
        <v>978</v>
      </c>
      <c r="F19" s="6" t="n">
        <v>2331</v>
      </c>
    </row>
    <row r="20"/>
    <row r="21">
      <c r="A21" s="4" t="inlineStr">
        <is>
          <t>[1]</t>
        </is>
      </c>
      <c r="B21" s="4" t="inlineStr">
        <is>
          <t>Amounts are components of net periodic cost.  See Note 13 Employee Benefit Plans for additional details.</t>
        </is>
      </c>
    </row>
  </sheetData>
  <mergeCells count="5">
    <mergeCell ref="A1:B2"/>
    <mergeCell ref="C1:D1"/>
    <mergeCell ref="E1:F1"/>
    <mergeCell ref="A20:E20"/>
    <mergeCell ref="B21:E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tigation and Regulatory Contingencies - Additional Information (Detail) $ in Millions</t>
        </is>
      </c>
      <c r="B1" s="2" t="inlineStr">
        <is>
          <t>3 Months Ended</t>
        </is>
      </c>
    </row>
    <row r="2">
      <c r="B2" s="2" t="inlineStr">
        <is>
          <t>Mar. 31, 2021USD ($)</t>
        </is>
      </c>
    </row>
    <row r="3">
      <c r="A3" s="4" t="inlineStr">
        <is>
          <t>Canadian Taxing Authority [Member]</t>
        </is>
      </c>
    </row>
    <row r="4">
      <c r="A4" s="3" t="inlineStr">
        <is>
          <t>Loss Contingencies [Line Items]</t>
        </is>
      </c>
    </row>
    <row r="5">
      <c r="A5" s="4" t="inlineStr">
        <is>
          <t>Income tax authority assessment</t>
        </is>
      </c>
      <c r="B5" s="10" t="n">
        <v>16.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1" customWidth="1" min="2" max="2"/>
    <col width="21" customWidth="1" min="3" max="3"/>
    <col width="26" customWidth="1" min="4" max="4"/>
    <col width="21" customWidth="1" min="5" max="5"/>
  </cols>
  <sheetData>
    <row r="1">
      <c r="A1" s="1" t="inlineStr">
        <is>
          <t>Segment Information (Narrative) (Detail) $ in Thousands</t>
        </is>
      </c>
      <c r="B1" s="2" t="inlineStr">
        <is>
          <t>3 Months Ended</t>
        </is>
      </c>
      <c r="D1" s="2" t="inlineStr">
        <is>
          <t>9 Months Ended</t>
        </is>
      </c>
    </row>
    <row r="2">
      <c r="B2" s="2" t="inlineStr">
        <is>
          <t>Sep. 30, 2021USD ($)</t>
        </is>
      </c>
      <c r="C2" s="2" t="inlineStr">
        <is>
          <t>Sep. 30, 2020USD ($)</t>
        </is>
      </c>
      <c r="D2" s="2" t="inlineStr">
        <is>
          <t>Sep. 30, 2021USD ($)State</t>
        </is>
      </c>
      <c r="E2" s="2" t="inlineStr">
        <is>
          <t>Sep. 30, 2020USD ($)</t>
        </is>
      </c>
    </row>
    <row r="3">
      <c r="A3" s="3" t="inlineStr">
        <is>
          <t>Segment Reporting Information [Line Items]</t>
        </is>
      </c>
    </row>
    <row r="4">
      <c r="A4" s="4" t="inlineStr">
        <is>
          <t>Number of states issues title insurance policies</t>
        </is>
      </c>
      <c r="D4" s="5" t="n">
        <v>49</v>
      </c>
    </row>
    <row r="5">
      <c r="A5" s="4" t="inlineStr">
        <is>
          <t>Number of states licensed to issues property and casualty insurance policies</t>
        </is>
      </c>
      <c r="D5" s="5" t="n">
        <v>50</v>
      </c>
    </row>
    <row r="6">
      <c r="A6" s="4" t="inlineStr">
        <is>
          <t>Number of states issues home warranty contracts</t>
        </is>
      </c>
      <c r="D6" s="5" t="n">
        <v>35</v>
      </c>
    </row>
    <row r="7">
      <c r="A7" s="4" t="inlineStr">
        <is>
          <t>Net realized investment gains | $</t>
        </is>
      </c>
      <c r="B7" s="6" t="n">
        <v>275243</v>
      </c>
      <c r="C7" s="6" t="n">
        <v>44992</v>
      </c>
      <c r="D7" s="6" t="n">
        <v>428590</v>
      </c>
      <c r="E7" s="6" t="n">
        <v>49491</v>
      </c>
    </row>
    <row r="8">
      <c r="A8" s="4" t="inlineStr">
        <is>
          <t>Corporate</t>
        </is>
      </c>
    </row>
    <row r="9">
      <c r="A9" s="3" t="inlineStr">
        <is>
          <t>Segment Reporting Information [Line Items]</t>
        </is>
      </c>
    </row>
    <row r="10">
      <c r="A10" s="4" t="inlineStr">
        <is>
          <t>Net realized investment gains | $</t>
        </is>
      </c>
      <c r="B10" s="6" t="n">
        <v>858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lected Financi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2555928</v>
      </c>
      <c r="C4" s="6" t="n">
        <v>1913721</v>
      </c>
      <c r="D4" s="6" t="n">
        <v>6848048</v>
      </c>
      <c r="E4" s="6" t="n">
        <v>4935393</v>
      </c>
    </row>
    <row r="5">
      <c r="A5" s="4" t="inlineStr">
        <is>
          <t>Income (loss) before income taxes</t>
        </is>
      </c>
      <c r="B5" s="5" t="n">
        <v>603174</v>
      </c>
      <c r="C5" s="5" t="n">
        <v>243371</v>
      </c>
      <c r="D5" s="5" t="n">
        <v>1308612</v>
      </c>
      <c r="E5" s="5" t="n">
        <v>540990</v>
      </c>
    </row>
    <row r="6">
      <c r="A6" s="4" t="inlineStr">
        <is>
          <t>Depreciation and amortization</t>
        </is>
      </c>
      <c r="B6" s="5" t="n">
        <v>39238</v>
      </c>
      <c r="C6" s="5" t="n">
        <v>38227</v>
      </c>
      <c r="D6" s="5" t="n">
        <v>118475</v>
      </c>
      <c r="E6" s="5" t="n">
        <v>110652</v>
      </c>
    </row>
    <row r="7">
      <c r="A7" s="4" t="inlineStr">
        <is>
          <t>Capital expenditures</t>
        </is>
      </c>
      <c r="B7" s="5" t="n">
        <v>45535</v>
      </c>
      <c r="C7" s="5" t="n">
        <v>35148</v>
      </c>
      <c r="D7" s="5" t="n">
        <v>114122</v>
      </c>
      <c r="E7" s="5" t="n">
        <v>94471</v>
      </c>
    </row>
    <row r="8">
      <c r="A8" s="4" t="inlineStr">
        <is>
          <t>Direct premiums and escrow fees</t>
        </is>
      </c>
      <c r="B8" s="5" t="n">
        <v>921336</v>
      </c>
      <c r="C8" s="5" t="n">
        <v>807947</v>
      </c>
      <c r="D8" s="5" t="n">
        <v>2624462</v>
      </c>
      <c r="E8" s="5" t="n">
        <v>2080568</v>
      </c>
    </row>
    <row r="9">
      <c r="A9" s="4" t="inlineStr">
        <is>
          <t>Agent premiums</t>
        </is>
      </c>
      <c r="B9" s="5" t="n">
        <v>998534</v>
      </c>
      <c r="C9" s="5" t="n">
        <v>722434</v>
      </c>
      <c r="D9" s="5" t="n">
        <v>2748723</v>
      </c>
      <c r="E9" s="5" t="n">
        <v>1920011</v>
      </c>
    </row>
    <row r="10">
      <c r="A10" s="4" t="inlineStr">
        <is>
          <t>Information and other</t>
        </is>
      </c>
      <c r="B10" s="5" t="n">
        <v>310145</v>
      </c>
      <c r="C10" s="5" t="n">
        <v>285882</v>
      </c>
      <c r="D10" s="5" t="n">
        <v>890476</v>
      </c>
      <c r="E10" s="5" t="n">
        <v>728563</v>
      </c>
    </row>
    <row r="11">
      <c r="A11" s="4" t="inlineStr">
        <is>
          <t>Net investment income</t>
        </is>
      </c>
      <c r="B11" s="5" t="n">
        <v>50670</v>
      </c>
      <c r="C11" s="5" t="n">
        <v>52466</v>
      </c>
      <c r="D11" s="5" t="n">
        <v>155797</v>
      </c>
      <c r="E11" s="5" t="n">
        <v>156760</v>
      </c>
    </row>
    <row r="12">
      <c r="A12" s="4" t="inlineStr">
        <is>
          <t>Net realized investment gains (losses)</t>
        </is>
      </c>
      <c r="B12" s="5" t="n">
        <v>275243</v>
      </c>
      <c r="C12" s="5" t="n">
        <v>44992</v>
      </c>
      <c r="D12" s="5" t="n">
        <v>428590</v>
      </c>
      <c r="E12" s="5" t="n">
        <v>49491</v>
      </c>
    </row>
    <row r="13">
      <c r="A13" s="4" t="inlineStr">
        <is>
          <t>Operating Segments</t>
        </is>
      </c>
    </row>
    <row r="14">
      <c r="A14" s="3" t="inlineStr">
        <is>
          <t>Segment Reporting Information [Line Items]</t>
        </is>
      </c>
    </row>
    <row r="15">
      <c r="A15" s="4" t="inlineStr">
        <is>
          <t>Revenues</t>
        </is>
      </c>
      <c r="B15" s="5" t="n">
        <v>2279005</v>
      </c>
      <c r="C15" s="5" t="n">
        <v>1908325</v>
      </c>
      <c r="D15" s="5" t="n">
        <v>6474644</v>
      </c>
      <c r="E15" s="5" t="n">
        <v>4927376</v>
      </c>
    </row>
    <row r="16">
      <c r="A16" s="4" t="inlineStr">
        <is>
          <t>Direct premiums and escrow fees</t>
        </is>
      </c>
      <c r="B16" s="5" t="n">
        <v>921336</v>
      </c>
      <c r="C16" s="5" t="n">
        <v>807947</v>
      </c>
      <c r="D16" s="5" t="n">
        <v>2624462</v>
      </c>
      <c r="E16" s="5" t="n">
        <v>2080568</v>
      </c>
    </row>
    <row r="17">
      <c r="A17" s="4" t="inlineStr">
        <is>
          <t>Agent premiums</t>
        </is>
      </c>
      <c r="B17" s="5" t="n">
        <v>998534</v>
      </c>
      <c r="C17" s="5" t="n">
        <v>722434</v>
      </c>
      <c r="D17" s="5" t="n">
        <v>2748723</v>
      </c>
      <c r="E17" s="5" t="n">
        <v>1920011</v>
      </c>
    </row>
    <row r="18">
      <c r="A18" s="4" t="inlineStr">
        <is>
          <t>Information and other</t>
        </is>
      </c>
      <c r="B18" s="5" t="n">
        <v>310405</v>
      </c>
      <c r="C18" s="5" t="n">
        <v>286121</v>
      </c>
      <c r="D18" s="5" t="n">
        <v>891256</v>
      </c>
      <c r="E18" s="5" t="n">
        <v>729188</v>
      </c>
    </row>
    <row r="19">
      <c r="A19" s="4" t="inlineStr">
        <is>
          <t>Net investment income</t>
        </is>
      </c>
      <c r="B19" s="5" t="n">
        <v>51509</v>
      </c>
      <c r="C19" s="5" t="n">
        <v>46831</v>
      </c>
      <c r="D19" s="5" t="n">
        <v>145395</v>
      </c>
      <c r="E19" s="5" t="n">
        <v>154633</v>
      </c>
    </row>
    <row r="20">
      <c r="A20" s="4" t="inlineStr">
        <is>
          <t>Net realized investment gains (losses)</t>
        </is>
      </c>
      <c r="B20" s="5" t="n">
        <v>-2779</v>
      </c>
      <c r="C20" s="5" t="n">
        <v>44992</v>
      </c>
      <c r="D20" s="5" t="n">
        <v>64808</v>
      </c>
      <c r="E20" s="5" t="n">
        <v>42976</v>
      </c>
    </row>
    <row r="21">
      <c r="A21" s="4" t="inlineStr">
        <is>
          <t>Operating Segments | Title Insurance and Services</t>
        </is>
      </c>
    </row>
    <row r="22">
      <c r="A22" s="3" t="inlineStr">
        <is>
          <t>Segment Reporting Information [Line Items]</t>
        </is>
      </c>
    </row>
    <row r="23">
      <c r="A23" s="4" t="inlineStr">
        <is>
          <t>Revenues</t>
        </is>
      </c>
      <c r="B23" s="5" t="n">
        <v>2146779</v>
      </c>
      <c r="C23" s="5" t="n">
        <v>1771993</v>
      </c>
      <c r="D23" s="5" t="n">
        <v>6054309</v>
      </c>
      <c r="E23" s="5" t="n">
        <v>4535558</v>
      </c>
    </row>
    <row r="24">
      <c r="A24" s="4" t="inlineStr">
        <is>
          <t>Income (loss) before income taxes</t>
        </is>
      </c>
      <c r="B24" s="5" t="n">
        <v>352366</v>
      </c>
      <c r="C24" s="5" t="n">
        <v>337480</v>
      </c>
      <c r="D24" s="5" t="n">
        <v>990585</v>
      </c>
      <c r="E24" s="5" t="n">
        <v>648261</v>
      </c>
    </row>
    <row r="25">
      <c r="A25" s="4" t="inlineStr">
        <is>
          <t>Depreciation and amortization</t>
        </is>
      </c>
      <c r="B25" s="5" t="n">
        <v>37792</v>
      </c>
      <c r="C25" s="5" t="n">
        <v>36194</v>
      </c>
      <c r="D25" s="5" t="n">
        <v>113976</v>
      </c>
      <c r="E25" s="5" t="n">
        <v>104705</v>
      </c>
    </row>
    <row r="26">
      <c r="A26" s="4" t="inlineStr">
        <is>
          <t>Capital expenditures</t>
        </is>
      </c>
      <c r="B26" s="5" t="n">
        <v>44570</v>
      </c>
      <c r="C26" s="5" t="n">
        <v>33034</v>
      </c>
      <c r="D26" s="5" t="n">
        <v>111638</v>
      </c>
      <c r="E26" s="5" t="n">
        <v>86456</v>
      </c>
    </row>
    <row r="27">
      <c r="A27" s="4" t="inlineStr">
        <is>
          <t>Direct premiums and escrow fees</t>
        </is>
      </c>
      <c r="B27" s="5" t="n">
        <v>794215</v>
      </c>
      <c r="C27" s="5" t="n">
        <v>680910</v>
      </c>
      <c r="D27" s="5" t="n">
        <v>2238956</v>
      </c>
      <c r="E27" s="5" t="n">
        <v>1712946</v>
      </c>
    </row>
    <row r="28">
      <c r="A28" s="4" t="inlineStr">
        <is>
          <t>Agent premiums</t>
        </is>
      </c>
      <c r="B28" s="5" t="n">
        <v>998534</v>
      </c>
      <c r="C28" s="5" t="n">
        <v>722434</v>
      </c>
      <c r="D28" s="5" t="n">
        <v>2748723</v>
      </c>
      <c r="E28" s="5" t="n">
        <v>1920011</v>
      </c>
    </row>
    <row r="29">
      <c r="A29" s="4" t="inlineStr">
        <is>
          <t>Information and other</t>
        </is>
      </c>
      <c r="B29" s="5" t="n">
        <v>307616</v>
      </c>
      <c r="C29" s="5" t="n">
        <v>282671</v>
      </c>
      <c r="D29" s="5" t="n">
        <v>881262</v>
      </c>
      <c r="E29" s="5" t="n">
        <v>719196</v>
      </c>
    </row>
    <row r="30">
      <c r="A30" s="4" t="inlineStr">
        <is>
          <t>Net investment income</t>
        </is>
      </c>
      <c r="B30" s="5" t="n">
        <v>49827</v>
      </c>
      <c r="C30" s="5" t="n">
        <v>44726</v>
      </c>
      <c r="D30" s="5" t="n">
        <v>139963</v>
      </c>
      <c r="E30" s="5" t="n">
        <v>147628</v>
      </c>
    </row>
    <row r="31">
      <c r="A31" s="4" t="inlineStr">
        <is>
          <t>Net realized investment gains (losses)</t>
        </is>
      </c>
      <c r="B31" s="5" t="n">
        <v>-3413</v>
      </c>
      <c r="C31" s="5" t="n">
        <v>41252</v>
      </c>
      <c r="D31" s="5" t="n">
        <v>45405</v>
      </c>
      <c r="E31" s="5" t="n">
        <v>35777</v>
      </c>
    </row>
    <row r="32">
      <c r="A32" s="4" t="inlineStr">
        <is>
          <t>Operating Segments | Specialty Insurance</t>
        </is>
      </c>
    </row>
    <row r="33">
      <c r="A33" s="3" t="inlineStr">
        <is>
          <t>Segment Reporting Information [Line Items]</t>
        </is>
      </c>
    </row>
    <row r="34">
      <c r="A34" s="4" t="inlineStr">
        <is>
          <t>Revenues</t>
        </is>
      </c>
      <c r="B34" s="5" t="n">
        <v>132226</v>
      </c>
      <c r="C34" s="5" t="n">
        <v>136332</v>
      </c>
      <c r="D34" s="5" t="n">
        <v>420335</v>
      </c>
      <c r="E34" s="5" t="n">
        <v>391818</v>
      </c>
    </row>
    <row r="35">
      <c r="A35" s="4" t="inlineStr">
        <is>
          <t>Income (loss) before income taxes</t>
        </is>
      </c>
      <c r="B35" s="5" t="n">
        <v>-1887</v>
      </c>
      <c r="C35" s="5" t="n">
        <v>-72129</v>
      </c>
      <c r="D35" s="5" t="n">
        <v>24106</v>
      </c>
      <c r="E35" s="5" t="n">
        <v>-51954</v>
      </c>
    </row>
    <row r="36">
      <c r="A36" s="4" t="inlineStr">
        <is>
          <t>Depreciation and amortization</t>
        </is>
      </c>
      <c r="B36" s="5" t="n">
        <v>1410</v>
      </c>
      <c r="C36" s="5" t="n">
        <v>1995</v>
      </c>
      <c r="D36" s="5" t="n">
        <v>4392</v>
      </c>
      <c r="E36" s="5" t="n">
        <v>5832</v>
      </c>
    </row>
    <row r="37">
      <c r="A37" s="4" t="inlineStr">
        <is>
          <t>Capital expenditures</t>
        </is>
      </c>
      <c r="B37" s="5" t="n">
        <v>965</v>
      </c>
      <c r="C37" s="5" t="n">
        <v>2114</v>
      </c>
      <c r="D37" s="5" t="n">
        <v>2484</v>
      </c>
      <c r="E37" s="5" t="n">
        <v>8015</v>
      </c>
    </row>
    <row r="38">
      <c r="A38" s="4" t="inlineStr">
        <is>
          <t>Direct premiums and escrow fees</t>
        </is>
      </c>
      <c r="B38" s="5" t="n">
        <v>127121</v>
      </c>
      <c r="C38" s="5" t="n">
        <v>127037</v>
      </c>
      <c r="D38" s="5" t="n">
        <v>385506</v>
      </c>
      <c r="E38" s="5" t="n">
        <v>367622</v>
      </c>
    </row>
    <row r="39">
      <c r="A39" s="4" t="inlineStr">
        <is>
          <t>Agent premiums</t>
        </is>
      </c>
      <c r="B39" s="5" t="n">
        <v>0</v>
      </c>
      <c r="C39" s="5" t="n">
        <v>0</v>
      </c>
      <c r="D39" s="5" t="n">
        <v>0</v>
      </c>
      <c r="E39" s="5" t="n">
        <v>0</v>
      </c>
    </row>
    <row r="40">
      <c r="A40" s="4" t="inlineStr">
        <is>
          <t>Information and other</t>
        </is>
      </c>
      <c r="B40" s="5" t="n">
        <v>2789</v>
      </c>
      <c r="C40" s="5" t="n">
        <v>3450</v>
      </c>
      <c r="D40" s="5" t="n">
        <v>9994</v>
      </c>
      <c r="E40" s="5" t="n">
        <v>9992</v>
      </c>
    </row>
    <row r="41">
      <c r="A41" s="4" t="inlineStr">
        <is>
          <t>Net investment income</t>
        </is>
      </c>
      <c r="B41" s="5" t="n">
        <v>1682</v>
      </c>
      <c r="C41" s="5" t="n">
        <v>2105</v>
      </c>
      <c r="D41" s="5" t="n">
        <v>5432</v>
      </c>
      <c r="E41" s="5" t="n">
        <v>7005</v>
      </c>
    </row>
    <row r="42">
      <c r="A42" s="4" t="inlineStr">
        <is>
          <t>Net realized investment gains (losses)</t>
        </is>
      </c>
      <c r="B42" s="5" t="n">
        <v>634</v>
      </c>
      <c r="C42" s="5" t="n">
        <v>3740</v>
      </c>
      <c r="D42" s="5" t="n">
        <v>19403</v>
      </c>
      <c r="E42" s="5" t="n">
        <v>7199</v>
      </c>
    </row>
    <row r="43">
      <c r="A43" s="4" t="inlineStr">
        <is>
          <t>Corporate</t>
        </is>
      </c>
    </row>
    <row r="44">
      <c r="A44" s="3" t="inlineStr">
        <is>
          <t>Segment Reporting Information [Line Items]</t>
        </is>
      </c>
    </row>
    <row r="45">
      <c r="A45" s="4" t="inlineStr">
        <is>
          <t>Revenues</t>
        </is>
      </c>
      <c r="B45" s="5" t="n">
        <v>277374</v>
      </c>
      <c r="C45" s="5" t="n">
        <v>6055</v>
      </c>
      <c r="D45" s="5" t="n">
        <v>375185</v>
      </c>
      <c r="E45" s="5" t="n">
        <v>9260</v>
      </c>
    </row>
    <row r="46">
      <c r="A46" s="4" t="inlineStr">
        <is>
          <t>Income (loss) before income taxes</t>
        </is>
      </c>
      <c r="B46" s="5" t="n">
        <v>252695</v>
      </c>
      <c r="C46" s="5" t="n">
        <v>-21980</v>
      </c>
      <c r="D46" s="5" t="n">
        <v>293921</v>
      </c>
      <c r="E46" s="5" t="n">
        <v>-55317</v>
      </c>
    </row>
    <row r="47">
      <c r="A47" s="4" t="inlineStr">
        <is>
          <t>Depreciation and amortization</t>
        </is>
      </c>
      <c r="B47" s="5" t="n">
        <v>36</v>
      </c>
      <c r="C47" s="5" t="n">
        <v>38</v>
      </c>
      <c r="D47" s="5" t="n">
        <v>107</v>
      </c>
      <c r="E47" s="5" t="n">
        <v>115</v>
      </c>
    </row>
    <row r="48">
      <c r="A48" s="4" t="inlineStr">
        <is>
          <t>Capital expenditures</t>
        </is>
      </c>
      <c r="B48" s="5" t="n">
        <v>0</v>
      </c>
      <c r="C48" s="5" t="n">
        <v>0</v>
      </c>
      <c r="D48" s="5" t="n">
        <v>0</v>
      </c>
      <c r="E48" s="5" t="n">
        <v>0</v>
      </c>
    </row>
    <row r="49">
      <c r="A49" s="4" t="inlineStr">
        <is>
          <t>Net realized investment gains (losses)</t>
        </is>
      </c>
      <c r="B49" s="5" t="n">
        <v>85800</v>
      </c>
    </row>
    <row r="50">
      <c r="A50" s="4" t="inlineStr">
        <is>
          <t>Eliminations</t>
        </is>
      </c>
    </row>
    <row r="51">
      <c r="A51" s="3" t="inlineStr">
        <is>
          <t>Segment Reporting Information [Line Items]</t>
        </is>
      </c>
    </row>
    <row r="52">
      <c r="A52" s="4" t="inlineStr">
        <is>
          <t>Revenues</t>
        </is>
      </c>
      <c r="B52" s="5" t="n">
        <v>-451</v>
      </c>
      <c r="C52" s="5" t="n">
        <v>-659</v>
      </c>
      <c r="D52" s="5" t="n">
        <v>-1781</v>
      </c>
      <c r="E52" s="5" t="n">
        <v>-1243</v>
      </c>
    </row>
    <row r="53">
      <c r="A53" s="4" t="inlineStr">
        <is>
          <t>Income (loss) before income taxes</t>
        </is>
      </c>
      <c r="B53" s="5" t="n">
        <v>0</v>
      </c>
      <c r="C53" s="5" t="n">
        <v>0</v>
      </c>
      <c r="D53" s="5" t="n">
        <v>0</v>
      </c>
      <c r="E53" s="5" t="n">
        <v>0</v>
      </c>
    </row>
    <row r="54">
      <c r="A54" s="4" t="inlineStr">
        <is>
          <t>Depreciation and amortization</t>
        </is>
      </c>
      <c r="B54" s="5" t="n">
        <v>0</v>
      </c>
      <c r="C54" s="5" t="n">
        <v>0</v>
      </c>
      <c r="D54" s="5" t="n">
        <v>0</v>
      </c>
      <c r="E54" s="5" t="n">
        <v>0</v>
      </c>
    </row>
    <row r="55">
      <c r="A55" s="4" t="inlineStr">
        <is>
          <t>Capital expenditures</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Condensed Consolidated Financial Statements</t>
        </is>
      </c>
      <c r="B1" s="2" t="inlineStr">
        <is>
          <t>9 Months Ended</t>
        </is>
      </c>
    </row>
    <row r="2">
      <c r="B2" s="2" t="inlineStr">
        <is>
          <t>Sep. 30, 2021</t>
        </is>
      </c>
    </row>
    <row r="3">
      <c r="A3" s="3" t="inlineStr">
        <is>
          <t>Organization Consolidation And Presentation Of Financial Statements [Abstract]</t>
        </is>
      </c>
    </row>
    <row r="4">
      <c r="A4" s="4" t="inlineStr">
        <is>
          <t>Basis of Condensed Consolidated Financial Statements</t>
        </is>
      </c>
      <c r="B4" s="4" t="inlineStr">
        <is>
          <t>Note 1 – Basis of Condensed Consolidated Financial Statements Basis of Presentation 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First American Financial Corporation (the “Company”) Annual Report on Form 10-K for the year ended December 31, 2020.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Reclassifications To conform to its current presentation, certain previously reported balance sheet amounts, as of December 31, 2020, have been reclassified. The Company reclassified $222.1 million related to non-marketable equity securities and $63.8 million related to equity method investments from other investments to equity securities and $64.1 million related to certain other assets from other investments to other assets. Recently Adopted Accounting Pronouncements In December 2019, the FASB issued updated guidance intended to simplify and improve the accounting for income taxes. The updated guidance eliminates certain exceptions and clarifies and amends certain areas of the guidance. The updated guidance is effective for interim and annual reporting periods beginning after December 15, 2020. The adoption of this guidance on a prospective basis, effective January 1, 2021, did not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0:15:40Z</dcterms:created>
  <dcterms:modified xmlns:dcterms="http://purl.org/dc/terms/" xmlns:xsi="http://www.w3.org/2001/XMLSchema-instance" xsi:type="dcterms:W3CDTF">2021-10-22T10:15:40Z</dcterms:modified>
</cp:coreProperties>
</file>